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OPERATIONS" sheetId="9" state="visible" r:id="rId9"/>
    <sheet xmlns:r="http://schemas.openxmlformats.org/officeDocument/2006/relationships" name="SUMMARY OF SIGNIFICANT ACCOUNTI" sheetId="10" state="visible" r:id="rId10"/>
    <sheet xmlns:r="http://schemas.openxmlformats.org/officeDocument/2006/relationships" name="FAIR VALUE MEASUREMENT" sheetId="11" state="visible" r:id="rId11"/>
    <sheet xmlns:r="http://schemas.openxmlformats.org/officeDocument/2006/relationships" name="INVESTMENTS IN PRIVATELY-HELD C" sheetId="12" state="visible" r:id="rId12"/>
    <sheet xmlns:r="http://schemas.openxmlformats.org/officeDocument/2006/relationships" name="GOODWILL AND INTANGIBLE ASSETS " sheetId="13" state="visible" r:id="rId13"/>
    <sheet xmlns:r="http://schemas.openxmlformats.org/officeDocument/2006/relationships" name="DEBT" sheetId="14" state="visible" r:id="rId14"/>
    <sheet xmlns:r="http://schemas.openxmlformats.org/officeDocument/2006/relationships" name="UNICOIN RIGHTS FINANCING OBLIGA" sheetId="15" state="visible" r:id="rId15"/>
    <sheet xmlns:r="http://schemas.openxmlformats.org/officeDocument/2006/relationships" name="COMMON STOCK" sheetId="16" state="visible" r:id="rId16"/>
    <sheet xmlns:r="http://schemas.openxmlformats.org/officeDocument/2006/relationships" name="STOCK-BASED COMPENSATION" sheetId="17" state="visible" r:id="rId17"/>
    <sheet xmlns:r="http://schemas.openxmlformats.org/officeDocument/2006/relationships" name="WARRANTS"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INCOME TAXES" sheetId="22" state="visible" r:id="rId22"/>
    <sheet xmlns:r="http://schemas.openxmlformats.org/officeDocument/2006/relationships" name="NET LOSS PER SHARE" sheetId="23" state="visible" r:id="rId23"/>
    <sheet xmlns:r="http://schemas.openxmlformats.org/officeDocument/2006/relationships" name="SEGMENT INFORMATION"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FAIR VALUE MEASUREMENT (Tables)" sheetId="28" state="visible" r:id="rId28"/>
    <sheet xmlns:r="http://schemas.openxmlformats.org/officeDocument/2006/relationships" name="INVESTMENTS IN PRIVATELY-HELD_2" sheetId="29" state="visible" r:id="rId29"/>
    <sheet xmlns:r="http://schemas.openxmlformats.org/officeDocument/2006/relationships" name="GOODWILL AND INTANGIBLE ASSET_2" sheetId="30" state="visible" r:id="rId30"/>
    <sheet xmlns:r="http://schemas.openxmlformats.org/officeDocument/2006/relationships" name="UNICOIN RIGHTS FINANCING OBLI_2" sheetId="31" state="visible" r:id="rId31"/>
    <sheet xmlns:r="http://schemas.openxmlformats.org/officeDocument/2006/relationships" name="COMMON STOCK (Tables)" sheetId="32" state="visible" r:id="rId32"/>
    <sheet xmlns:r="http://schemas.openxmlformats.org/officeDocument/2006/relationships" name="STOCK-BASED COMPENSATION (Table" sheetId="33" state="visible" r:id="rId33"/>
    <sheet xmlns:r="http://schemas.openxmlformats.org/officeDocument/2006/relationships" name="LEASES (Tables)" sheetId="34" state="visible" r:id="rId34"/>
    <sheet xmlns:r="http://schemas.openxmlformats.org/officeDocument/2006/relationships" name="INCOME TAXES (Tables)" sheetId="35" state="visible" r:id="rId35"/>
    <sheet xmlns:r="http://schemas.openxmlformats.org/officeDocument/2006/relationships" name="NET LOSS PER SHARE (Tables)" sheetId="36" state="visible" r:id="rId36"/>
    <sheet xmlns:r="http://schemas.openxmlformats.org/officeDocument/2006/relationships" name="SEGMENT INFORMATION (Tables)" sheetId="37" state="visible" r:id="rId37"/>
    <sheet xmlns:r="http://schemas.openxmlformats.org/officeDocument/2006/relationships" name="SUBSEQUENT EVENTS (Tables)" sheetId="38" state="visible" r:id="rId38"/>
    <sheet xmlns:r="http://schemas.openxmlformats.org/officeDocument/2006/relationships" name="ORGANIZATION AND OPERATIONS (De"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FAIR VALUE MEASUREMENT (Details" sheetId="42" state="visible" r:id="rId42"/>
    <sheet xmlns:r="http://schemas.openxmlformats.org/officeDocument/2006/relationships" name="INVESTMENTS IN PRIVATELY-HELD_3" sheetId="43" state="visible" r:id="rId43"/>
    <sheet xmlns:r="http://schemas.openxmlformats.org/officeDocument/2006/relationships" name="INVESTMENTS IN PRIVATELY-HELD_4" sheetId="44" state="visible" r:id="rId44"/>
    <sheet xmlns:r="http://schemas.openxmlformats.org/officeDocument/2006/relationships" name="GOODWILL AND INTANGIBLE ASSET_3" sheetId="45" state="visible" r:id="rId45"/>
    <sheet xmlns:r="http://schemas.openxmlformats.org/officeDocument/2006/relationships" name="GOODWILL AND INTANGIBLE ASSET_4" sheetId="46" state="visible" r:id="rId46"/>
    <sheet xmlns:r="http://schemas.openxmlformats.org/officeDocument/2006/relationships" name="GOODWILL AND INTANGIBLE ASSET_5" sheetId="47" state="visible" r:id="rId47"/>
    <sheet xmlns:r="http://schemas.openxmlformats.org/officeDocument/2006/relationships" name="GOODWILL AND INTANGIBLE ASSET_6" sheetId="48" state="visible" r:id="rId48"/>
    <sheet xmlns:r="http://schemas.openxmlformats.org/officeDocument/2006/relationships" name="GOODWILL AND INTANGIBLE ASSET_7" sheetId="49" state="visible" r:id="rId49"/>
    <sheet xmlns:r="http://schemas.openxmlformats.org/officeDocument/2006/relationships" name="DEBT (Details Narrative)" sheetId="50" state="visible" r:id="rId50"/>
    <sheet xmlns:r="http://schemas.openxmlformats.org/officeDocument/2006/relationships" name="UNICOIN RIGHTS FINANCING OBLI_3" sheetId="51" state="visible" r:id="rId51"/>
    <sheet xmlns:r="http://schemas.openxmlformats.org/officeDocument/2006/relationships" name="UNICOIN RIGHTS FINANCING OBLI_4" sheetId="52" state="visible" r:id="rId52"/>
    <sheet xmlns:r="http://schemas.openxmlformats.org/officeDocument/2006/relationships" name="UNICOIN RIGHTS FINANCING OBLI_5" sheetId="53" state="visible" r:id="rId53"/>
    <sheet xmlns:r="http://schemas.openxmlformats.org/officeDocument/2006/relationships" name="UNICOIN RIGHTS FINANCING OBLI_6" sheetId="54" state="visible" r:id="rId54"/>
    <sheet xmlns:r="http://schemas.openxmlformats.org/officeDocument/2006/relationships" name="COMMON STOCK (Details)" sheetId="55" state="visible" r:id="rId55"/>
    <sheet xmlns:r="http://schemas.openxmlformats.org/officeDocument/2006/relationships" name="COMMON STOCK (Details 1)" sheetId="56" state="visible" r:id="rId56"/>
    <sheet xmlns:r="http://schemas.openxmlformats.org/officeDocument/2006/relationships" name="COMMON STOCK (Details Narrative" sheetId="57" state="visible" r:id="rId57"/>
    <sheet xmlns:r="http://schemas.openxmlformats.org/officeDocument/2006/relationships" name="STOCK-BASED COMPENSATION (Detai" sheetId="58" state="visible" r:id="rId58"/>
    <sheet xmlns:r="http://schemas.openxmlformats.org/officeDocument/2006/relationships" name="STOCK-BASED COMPENSATION (Det_2" sheetId="59" state="visible" r:id="rId59"/>
    <sheet xmlns:r="http://schemas.openxmlformats.org/officeDocument/2006/relationships" name="STOCK-BASED COMPENSATION (Det_3" sheetId="60" state="visible" r:id="rId60"/>
    <sheet xmlns:r="http://schemas.openxmlformats.org/officeDocument/2006/relationships" name="STOCK-BASED COMPENSATION (Det_4" sheetId="61" state="visible" r:id="rId61"/>
    <sheet xmlns:r="http://schemas.openxmlformats.org/officeDocument/2006/relationships" name="WARRANTS (Details Narrative)" sheetId="62" state="visible" r:id="rId62"/>
    <sheet xmlns:r="http://schemas.openxmlformats.org/officeDocument/2006/relationships" name="LEASES (Details)" sheetId="63" state="visible" r:id="rId63"/>
    <sheet xmlns:r="http://schemas.openxmlformats.org/officeDocument/2006/relationships" name="LEASES (Details 1)" sheetId="64" state="visible" r:id="rId64"/>
    <sheet xmlns:r="http://schemas.openxmlformats.org/officeDocument/2006/relationships" name="LEASES (Details 2)" sheetId="65" state="visible" r:id="rId65"/>
    <sheet xmlns:r="http://schemas.openxmlformats.org/officeDocument/2006/relationships" name="RELATED PARTY TRANSACTIONS (Det" sheetId="66" state="visible" r:id="rId66"/>
    <sheet xmlns:r="http://schemas.openxmlformats.org/officeDocument/2006/relationships" name="INCOME TAXES (Details)" sheetId="67" state="visible" r:id="rId67"/>
    <sheet xmlns:r="http://schemas.openxmlformats.org/officeDocument/2006/relationships" name="INCOME TAXES (Details 1)" sheetId="68" state="visible" r:id="rId68"/>
    <sheet xmlns:r="http://schemas.openxmlformats.org/officeDocument/2006/relationships" name="INCOME TAXES (Details 2)" sheetId="69" state="visible" r:id="rId69"/>
    <sheet xmlns:r="http://schemas.openxmlformats.org/officeDocument/2006/relationships" name="INCOME TAXES (Details 3)" sheetId="70" state="visible" r:id="rId70"/>
    <sheet xmlns:r="http://schemas.openxmlformats.org/officeDocument/2006/relationships" name="INCOME TAXES (Details Narrative" sheetId="71" state="visible" r:id="rId71"/>
    <sheet xmlns:r="http://schemas.openxmlformats.org/officeDocument/2006/relationships" name="NET LOSS PER SHARE (Details)" sheetId="72" state="visible" r:id="rId72"/>
    <sheet xmlns:r="http://schemas.openxmlformats.org/officeDocument/2006/relationships" name="NET LOSS PER SHARE (Details 1)" sheetId="73" state="visible" r:id="rId73"/>
    <sheet xmlns:r="http://schemas.openxmlformats.org/officeDocument/2006/relationships" name="SEGMENT INFORMATION (Details)" sheetId="74" state="visible" r:id="rId74"/>
    <sheet xmlns:r="http://schemas.openxmlformats.org/officeDocument/2006/relationships" name="SEGMENT INFORMATION (Details 1)" sheetId="75" state="visible" r:id="rId75"/>
    <sheet xmlns:r="http://schemas.openxmlformats.org/officeDocument/2006/relationships" name="SUBSEQUENT EVENTS (Details)" sheetId="76" state="visible" r:id="rId76"/>
    <sheet xmlns:r="http://schemas.openxmlformats.org/officeDocument/2006/relationships" name="SUBSEQUENT EVENTS (Details Narr" sheetId="77" state="visible" r:id="rId7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23"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Apr. 0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6276</t>
        </is>
      </c>
      <c r="C12" s="4" t="inlineStr">
        <is>
          <t xml:space="preserve"> </t>
        </is>
      </c>
      <c r="D12" s="4" t="inlineStr">
        <is>
          <t xml:space="preserve"> </t>
        </is>
      </c>
    </row>
    <row r="13">
      <c r="A13" s="4" t="inlineStr">
        <is>
          <t>Entity Registrant Name</t>
        </is>
      </c>
      <c r="B13" s="4" t="inlineStr">
        <is>
          <t>Unicoin Inc.</t>
        </is>
      </c>
      <c r="C13" s="4" t="inlineStr">
        <is>
          <t xml:space="preserve"> </t>
        </is>
      </c>
      <c r="D13" s="4" t="inlineStr">
        <is>
          <t xml:space="preserve"> </t>
        </is>
      </c>
    </row>
    <row r="14">
      <c r="A14" s="4" t="inlineStr">
        <is>
          <t>Entity Central Index Key</t>
        </is>
      </c>
      <c r="B14" s="4" t="inlineStr">
        <is>
          <t>0001740742</t>
        </is>
      </c>
      <c r="C14" s="4" t="inlineStr">
        <is>
          <t xml:space="preserve"> </t>
        </is>
      </c>
      <c r="D14" s="4" t="inlineStr">
        <is>
          <t xml:space="preserve"> </t>
        </is>
      </c>
    </row>
    <row r="15">
      <c r="A15" s="4" t="inlineStr">
        <is>
          <t>Entity Tax Identification Number</t>
        </is>
      </c>
      <c r="B15" s="4" t="inlineStr">
        <is>
          <t>47-4360035</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228 Park Ave South</t>
        </is>
      </c>
      <c r="C17" s="4" t="inlineStr">
        <is>
          <t xml:space="preserve"> </t>
        </is>
      </c>
      <c r="D17" s="4" t="inlineStr">
        <is>
          <t xml:space="preserve"> </t>
        </is>
      </c>
    </row>
    <row r="18">
      <c r="A18" s="4" t="inlineStr">
        <is>
          <t>Entity Address, City or Town</t>
        </is>
      </c>
      <c r="B18" s="4" t="inlineStr">
        <is>
          <t>New York</t>
        </is>
      </c>
      <c r="C18" s="4" t="inlineStr">
        <is>
          <t xml:space="preserve"> </t>
        </is>
      </c>
      <c r="D18" s="4" t="inlineStr">
        <is>
          <t xml:space="preserve"> </t>
        </is>
      </c>
    </row>
    <row r="19">
      <c r="A19" s="4" t="inlineStr">
        <is>
          <t>Entity Address, State or Province</t>
        </is>
      </c>
      <c r="B19" s="4" t="inlineStr">
        <is>
          <t>NY</t>
        </is>
      </c>
      <c r="C19" s="4" t="inlineStr">
        <is>
          <t xml:space="preserve"> </t>
        </is>
      </c>
      <c r="D19" s="4" t="inlineStr">
        <is>
          <t xml:space="preserve"> </t>
        </is>
      </c>
    </row>
    <row r="20">
      <c r="A20" s="4" t="inlineStr">
        <is>
          <t>Entity Address, Postal Zip Code</t>
        </is>
      </c>
      <c r="B20" s="4" t="inlineStr">
        <is>
          <t>16065</t>
        </is>
      </c>
      <c r="C20" s="4" t="inlineStr">
        <is>
          <t xml:space="preserve"> </t>
        </is>
      </c>
      <c r="D20" s="4" t="inlineStr">
        <is>
          <t xml:space="preserve"> </t>
        </is>
      </c>
    </row>
    <row r="21">
      <c r="A21" s="4" t="inlineStr">
        <is>
          <t>City Area Code</t>
        </is>
      </c>
      <c r="B21" s="4" t="inlineStr">
        <is>
          <t>212</t>
        </is>
      </c>
      <c r="C21" s="4" t="inlineStr">
        <is>
          <t xml:space="preserve"> </t>
        </is>
      </c>
      <c r="D21" s="4" t="inlineStr">
        <is>
          <t xml:space="preserve"> </t>
        </is>
      </c>
    </row>
    <row r="22">
      <c r="A22" s="4" t="inlineStr">
        <is>
          <t>Local Phone Number</t>
        </is>
      </c>
      <c r="B22" s="4" t="inlineStr">
        <is>
          <t>216-0001</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No</t>
        </is>
      </c>
      <c r="C25" s="4" t="inlineStr">
        <is>
          <t xml:space="preserve"> </t>
        </is>
      </c>
      <c r="D25" s="4" t="inlineStr">
        <is>
          <t xml:space="preserve"> </t>
        </is>
      </c>
    </row>
    <row r="26">
      <c r="A26" s="4" t="inlineStr">
        <is>
          <t>Entity Interactive Data Current</t>
        </is>
      </c>
      <c r="B26" s="4" t="inlineStr">
        <is>
          <t>No</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lected Not To Use the Extended Transition Period</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0</v>
      </c>
    </row>
    <row r="33">
      <c r="A33" s="4" t="inlineStr">
        <is>
          <t>Entity Common Stock, Shares Outstanding</t>
        </is>
      </c>
      <c r="B33" s="4" t="inlineStr">
        <is>
          <t xml:space="preserve"> </t>
        </is>
      </c>
      <c r="C33" s="6" t="n">
        <v>732533604</v>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Auditor Name</t>
        </is>
      </c>
      <c r="B36" s="4" t="inlineStr">
        <is>
          <t>Kreit and Chiu CPA LLP</t>
        </is>
      </c>
      <c r="C36" s="4" t="inlineStr">
        <is>
          <t xml:space="preserve"> </t>
        </is>
      </c>
      <c r="D36" s="4" t="inlineStr">
        <is>
          <t xml:space="preserve"> </t>
        </is>
      </c>
    </row>
    <row r="37">
      <c r="A37" s="4" t="inlineStr">
        <is>
          <t>Auditor Firm ID</t>
        </is>
      </c>
      <c r="B37" s="4" t="inlineStr">
        <is>
          <t>6651</t>
        </is>
      </c>
      <c r="C37" s="4" t="inlineStr">
        <is>
          <t xml:space="preserve"> </t>
        </is>
      </c>
      <c r="D37" s="4" t="inlineStr">
        <is>
          <t xml:space="preserve"> </t>
        </is>
      </c>
    </row>
    <row r="38">
      <c r="A38" s="4" t="inlineStr">
        <is>
          <t>Auditor Location</t>
        </is>
      </c>
      <c r="B38" s="4" t="inlineStr">
        <is>
          <t>New York, New York</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consolidated financial
statements been prepared in accordance with U.S. GAAP and include the accounts of Unicoin Inc., its wholly owned subsidiaries, SheWorks! and Yandiki (for periods prior to
its June 2023 merger with SheWorks!), as well as ITSQuest and Unicorns. These entities are consolidated in accordance with
Accounting Standards Codification (“ASC”) 810, Consolidations (“ASC 810”) . 51% 66.67% Variable Interest Entity The Company’s policy is to consolidate all subsidiaries or other entities in which it has a controlling financial interest. The consolidation guidance under ASC 810 “Consolidation” (“ASC 810”) requires an analysis to determine if an entity should be evaluated for consolidation under the voting interest entity (“VOE”) model or the variable interest model (“VIE”). Under the VOE model, controlling financial interest is generally defined as majority ownership of voting interests. The consolidated financial statements include the accounts of all subsidiaries or other entities in which the Company has a direct or indirect controlling financial interest. The Company assesses all entities in which it has a significant economic, ownership or other financial interest for consolidation on a case-by-case basis depending on the specific facts and circumstances surrounding each entity. Pursuant to ASC 810, the Company first evaluates whether it holds a variable interest in an entity. The Company considers all economic interests, including proportionate interests through related parties, to determine if such interests are considered a variable interest. For any entity where the Company has determined that it does hold a variable interest, the Company performs an assessment to determine whether it qualifies as a VIE. The Company consolidates a VIE if it is the primary beneficiary having the power to direct the activities that most significantly affect the economic performance of the VIE as well as the obligation to absorb losses and the right to receive benefits that could be significant to the VIE. Management evaluated whether Unicorns meets the criteria for classification as a VIE or as VOE and concluded that Unicorns meets the criteria of a VIE. Management further concluded that the Company is the primary beneficiary of Unicorns because the Company has the power to direct the activities that most affect its economic performance and further has the obligation to absorb losses and the right to receive benefits that could be significant to the VIE. Accordingly, the Company is required to consolidate Unicorns as a VIE. Use of Estimates The preparation of consolidated financial
statements in conformity with GAAP requires us to make estimates and assumptions in the consolidated financial statements and
accompanying notes. Significant estimates and assumptions made by us include: the valuation of Unicoin Rights and the related
embedded feature, valuation of non-cash contract consideration received from certain investors in Unicoin Rights, the valuation of
non-cash consideration received from Unicorns customers and the associated revenue recognition; valuation of investments in private
companies; valuation of land and other real estate received in exchange for Unicoin Rights; valuation of the Company’s common
stock as a private company, valuation of the NCI in ITSQuest; valuation of the ITSQuest contingent divestiture; determination of the
useful lives assigned to intangible assets; assessments for potential impairment of goodwill and acquisition related intangible
assets; assessments of the recoverability of accounts receivable and determination of the fair value of
certain stock awards issued. We base our estimates on historical experience and on various other assumptions that are believed to be
reasonable, the result of which forms the basis for making judgements about the carrying values of assets and liabilities. Actual
results could differ materially from those estimates. Cash and Cash Equivalents Cash and cash equivalents consist of cash and money market funds with original maturities of three months or less when acquired. Cash equivalents are stated at cost, which approximates fair value. These investments are not subject to significant market risk. The Company maintains its cash and cash equivalents in bank accounts which, at times, exceed the federally insured limits. As of December 31, 2023 and 2022, the Company had $ 5,657 $700 Accounts Receivable Accounts receivable consist of receivables from sale or renewal of SaaS subscriptions to its software platform or TaaS staffing arrangements. The Company records a receivable for its SaaS segment when customer access to the software platform is provided. For the TaaS segment, receivables are recorded when the Company has a right to invoice and are typically invoiced on a monthly basis. Typical cash payment terms provide that customers pay within 30 days of invoicing. As more fully discussed in the Revenue Recognition section below, accounts receivable for Unicorns generally consists of commitments from companies, that have appeared on the Unicorn Hunters show, to issue stock options, warrants or shares to the Company. These options or warrants typically have a term of five to ten years and are recorded at their estimated fair values. Unicorns invoices customers when an episode is distributed for broadcast or streaming. Receipt of the option or warrant certificates is handled on a case-by-case basis in accordance with each customer agreement. Unicorns receivables are classified as current because the underlying option or warrant certificates are expected to be received within one year of release or distribution of each related episode. Subsequent to receipt of these option, warrant
or share certificates, the related receivables are reclassified to investments in privately-held companies, a long-term asset
account. The Company does not charge interest for past due accounts and does not require any collateral for its receivables. As more
fully discussed in the Revenue Recognition section below, Unicorns non-cash consideration is recorded at fair value as determined
at, or near the date of contract inception. As permitted by a practical expedient provision in ASC 606 “Revenue
Recognition,” the Company does not adjust Unicorns contract consideration for the effects of a significant financing component
if, at contract inception, management expects the period between time of service and payment to be less than one year. During 2020, ITSQuest entered an account receivable financing arrangement with a financial institution (“Factor”). Pursuant to the terms of the arrangement, the Company sells amounts of its accounts receivable balances to the Factor as absolute owner with full recourse against ITSQuest. In accordance with ASC 860, Transfers and Servicing 312 $653 $71 $74 Allowance for Doubtful Accounts The Company evaluates the collectability of its accounts receivable based on a combination of factors. Where the Company is aware of circumstances that may impair a specific customer’s ability to meet its financial obligations, the Company records a specific allowance against amounts due. The Company writes off a receivable and charges it against its recorded allowance when all collection efforts are exhausted without success. Amounts are included as a component of general and administrative expenses on the accompanying consolidated statements of operations and comprehensive loss. Subsequent recoveries of amounts previously written off are credited to earnings in the period recovered. For Unicorns, revenue and receivables are generally in the form of commitments from companies, that have appeared on the Unicorn Hunters show, to issue stock options or warrants to the Company. Accounts receivable is recorded at the invoiced amount, net of allowance for expected credit losses. The Company’s primary allowance for credit losses is the allowance for doubtful accounts. The allowance for doubtful accounts reduces the accounts receivable balance to the estimated net realizable value. The Company regularly reviews the adequacy of the allowance for credit losses based on a combination of factors. In establishing any required allowance, management considers historical losses adjusted for current market conditions, the Company’s customers financial condition, the amount of any receivables in dispute, the current receivables aging, current payment terms and expectations of forward-looking loss estimates. The allowance for doubtful accounts related to Unicorns non-cash receivables is subject to uncertainty because the fair value of the underlying private company options, warrants or shares could change subsequent to the initial determination of fair value and before receipt of the related option, warrant or share certificates. In addition, unforeseen circumstances could arise after contract inception which could impact the customer’s intent or ability to pay. Because the value of any one of the receivables associated with Unicorn’s contracts may be material, changes such as these could have a material effect on the Company’s future financial condition, results of operations and cash flows. During the years ended December 31, 2023
and 2022, the Company incurred
bad debt expense of $64 0 As discussed in the Investments in Privately-Held Companies section below, the fair value of options or warrants of private companies, held upon settlement of such receivables, may fluctuate subsequent to receipt resulting in charges or gains to the Company’s consolidated statements of operations and comprehensive loss in future periods. During the years ended December 31, 2023 and 2022, the Company did not experience losses resulting from the change in the fair value of its private company investments. Investments in Privately-Held Companies In accordance with ASC 321 “Investments-Equity Securities” (“ASC 321”), equity securities for which the Company has no significant influence (generally less than a 20% ownership interest), and which do not have readily determinable fair values, are accounted for using the measurement alternative which is at cost minus impairment, if any, plus or minus changes resulting from observable price changes in orderly transactions for identical or similar investments of the same issuer. Gains and losses on investments in equity securities are recognized in the consolidated statements of operations and comprehensive loss. The Company regularly reviews such equity securities for impairment based on a qualitative assessment which includes, but is not limited to (i) significant deterioration in the earnings performance, credit rating, asset quality or business prospects of the investee, (ii) significant adverse changes in the regulatory, economic or technological environment of the investee and (iii) significant adverse changes in the general market condition of either the geographical area or the industry in which the investee operates, (iv) a bona fide offer to purchase, an offer by the investee to sell, or a completed auction process for the same or similar investment for an amount less than the carrying amount of that investment, (v) factors that raise significant concerns about the investee’s ability to continue as a going concern such as negative cash flows from operations, working capital deficiencies, or non-compliance with statutory capital requirements or debt covenants. If an equity security is impaired, an impairment loss is recognized in the consolidated statements of operations and comprehensive loss equal to the difference between the fair value of the investment and its carrying amount. If such impairment is determined prior to receiving options or warrants to be received as consideration for Unicorns customer contracts, the related loss on impairment is reflected as bad debt expense. As of December 31, 2023, to date, no impairment or bad debt expense had been recorded on such long-term investments in private companies or non-cash receivables. As discussed in Note 4, as of December 31, 2022, the Company had non-cash receivables consisting of options and warrants to purchase common stock in privately-held companies. The options and warrants underlying these non-cash receivables are subject to significant fluctuations in market values. As of December 31, 2023 all related option and warrant certificates have been received and these accounts receivable have been reclassified to investments in privately-held companies in the Company’s consolidated balance sheet. Digital Assets The Company has accepted digital assets including Bitcoin (BTC), Ether (ETH), Litecoin (LTC), Dai (DAI), USD Coin (USDC), Bitcoin Cash (BCH), Tether (USDT) and Wrapped Ethereum (WETH) as consideration from certain investors in exchange for equity, debt or Unicoin Rights issued by the Company. The Company records the initial cost basis at their original purchase prices or at their then-current quoted market prices (e.g., when received in an exchange rather than purchase transaction) and presents all digital assets held as a result of these transactions as indefinite-lived intangible assets in accordance with ASC 350, Intangibles—Goodwill and Other, except USDC (refer to Note 3 – Fair Value Measurement, for details of accounting policy regarding USDC). Fair value of the Company’s digital assets is determined in accordance with ASC 820, “Fair Value Measurement” (“ASC 820”), based on quoted prices on the active exchange(s) that we have determined is the principal market for such assets (Level 1 inputs). The Company has ownership and control of its digital assets and utilizes INX and/or Coinbase, third-party custodians, to secure its holdings and facilitate transactions. During the year ended December 31, 2023, the Company has revised its impairment loss assessment methodology for digital assets to record write-downs to the lowest market price of one unit of digital asset quoted on the active exchange since acquiring the digital asset. This revision would be consistent with the requirements of ASC 350-30-35-19, which indicates impairment exists whenever carrying value exceeds fair value. It also indicates that after an impairment loss is recognized, the adjusted carrying amount of the intangible asset shall be its new accounting basis. Management assessed the potential difference in impairment loss that would have resulted in prior periods if this impairment methodology had been applied retroactively, noting the amounts were immaterial. Impairment losses are recognized within loss from operations in the consolidated statements of operations and comprehensive loss in the period in which the impairment is identified. The impaired digital assets are written down to their fair values at the time of impairment and this new cost basis is not adjusted upward for any subsequent increase in fair value. Gains are not recorded until realized upon sale, at which point they are recorded within loss from operations in the consolidated statements of operations and comprehensive loss. In determining the gain to be recognized upon sale, we calculate the difference between the sales price and carrying value of the digital assets sold immediately prior to sale. The Company uses digital assets as payment to vendors for goods or services from time to time. The Company computes resulting gains or losses by subtracting the then-current carrying value from the realized proceeds or the fair value of cryptocurrencies on the goods or services transaction date, or the fair value of the goods or services received in exchange for cryptocurrencies, if more readily determinable. Such transactions are processed by the Company’s digital assets custodian. The transfer of control and transaction date are based on the transaction date as indicated in reports from the custodian. Gains and losses are determined separately for each digital asset purchase in accordance with the first in first out (FIFO) method of accounting. Goodwill and Acquisition-Related Intangible Assets Goodwill and finite-lived intangible assets resulted from the acquisition of ITSQuest in 2020. Intangible assets consist primarily of customer relationships and trade names. Upon acquisition, the purchase price was first allocated to identifiable assets and liabilities, including customer-related intangible assets and tradenames, with any remaining purchase price recorded as Goodwill. Finite-lived intangible assets are amortized on a straight-line basis over their estimated useful lives, generally 15 5 The Company tests goodwill impairment under ASC 350 at least annually or more frequently if triggering events occur or other impairment indicators arise which might impair recoverability. These events or circumstances would include a significant change in the business climate, legal factors, operating performance indicators, competition, sale, disposition of a significant portion of the business, or other relevant factors. Impairment of goodwill is evaluated at the reporting unit level. A reporting unit is defined as an operating segment (i.e., before aggregation or combination), or one level below an operating segment (i.e., a component). There was no The Company tests finite-lived intangible assets and other long-lived assets under ASC 360 whenever impairment indicators arise which might impair recoverability. These events or circumstances would include a significant change in the business climate, legal factors, operating performance indicators, competition, sale, disposition of a significant portion of the business, or other relevant factors. Impairment of long-lived assets is evaluated at the asset-group level. An asset group is defined as the lowest level of identifiable cash flows that are largely independent of the cash flows of other groups of assets or liabilities. There was no Derivative Financial Instruments The Company evaluates all of its agreements to determine if such instruments have derivatives or contain features that qualify as embedded derivatives, as defined by ASC 815, Derivatives and Hedging (“ASC 815”). Under ASC 815, derivative financial instruments that are accounted for as liabilities are initially recorded at fair value and are then revalued at each reporting date, with changes in the fair value reported in the consolidated statements of operations and comprehensive loss. The classification of derivative instruments, including whether such instruments should be recorded as liabilities or as equity, is evaluated at the end of each reporting period. Derivative instrument liabilities are classified in the accompanying consolidated balance sheets as current or non-current based on whether or not net-cash settlement of the derivative instrument could be required within twelve months of the consolidated balance sheets date. The Company did not have any significant derivative instruments during the years ended December 31, 2023 or 2022. Common Stock Warrants The Company has issued common stock warrants to individuals who provided referrals to accredited investors that resulted in sales of common stock in connection with the Company’s various funding rounds. Warrants issued by the Company are evaluated as either equity-classified or liability-classified instruments based on an assessment of the warrant’s specific terms and applicable authoritative guidance pursuant to ASC 480, Distinguishing Liabilities from Equity (“ASC 480”) and ASC 815. The assessment considers whether the warrants are freestanding financial instruments, meet the definition of a liability, and whether the warrants meet the requirements for equity classification under ASC 815, including whether the warrants are indexed to the Company’s own equity and whether the warrant holders could potentially require “net cash settlement” in a circumstance outside of the Company’s control, among other conditions for equity classification. This assessment, which requires the use of professional judgment, was conducted at the time of warrant issuance and as of each subsequent quarterly period end date while the warrants are outstanding. As of December 31, 2023 and December 31, 2022, all of the Company’s outstanding warrants were classified as equity in accordance with ASC 815-40. Leases The Company accounts for leases in accordance with FASB Accounting Standards Update (“ASU”) 2016-02, Leases, Topic 842 (“ASC 842”). ASC 842 generally requires an entity to recognize on its balance sheet operating and finance lease liabilities and corresponding right-of-use (“ROU”) assets, as well as to recognize the associated operating lease expenses in its statements of operations. The Company adopted and began applying ASC 842 effective January 1, 2022 in accordance with ASU No. 2018-11, Targeted Improvements to ASC 842 using a modified retrospective approach. The Company elected the package of practical expedients, which allows the Company to not reassess whether any expired or existing contracts contain leases, the lease classification for any expired or existing leases and treatment of initial direct costs for any existing leases. Additionally, the Company elected to exclude leases with a term of 12 months or less on its consolidated balance sheets. The adoption of ASC 842 resulted in the recognition of $ 188 $188 Business Combinations The Company accounts for acquisitions of entities or asset groups that qualify as businesses in accordance with ASC 805, Business Combinations (“ASC 805”) whereby the results of operations, including the revenues and earnings of the acquiree, are included in the consolidated financial statements from the date of acquisition. Additionally, assets acquired, and liabilities assumed are recognized at fair values based on widely accepted valuation techniques in accordance with ASC 820, Fair Value Measurement (“ASC 820”), as of the closing date. The process for estimating fair values requires the use of significant estimates, assumptions and judgments, including determining the timing and estimates of future cash flows and developing appropriate discount rates. ASC 805 establishes a measurement period to provide companies with a reasonable amount of time to obtain the information necessary to identify and measure various items in a business combination and cannot extend beyond one year from the acquisition date. Measurement period adjustments are recognized in the reporting period in which the adjustments are determined and calculated as if the accounting had been completed as of acquisition date. Revenue Recognition The Company recognizes revenue in accordance with ASC 606 which requires revenue to be recorded in a manner which depicts the transfer of goods or services to customers at amounts that reflect the consideration the Company expects to receive in exchange for those goods or services. Under ASC 606, revenue is recognized when obligations under the terms of a contract with a customer are satisfied; this occurs with the transfer of control of the Company’s goods or services. The Company primarily derives its revenues from three revenue streams:
1. Subscription Revenue
2. Staffing Revenue
3. Unicorns Revenue The Company accounts for revenue contracts with customers through the following five steps: (i) identification of the contract, or contracts, with a customer, (ii) identification of the performance obligations in the contract, (iii) determination of the transaction price, (iv) allocation of the transaction price to the performance obligation in the contract, and (v) recognition of revenue when, or as, the Company satisfies a performance obligation. The Company’s subscription service arrangements and Unicorns agreements are non-cancellable and do not contain refund-type provisions. Certain service agreements include cancelation clauses and there is a right of refund provided to the customer. The Company estimates and maintains a reserve for expected customer refunds. These estimates involve inherent uncertainties and management judgment. As of December 31, 2023 and 2022 no such reserves were recorded. The Company’s customers include government institutions, Fortune 500 Companies, and small businesses. At contract inception, the Company assesses the product offerings in its contracts to identify performance obligation(s) that are distinct. A performance obligation is distinct when the customer can benefit from it on its own or together with other resources that are readily available and when it is separately identifiable from other items in the contract. Historically, costs to obtain a contract have not been significant. To identify its performance obligation(s), the Company considers all the promises in the contract for SaaS, TaaS or Unicorns Services. The Company has concluded there to be a single performance obligation in each of these services. For SaaS arrangements, the primary obligation is the license issuance to the customer to access the Company’s workforce platform. For TaaS arrangements, the primary performance obligation is services provided to the customer by the professional resulting in hours accrued or milestones reached. For Unicorns arrangements, the primary performance obligation is to provide customers with publicity and exposure through appearance on the Unicorn Hunters show which occurs when an episode is distributed for broadcast or streaming. The transaction price is the total amount of consideration the Company expects to be entitled to in exchange for the service offerings in a contract. At the inception of the contract, the transaction price is known for all the services in the contracts. For SaaS contracts the transaction price is based on the number of licenses sold. TaaS contracts are based on the contracted service hours. Some contracts have a form of variable consideration, for example discounts on licenses sold that exceed certain volumes, or TaaS remote talent projects with a 10% discount for long term engagements that could impact the base transaction price of our services in contracts with the customers. The Company estimates variable consideration and adjusts the transaction price at the time of contract signing. Revenue and accounts receivable for Unicorns
generally consists of the fair value of stock options, warrants or shares of common stock committed from companies that have
appeared on the Unicorn Hunters show. Contract consideration is fixed at contract inception and has historically been received in
one of two forms; 1) either a pre-determined number of stock options, warrants or shares or 2) options or warrants or shares
representing a specific percentage of the customer’s common stock outstanding as of a particular point in time. Other key
terms specified in customer contracts include the exercise price and the duration or term of the options or warrants. The options or
warrants underlying the commitments typically have a term of five to ten years and accounts receivable are recorded at the estimated
fair value of such options or warrants as determined at contract inception. The estimated fair value of stock options and warrants,
expected to be received as consideration, is dependent on the fair value of the underlying equity of each privately held presenting
company. The fair value of such underlying private company equity is determined based on (i) the valuation indicated in a recent round of financing (ii) a recent pre-existing third-party valuation report or (iii) a new third-party valuation report as of or near the date of contract inception. Third-party valuation reports consider factors such as recent financing rounds, third-party financing transactions, discounted cash flow analyses and market-based information, including comparable transactions, trading multiples and other factors based on facts and circumstances specific to each privately held presenting company. For non-cash consideration in the form of stock options or warrants of the presenting company, the Company, with assistance from third-party valuation advisors, determines the fair value of such consideration using the Black-Scholes option pricing model which, in addition to the fair value of underlying stock, considers the term of the stock options or warrants, exercise price, volatility, interest rate and dividend yield. These are Level 3 estimates under the fair value hierarchy because they involve significant unobservable inputs. The valuation of stock options or warrants committed by Unicorns customers requires management judgment due to the absence of an observable market price for those options or warrants. Under ASC 606, the total transaction price is allocated to each performance obligation in the contract. As noted above, each contract in each segment contains only one performance obligation. Accordingly, the total transaction price for all Company contracts relates to the single performance obligation and no allocation is required. Revenue is recognized upon transfer of control of promised services to customers in an amount that reflects the consideration the Company expects to receive in exchange for those services. If the consideration promised in a contract includes a variable amount, for example, a discount for the subscription to access the software platform or for long term staffing engagements, the Company includes an estimate of the amount it expects to receive for the total transaction price if it is probable that a significant reversal of cumulative revenue recognized will not occur. For SaaS contracts, the typical subscription term is one year or less and the Company generally invoices its customers at the start of the subscription period when access to the software platform is provided. Amounts that have been invoiced are recorded in accounts receivable and deferred revenue and related revenue is recognized over the subscription period. For TaaS contracts, the Company’s staffing contracts are typically for a duration of less than a year and are either on a fixed hourly rate basis or on a fixed cost basis billed upon satisfaction of respective milestones. For Unicorns’ contracts, customers are billed when an episode is distributed for broadcast or streaming. The Company typically invoices its customers at the end of each month in cases where the contracts involve billing based on fixed hourly rates and/or once a milestone is reached. An over-time method is used to measure progress because the Company’s obligation is to provide continuous service over the contractual period when fixed hourly rate billing is involved. For time-and-materials contracts, revenue from contracts with customers is recognized in the amount to which the Company has a right to invoice, when the services are rendered by the Company’s remote workers in such cases. For milestone-based contracts, revenue is recognized over time using an output method based upon milestones achieved. Revenue is recognized once a milestone is reached for an amount of the transaction price that is proportionate to the total milestones in the contract. Milestones reached represent work performed and thereby best depicts the transfer of control to the customer. For Unicorns’ contracts, the promise to the customer is fulfilled and revenue is recognized for the entire transaction price when an episode is distributed on the Unicorn Hunters website. Revenue from TaaS arrangements is recorded on a gross basis, as principal, rather than on a net basis, as agent. The Company concluded that it is the principal in these arrangements because the Company contracts separately with customers and service providers, is responsible for directing service providers to meet the agreed upon customer specifications, has discretion to establish pricing for services provided to end customers and bears the primary risks related to billing, collection and customer satisfaction. Deferred Revenue Deferred revenue represents amounts that have been prepaid in advance of revenue recognition. Deferred revenue is recognized as revenue when transfer of control to customers has occurred or as services are being provided. The Company generally invoices customers in monthly installments for the TaaS business and for SaaS, business customers are invoiced at the start of the contract period therefore timing differences and deferred revenue can occur in the SaaS and TaaS segments. As noted above, Unicorns invoicing and revenue recognition both occur at the time an episode is distributed on the Unicorn Hunters website therefore there is no deferred revenue recorded for the Unicorn Hunters segment. The Company had deferred revenue of $ 5 $19 $19 $51 Remaini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t>
        </is>
      </c>
      <c r="B4" s="4" t="inlineStr">
        <is>
          <t xml:space="preserve">NOTE 3 – FAIR VALUE MEASUREMENT The Company measures the fair value for financial instruments under ASC 820. ASC 820 defines fair value, establishes a framework for measuring fair value in accordance with U.S. GAAP, and expands disclosures about fair value measurements. To increase consistency and comparability in fair value measurements, ASC 820 establishes a fair value hierarchy that prioritizes the inputs to valuation techniques used to measure fair value into three levels, as follows:
Level 1 Quoted prices (unadjusted) in active markets for identical assets or liabilities.
Level 2 Significant other inputs that are directly or indirectly observable in the marketplace.
Level 3 Assets and liabilities whose significant value drivers are unobservable.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The Company has revised its Intangible Assets
and Financial Assets accounting policies to account for USD Coin (“USDC”) as a financial asset. As a result, USDC will
be measured at fair value in future periods with changes in fair value reported in earnings as they occur. The Company previously
reported USDC within Intangible assets, net, and has reclassified USDC to prepaid expenses and other current assets beginning in the
third quarter of 2023. The Company’s USDC balance as of December 31, 2023 and 2022 amounted to $0. Management assessed the balance of USDC in historical periods,
noting the change has an immaterial impact on previously reported amounts. The following table is a summary of financial assets measured at fair value on a recurring basis and their classification within the fair value hierarchy: As of December 31, 2023
Schedule of fair value assets measured on recurring basis
Carrying Level 1 Level 2 Level 3 Total
ASSETS
Money market funds $ 5,299,530 $ 5,299,530 $ - $ - $ 5,299,530 As of December 31, 2022
Carrying Level 1 Level 2 Level 3 Total
ASSETS
Money market funds $ 166,343 $ 166,343 $ - $ - $ 166,343 As discussed in Note 7, the obligation to settle the Company’s Unicoin Rights liability through the exchange of a fixed number of Unicoins, when and if all contingencies are resolved and Unicoins are launched, represents an embedded feature that may result in additional charges to the Company’s consolidated statements of operations and comprehensive loss upon settlement. The embedded feature was initially valued at $0 and is not expected to fluctuate until the Unicoin is launched or probable of launch. Assets Measured at Fair Value on a Non-Recurring Basis As discussed in Notes 2 and 4, consideration from Unicorns customers generally consists of commitments to issue stock options or warrants from customers which appear on the Unicorn Hunters show. This non-cash consideration is recognized in accounts receivable at the estimated fair values at or near the dates of contract inception using Level 3 inputs. The fair value of these commitments, as well as the options or warrants of private companies, held upon settlement of such receivables, as measured using Level 3 inputs, may fluctuate as discussed in the Company’s accounting policy for private company investments, which is included in Note 2. Certain other items such as goodwill, intangible assets, contingent divestiture and NCI resulting from the ITSQuest acquisition are recognized or disclosed at fair value on a non-recurring basis. The Company determines the fair value of these items using Level 3 inputs. There are inherent limitations when estimating the fair value of financial instruments, and the fair values reported are not necessarily indicative of the amounts that would be realized in current market transac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IN PRIVATELY-HELD COMPANIES</t>
        </is>
      </c>
      <c r="B1" s="2" t="inlineStr">
        <is>
          <t>12 Months Ended</t>
        </is>
      </c>
    </row>
    <row r="2">
      <c r="B2" s="2" t="inlineStr">
        <is>
          <t>Dec. 31, 2023</t>
        </is>
      </c>
    </row>
    <row r="3">
      <c r="A3" s="3" t="inlineStr">
        <is>
          <t>Investments In Privately-held Companies</t>
        </is>
      </c>
      <c r="B3" s="4" t="inlineStr">
        <is>
          <t xml:space="preserve"> </t>
        </is>
      </c>
    </row>
    <row r="4">
      <c r="A4" s="4" t="inlineStr">
        <is>
          <t>INVESTMENTS IN PRIVATELY-HELD COMPANIES</t>
        </is>
      </c>
      <c r="B4" s="4" t="inlineStr">
        <is>
          <t xml:space="preserve">NOTE 4 – INVESTMENTS IN PRIVATELY-HELD COMPANIES As discussed in Note 2, revenue and accounts receivable for Unicorns generally consists of the fair value of stock options or warrants committed from companies that have appeared on the Unicorn Hunters show. The options or warrants underlying the commitments typically have a term of five to ten years and accounts receivable are recorded at the estimated fair value of such options or warrants as determined at contract inception. Subsequent to issuance of the option or warrant certificates to the Company, the related receivables are reclassified to investments in privately-held companies, a long-term asset account representing investments in private company equity securities or rights to acquire private company equity securities. The Company’s non-cash receivables and the underlying investments in privately-held companies do not have readily determinable fair values. Their initial cost (i.e., estimated fair value at or near contract inception) is subsequently adjusted to fair value on a nonrecurring basis based on observable price changes from orderly transactions of identical or similar securities of the same issuer or upon impairment. These investments are classified within Level 3 of the fair value hierarchy as we estimate the value based on valuation methods using the observable transaction price at the transaction date and other significant unobservable inputs, such as volatility, rights and obligations related to these securities. These valuations require management judgment due to the absence of an observable market price and lack of liquidity. The following tables summarize the Company’s non-cash receivables and investments in privately held companies as of December 31, 2023 and 2022, respectively:
Schedule of non-cash receivables and investments in privately held companies
December 31, December 31,
Unicorn Hunters non-cash receivables $ 1,509,528 $ 8,322,000
Investments in privately-held companies* 8,627,000 298,000
Carrying value of Unicorn Hunters non-cash consideration $ 10,136,528 $ 8,620,000 The current carrying value of Unicorn Hunters
non-cash consideration equal the fair values at which such investments were originally recorded at. No impairments or upward adjustments
to estimated fair values have been recorded to-date because there have been no observable price changes related to the Company’s
investments in privately held companies or non-cash receivables representing promises to issue such securities. During the year ended December 31, 2023,
the Company received options or warrant certificates from four Unicorn Hunters customers with an aggregate carrying value, and
estimated fair value, of $8,322 $7 1,510 8,322 $29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GOODWILL AND INTANGIBLE ASSETS INCLUDING DIGITAL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 INCLUDING DIGITAL ASSETS</t>
        </is>
      </c>
      <c r="B4" s="4" t="inlineStr">
        <is>
          <t>NOTE 5 – GOODWILL AND INTANGIBLE ASSETS INCLUDING DIGITAL ASSETS Goodwill and Acquisition-Related Intangible Assets As of both December 31, 2023 and 2022, the Company’s goodwill balance was $3,866 Acquisition-related intangible assets consisted of the following at December 31, 2023 and 2022:
Schedule of finite-lived intangible assets
December 31, 2023
Useful life Gross Accumulated Net
Intangible assets with finite lives:
Customer Relationships 15 $ 3,011,000 $ 618,926 $ 2,392,074
Trade Names 5 770,000 474,835 295,165
$ 3,781,000 $ 1,093,761 $ 2,687,239
December 31, 2022
Useful life Gross Accumulated Net
Intangible assets with finite lives:
Customer Relationships 15 $ 3,011,000 $ 418,193 $ 2,592,807
Trade Names 5 770,000 320,835 449,165
$ 3,781,000 $ 739,028 $ 3,041,972 Intangible assets were recorded at fair value consistent with the requirements of ASC 805 as a result of the acquisition of ITSQuest. Pursuant to ASC 820, the fair value measurement of the assets was based on significant inputs not observable in the market and represent Level 3 measurements within the fair value measurement hierarchy. Level 3 fair market values were determined using a variety of information, including estimated future cash flows and market comparable data and companies. Amortization expense related to intangible assets was $355
Schedule of amortization expense
Schedule of amortization expense: Amortization
2024 $ 354,733
2025 341,900
2026 200,733
2027 200,733
2028 200,733
Thereafter 1,388,406
Total $ 2,687,239 During the fourth quarters of the years ended December 31, 2023 and 2022, the Company performed qualitative assessments of goodwill and intangible assets to determine if the carrying values of these assets exceeded their fair values noting there were no indicators of impairment for goodwill or intangible assets. Digital Assets The Company records the initial cost basis of digital assets at their original purchase price or the then-current quoted market prices (e.g., if received in an exchange rather than through purchase) and presents all digital asset holdings as indefinite-lived intangible assets in accordance with ASC 350, Intangibles—Goodwill and Other, except USD Coin. The Company performs an analysis to identify whether events or changes in circumstances, principally decreases in the quoted prices on active exchanges, indicate that it is more likely than not that our digital assets are impaired. In determining if an impairment has occurred, we consider the quoted price of the digital asset. If the then current carrying value of a digital asset exceeds the fair value so determined, an impairment loss has occurred with respect to those digital assets in the amount equal to the difference between their carrying values and the prices determined. The Company has revised its impairment loss assessment methodology for digital assets to record write-downs to the lowest market price of one unit of digital asset quoted on the active exchange since acquiring the digital asset (i.e., on a daily basis rather than quarterly). This revision is consistent with the requirements of ASC 350-30-35-19, which indicates impairment exists whenever carrying value exceeds fair value. It also indicates that after an impairment loss is recognized, the adjusted carrying amount of the intangible asset shall be its new accounting basis. Management assessed the potential difference in impairment loss that would have resulted in prior periods if this daily impairment methodology had been applied retroactively, noting the amounts were immaterial. During the years ended December 31, 2023 and 2022, the Company received digital assets as consideration from investors for the purchases of Unicoin Rights, common stock and private placement unsecured notes issued by the Company. These digital assets included Bitcoin (BTC), Bitcoin Cash (BCH), Ethereum (ETH), Litecoin (LTC), Tether (USDT), Dai (DAI), USD Coin (USDC) and Wrapped Ethereum (WETH). Unicoin Rights are more fully discussed in Note 7. The Company utilized $385 $428 During the years ended December 31, 2023 and 2022, the Company recorded $1 $629 The table below summarizes the carrying values and activity for the Company’s digital asset holdings as of and for the year ended December 31, 2023 and 2022:
Schedule of digital assets
December 31, December 31,
Bitcoin (BTC) $ 4 $ -
Ethereum (ETH) 958 -
Wrapped Ethereum (WETH) 292 -
Total $ 1,254 $ -
Schedule of digital assets activity
Year Ended December 31, 2023 Bitcoin Bitcoin Cash Ethereum Litecoin Dai Tether USD Coin WETH Total
Beginning balance $ - $ - $ - $ - $ - $ - $ - $ -
Received as consideration in sales of Unicoin Rights 106,629 1,200 44,738 8,172 - 226,094 - 3,438 390,271
Vendors payments (104,375 ) (1,200 ) (43,055 ) (8,127 ) - (225,660 ) - (3,000 ) (385,417 )
Impairments (811 ) - (478 ) - - - - (146 ) (1,435 )
Fees and other (1,439 ) - (247 ) (45 ) - (434 ) - - (2,165 )
Ending balance $ 4 $ - $ 958 $ - $ - $ - - 292 1,254
Year Ended December 31, 2022 Bitcoin Bitcoin Cash Ethereum Litecoin Dai Tether USD Coin WETH Total
Beginning balance $ 167,797 $ - $ 24,365 $ 3,482 $ - $ - $ 42,329 $ - $ 237,973
Received as consideration in sales of common stock 20,999 - - - - - 1,981 - 22,980
Received as consideration in sales of private placement notes - - - - - 5,049 - - 5,049
Received as consideration in sales of Unicoin Rights 669,243 5,193 377,254 17,303 19,800 32,956 713,353 - 1,835,102
Proceeds from disposal of digital assets (235,768 ) - - - - - - - (235,768 )
Realized gain on disposal of digital assets 49,759 - - - - - - - 49,759
Vendors payments (275,501 ) - - - - (38,000 ) (115,040 ) - (428,541 )
Impairments (390,508 ) (5,155 ) (213,210 ) (19,748 ) - - - - (628,621 )
Write-off pending resolution with custodian - - (188,398 ) - (19,800 ) - (642,655 ) - (850,853 )
Fees and other (6,021 ) (38 ) (11 ) (1,037 ) - (5 ) 32 - (7,080 )
Ending balance $ - $ - $ - $ - $ - $ - $ - $ - $ - The market value of the Company’s digital assets, based on quoted prices on active exchanges, was approximately $1 $0 During the second half of the year ended December 31, 2022 the Company identified an $85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NOTE 6 – DEBT As of December 31, 2023 and 2022 the Company held short-term debt of $309 $708 no During the year ended December 31, 2022, the Company issued unsecured promissory notes in a private placement with aggregate principal of $80 20.0% The Unsecured Notes generally rank pari-passu relative to other unsecured obligations. As of December 31, 2023, $309 Interest expense on Unsecured Notes of $133 $19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UNICOIN RIGHTS FINANCING OBLIGATION</t>
        </is>
      </c>
      <c r="B1" s="2" t="inlineStr">
        <is>
          <t>12 Months Ended</t>
        </is>
      </c>
    </row>
    <row r="2">
      <c r="B2" s="2" t="inlineStr">
        <is>
          <t>Dec. 31, 2023</t>
        </is>
      </c>
    </row>
    <row r="3">
      <c r="A3" s="3" t="inlineStr">
        <is>
          <t>Unicoin Rights Financing Obligation</t>
        </is>
      </c>
      <c r="B3" s="4" t="inlineStr">
        <is>
          <t xml:space="preserve"> </t>
        </is>
      </c>
    </row>
    <row r="4">
      <c r="A4" s="4" t="inlineStr">
        <is>
          <t>UNICOIN RIGHTS FINANCING OBLIGATION</t>
        </is>
      </c>
      <c r="B4" s="4" t="inlineStr">
        <is>
          <t>NOTE 7 – UNICOIN RIGHTS FINANCING OBLIGATION The Company is developing a security token called Unicoin (“Unicoins” or “Tokens”) whose value is intended to be supported by the returns generated by equity positions received from Unicorn Hunters show participants, as well as the returns from equity positions acquired from non-show participants for other services. Such equity positions may be held in a to-be-created investment fund (the “Fund”), to facilitate proper management of the equity portfolio. The intention of the Company is that when equity positions held by the Fund are liquidated through a liquidity event, some or all of the realized gains are to be distributed to holders of the Unicoins. The holders of Unicoins will only realize a gain in the event of a liquidity event of such equity positions. Unicoin Rights do not represent an equity interest in the company or any other entity, there are no voting rights granted to the holder of Unicoin Rights, the Unicoin Rights Certificate currently does not trade on any stock exchange or cryptocurrency exchange platform. Unicoins may never be developed or launched, as a result, this investment could result in total loss of invested funds. The Company is offering Unicoin Right Certificates (“Unicoin Rights” or “Rights”) with terms and conditions which are set forth in a confidential private placement memorandum initially dated February 2022 (“the Offering”). The Offering is being conducted pursuant to an exemption from U.S. securities registration requirements provided by Section 4(a)(2) of the Securities Act of 1933, as amended (the “Securities Act”) and Rule 506(c) thereunder. Each U.S. domiciled investor in Unicoin Rights must be an “accredited investor,” as defined in Rule 501 of the Securities Act. To date, the Company
has issued 3,124,184,168 Unicoin Rights, of which 25,795,420 were given away for no consideration. There are currently 75,003 total
holders of Unicoin Rights listed in the Company’s registry (not accounting for duplication for individuals who invested more
than once), including the holders of free coins, and 5,631 purchasers worldwide. Of these, approximately 1,525 (2.03% of total
holders and 27.08% of purchasers) are accredited and 4,106 (5.47% of holders) are not accredited or were not verified. Of the 5,631
purchasers, 4,106 were not accredited or not verified (72.91%). Note that non-accredited holders or those not verified are either
non-US Persons who purchased pursuant to Regulation S, or were given Unicoin Rights for free, and thus were not sold Unicoin
Rights. During the year ended December 31, 2023 and 2022, the Company issued Rights to acquire 6.2 billion 4.4 billion To date, the Company has begun exploring possible service providers and exchanges which can assist with the tokenization of Unicoins and eventual launch but has not yet begun actual technological development or coding of the tokens. The Company reasonably expects that technical development can happen in a relatively short time, assuming regulatory readiness for launch, and hopes to complete this process by the end of the 2024 calendar year. Neither the Unicoin Rights nor the tokenized Unicoins will grant any intellectual property rights to holders. As of December 31, 2023 and through the filing date of this Report on Form 10-K, the Company has not developed or issued any Unicoins and there is no assurance as to whether, or at what amount, or on what terms, Unicoins will be available to be issued, if ever. As of December 31, 2023 and 2022, the outstanding financing obligation related to Unicoin Rights was $84,674 $37,462 The expected fair value measurement of the
embedded feature applicable to the Company’s 6.2 billion Unicoin Rights and 4.4 billion Unicoin Rights was based on significant inputs not observable in the market and represent Level 3 measurements within the fair value measurement
hierarchy. Level 3 fair market values were determined using a variety of information, including estimated future cash flows. The following table summarizes the components of the Unicoin Rights financing obligation recorded on the Company’s consolidated balance sheet as of December 31, 2023 and 2022:
Schedule of components of the Unicoin Rights financing obligation
Outstanding Unicoin Rights and
Nature / Category of Unicoin December 31, December 31,
Right Holder Form of Consideration Units Amount Units Amount
Sales to Investors Cash and Digital Assets 1,763,813,346 $ 38,198,488 1,532,851,167 $ 23,454,700
Unicoin Inc. Shareholders Non-Cash Dividends 727,594,375 72,772 730,524,705 73,052
Employee, Contractors, Directors Discretionary Compensation 340,112,801 34,012 330,052,274 361,119
Service Providers, Influencers and Employees Services and Employee Labor 243,287,273 25,603,663 197,505,326 11,058,094
Subtotal 3,074,807,795 $ 63,908,935 2,790,933,472 $ 34,946,965
ITSQuest Contingent Divestiture Amendment Contract Amendment 20,000,000 1,780,000 20,000,000 1,780,000
Five-Year Deferred Payment Plan Cash 3,101,478,719 * 17,047,143 1,630,136,422 * 297,882
Ten-Year Prepaid Plan Cash 8,175,047 * 1,937,944 2,131,667 * 437,000
Total 6,204,461,561 $ 84,674,022 4,443,201,561 $ 37,461,847
* Unicoin Rights certificates for Units under the Five-Year Deferred
Payment Plan and the Ten-Year Prepaid Plan have will not be issued until the purchase transaction is completed under the terms discussed
in the explanatory sections below for “Five-Year Deferred Payment Plan” and “Ten-Year Prepaid Plan”. Sales to Investors As of December 31, 2023 and 2022, the Unicoin Rights financing obligation associated with sales to Investors amounted to $ 38,198 $23,455 Dividend Issued to Shareholders The Company declared and issued a non-cash dividend of Unicoin Rights, on a pro-rata basis, to all shareholders of record as of the dividend declaration date of February 10, 2022. This non-cash dividend was the initial issuance of Unicoin Rights, prior to finalizing any plan to market and sell Rights in connection with any of the Company’s financing rounds, and at the time of the pro-rata distribution, management and the Board had not yet ascribed a value to such Rights. As a result, the Company has ascribed a de minimis value to all Unicoin Rights issued to shareholders on February 10, 2022. As of December 31, 2023 and 2022, the Unicoin Rights financing obligation associated non-cash dividend of Unicoin Rights amounted to $ 73 Discretionary Payments to Employees, Contractors and Directors The Company has issued Unicoin Rights to certain employees, Board members and external contractors/consultants as discretionary awards. These Unicoin Rights were issued on a discretionary basis and do not indicate that employees, Board members or contractors/consultants are being rewarded with a specific value attributable to past or future services rendered by such individuals. The Unicoin Rights were also not issued as a replacement for, or in lieu of, cash or equity awards due under any type of pre-determined bonus or other incentive plan that quantifies a value that the holders are entitled to as a result of their services or performance. The Company believes that, because of the nature of these discretionary awards (i.e., nothing of specific value was exchanged to the Company in return), together with the legal disclaimer of any obligation to launch the Unicoin within the terms of the Unicoin Rights agreement, on a per Unicoin Right basis, the amount that holders would be entitled to if the Unicoin is not ultimately launched is de minimis in relation to the actual fair value per Unicoin Right. As of December 31, 2023 and 2022, the Unicoin Rights financing obligation associated with discretionary payments to employees, contractors and directors amounted to $ 34 $361 Issued to Service Providers, Influencers and Employees The Company has issued Unicoin Rights in exchange for services from advertising agencies, marketing firms and other vendors. Also, the Company has issued Unicoin Rights as part of the compensation package negotiated with certain employees. The related contracts for these third-party providers and employees specify the value provided, as negotiated by these parties, and the number of Unicoin Rights accepted as compensation for the dollar value of those services. Similar to investors, service providers exchanged a specified, negotiated value relating to services provided to the Company in exchange for Unicoin Rights and have the right to receive either 1) the negotiated number of Unicoins upon development or launch, or 2) payment of cash equivalent to the value of services provided. In addition, from time to time the Company engages Influencers to promote Unicoins and/or the Unicorn Hunters show in exchange for Unicoin Rights. The form of Influencer engagement may include promoting Unicoin in a social media post, making brief reference in a speech, posting about Unicoin on a website or any other media form. These contracts do not specify the value of services rendered by Influencer nor the specific format of engagement required. Because an “engagement” can represent something as simple as brief mention in a speaking engagement, or posting on a social media account, etc. management determined there is very little effort involved by the Influencer in order to perform services in a manner consistent with the contractual terms. As of December 31, 2023 and 2022, the Unicoin Rights financing obligation associated with Unicoin Rights issued to service providers, influencers and employees amounted to $ 25,604 $11,058 Five-Year Deferred Payment Plan In August 2022 the Company began offering a five-year deferred payment plan (the “deferred payment plan”) to investors in its ongoing Unicoin Rights offering. The deferred payment plan permits investors to purchase Unicoin Rights immediately and pay for such Unicoin Rights in five equal annual installments, with the first installment due one year after the date of purchase. Purchases through the deferred payment plan requires that investors provide collateral to the Company having a value of up to 20% of the total purchase price of the purchased Unicoin Rights. Collateral can be in the form of Company common stock owned by the investor, Unicoin Rights already owned by the investor, cash, digital assets or other assets with a demonstrable value, at the Company’s discretion, if such assets can be transferred to the Company or a valid lien on such assets can be secured. Pursuant to the terms of the installment payment plan, both the pledged collateral and the Unicoin Rights being purchased under the installment plan will be forfeited to the Company if the investor fails to make any of the five annual installment payments. During the year ended 2023, investors under the five-year deferred payment plan paid installments using previously acquired Unicoin Rights
as consideration. The difference between the fair value of the Unicoin Rights as of the time of payment compared to the initial acquisition
cost of such, resulted in the recognition of a transaction loss for the Company which was recorded within the general and administrative
line item, which amounted to $12,284 The following table summarizes the pledged collateral pursuant to the deferred payment plan as of December 31, 2023 and 2022:
Schedule of pledged collateral
Estimated Fair Value of
Form of Collateral Received December 31, December 31,
Cash $ 870,715 $ 297,882
Digital Assets 127,840 94,102
Non-Unicoin Inc. Stock 1,771,180 -
Unicoin Inc. Shares of Common Stock 4,457,432 1,931,116
Unicoin Rights 17,135,029 8,175,000
Real Estate 13,129,514 2,300,000
Total $ 37,491,710 $ 12,798,100 The fair value of the collateral received by Company is determined as follows:
○ Cash – Based on the value of cash received.
○ Digital Assets – Fair value is determined based on quoted prices on the active exchanges as of the balance sheet date for the reporting period.
○ Non-Unicoin Inc. Stock – Fair value is determined based on quoted prices on the active exchanges as of the balance sheet date for the reporting period.
○ Unicoin Inc. Common Stock – Based on fair value of common stock, as of the balance sheet date for the reporting period, determined with the assistance of a third-party valuation firm.
○ Unicoin Rights – Based on fair value of Unicoin Rights, as of the balance sheet date for the reporting period, determined with the assistance of a third-party valuation firm.
○ Real Estate – Based on third-party appraisal as of or near the balance sheet date for the reporting period. Ten-Year Prepaid Plan In November 2022 the Company began offering a ten-year prepaid plan (the “prepaid plan”) to investors in its ongoing Unicoin Rights offering. Under the prepaid plan, the investor remits a cash or digital asset deposit (the “principal”) for a period of up to ten years. After the first year (the “maturity date”), the investor can either withdraw the principal or apply it towards the purchase of Unicoins at 20 cents per unit. As of December 31, 2023 and 2022, cumulative cash receipts of $ 1,938 $437 ITSQuest Contingent Divestiture Amendment In December 2022, the Company issued 20 million Unicoin Rights to the previous owners of ITSQuest as part of the consideration given in exchange for amending ITSQuest’s contingent divestiture provision. The accounting considerations of this transaction are discussed in Note 13. A total of $ 1,780 Unicoin Rights Issued to Related Parties The Unicorn Rights issuances discussed above include a total of 977 million Unicoin Rights, and the respective Unicoin Rights Financing Obligation of $14,614 thousand, which represent the cumulative amounts issued to related parties during the year ended December 31, 2023 and 2022. The composition of these is summarized in the following table:
Schedule of unicoin rights issued to related parties
Outstanding Unicoin Rights and
December 31, December 31,
Nature / Category Relationship Units Amount Units Amount
Sales to Investors Officers and Directors 3,000,000 $ 30,000 3,000,000 $ 30,000
Unicoin Inc. Shareholders (Dividends) Officers and Directors 542,425,284 54,242 542,014,208 54,201
Discretionary Awards Officers, Directors &amp; their Families 89,329,000 8,933 83,514,999 453,705
Consideration for Services Officers, Directors &amp; their Families 70,895,600 12,723,470 28,747,043 852,514
ITSQuest Contingent Divestiture Amendment Former Owners of ITSQuest 20,000,000 1,780,000 20,000,000 1,780,000
Five-Year Deferred Payment Plan Officers, Directors &amp; their Families 251,666,500 17,500 - -
Total 977,316,384 $ 14,614,145 677,276,250 $ 3,170,420 Other Matters As of December 31, 2023 and 2022, the
Company $269 $19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3</t>
        </is>
      </c>
    </row>
    <row r="3">
      <c r="A3" s="3" t="inlineStr">
        <is>
          <t>Equity [Abstract]</t>
        </is>
      </c>
      <c r="B3" s="4" t="inlineStr">
        <is>
          <t xml:space="preserve"> </t>
        </is>
      </c>
    </row>
    <row r="4">
      <c r="A4" s="4" t="inlineStr">
        <is>
          <t>COMMON STOCK</t>
        </is>
      </c>
      <c r="B4" s="4" t="inlineStr">
        <is>
          <t xml:space="preserve">NOTE 8 – COMMON STOCK The Company is authorized to issue 1,000,000,000 773,232,422 772,938,415 732,320,282 733,427,768 Issuance of Common Stock During the year ended December 31, 2023, the Company raised $41
Schedule of issuance of common stock
Common Stock Issuances by Round Shares Weighted Average Proceeds
Round 4a and 4b 8,000 $ 2.06 $ 16,500
Round 5* 6,979 3.58 25,000
Total stock issued 14,979 $ 41,500
*
In the year ended December 31, 2023, the Company issued 34 shares as part of Round 5 to correct a previously issued stock certificate. No additional proceeds were collected as part of the correction. During the year ended December 31, 2022, the Company raised $1,499
Common Stock Issuances by Round Shares Weighted Average Proceeds
Round 4a 92,500 $ 1.95 $ 180,003
Round 4b 24,001 3.21 76,998
Round 5 343,564 3.61 1,241,869
Total stock issued 460,065 $ 1,498,870 As discussed in Note 5, $23 All shares were issued from the Company’s pool of authorized common stock, which rights and privileges are discussed above and were the same for all shares issued to date. Each funding round was available for a defined period with a specified price per share and did not overlap with other funding rounds. Investors that subscribed during a specific round, locked the pricing offered for that round and Company had a limited time to close on the issuance of shares. Once a funding round was fully subscribed to and committed, management evaluated capital needs and determined the price for the following round. Repurchases of Common Stock During the year ended December 31, 2023 and
2022, the Company repurchased 1,401,493 4,236,898 491 $675 Treasury stock is recorded on the consolidated balance sheets at cost and is reflected as an increase
to stockholders’ deficit. Shares of common stock reserved for future issuance are as follows:
Schedule of common stock reserved
December 31, December 31,
Stock options outstanding (Note 9) 55,535,881 55,535,881
Warrants for common stock (Note 10) 10,310,000 10,310,000
Restricted stock units (Note 9) 84,862 369,571 Dividend of Unicoins As discussed in Note 7, in connection with a February 10, 2022 board consent, the Company declared a non-cash dividend of one Unicoin Right per each common share of record held on February 10, 2022. Approximately 731 million Unicoin Rights were issued as non-cash dividends aggregating to $73 thousand, or $0.0001 per share and was recorded as a reduction of additional paid-in-capital and an increase to the Unicoin Rights liability in the Company’s consolidated balance shee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3</t>
        </is>
      </c>
    </row>
    <row r="3">
      <c r="A3" s="3" t="inlineStr">
        <is>
          <t>Equity [Abstract]</t>
        </is>
      </c>
      <c r="B3" s="4" t="inlineStr">
        <is>
          <t xml:space="preserve"> </t>
        </is>
      </c>
    </row>
    <row r="4">
      <c r="A4" s="4" t="inlineStr">
        <is>
          <t>STOCK-BASED COMPENSATION</t>
        </is>
      </c>
      <c r="B4" s="4" t="inlineStr">
        <is>
          <t xml:space="preserve">NOTE 9 – STOCK-BASED COMPENSATION Stock Options Options to purchase common stock are granted at the discretion of the Board of Directors, a committee thereof or, subject to defined limitations, an executive officer of the Company to whom such authority has been delegated. The Company provides discretionary awards such as nonqualified stock options as well as stock awards, any or all of which may be made contingent upon the achievement of performance criteria. The Company at its discretion determines the terms and conditions of the award, including the time or times at which an option may be exercised, the methods by which such exercise price may be paid, and the form of such payment. Options are generally granted with an exercise price ranging from $0.001 $2.00 The Company recorded $0 $12 Expected volatility is based on the historic volatility of a basket of certain publicly traded comparable companies. Management estimates the expected term of the award based on the contractual as well as the exercise price of the options. The risk-free interest rate is based on the U.S. Treasury yield curve applicable to a period equal to the expected term of the award. The Company accounts for forfeitures as they occur. The assumptions used to determine stock-based compensation expense are as follows:
Schedule of stock option activity
December 31, December 31,
Fair value of common stock
$0.32 $0.36
$0.39 $0.94
Expected term (in years) 10 10
Volatility 55.00% 60.00% 58.00% 64.00%
Risk-free rate 4.35% 5.27% 2.30% 4.40%
Dividend yield - - The following is a summary of stock option activity and related information for the years ended December 31, 2023 and 2022:
Schedule of assumptions used
Number of
Weighted Exercise Price Weighted Weighted Aggregate
Beginning balance January 1, 2022 58,737,070 $ 0.029 7.58 $ 58,764,812
Granted 17,541 1.030 $ 0.63
Exercised (3,218,730 ) 0.002 3,280,250
Ending balance December 31, 2022 55,535,881 0.031 6.61 20,271,659
Vested and exercisable as of December 31, 2022 55,535,881 $ 0.031 6.61 $ 20,271,659
Beginning balance January 1, 2023 55,535,881 0.031 6.61 20,271,659
Granted - -
Exercised - -
Ending balance December 31, 2023 55,535,881 0.031 5.61 18,619,327
Vested and exercisable as of December 31, 2023 55,535,881 $ 0.031 5.61 $ 18,619,327 The intrinsic value of the stock options vested and exercisable as of December 31, 2023 and 2022 was $18,619 $20,272 As of December 31, 2023, there was no The amount of cash received from exercise of share options during the years ended December 31, 2023 and 2022 was $0 $6 Restricted Stock Units RSUs Classified as Equity During 2021, the Company amended certain employment agreements for some of its employees that enabled those employees to receive stock awards worth a fixed dollar amount, either: (i) at end of every month in certain instances; or (ii) on the first anniversary of their respective employments in other instances. The revised employment agreement specifies the maximum number of shares to be issued upon vesting to the respective employees. Equity-classified RSUs have a grant-date fair value equal to the fair market value of the underlying stock on the grant date less present value of expected dividends. These awards vest immediately. RSUs Classified as a Liability Prior to July 2021 the Company issued Restricted Stock Units (“RSUs”) in which the Company has an obligation to issue a variable number of shares that are based on a fixed monetary amount. These awards are classified as a liability. The Company measures the cost of employee services received in exchange for a liability classified award based on the fixed dollar value of the awards. As of December 31, 2022, no liability classified RSUs were outstanding; all had either been vested and issued or forfeited. The following table summarizes information about RSUs as of and for the years ended December 31, 2023 and 2022:
Schedule of liability and restricted stock units
Liability Equity Total Weighted
Beginning balance - January 1, 2022 172,247 616,550 788,797
Granted - 219,830 219,830 $ 0.73
Vested (99,534 ) (367,480 ) (467,014 )
Forfeited (72,713 ) (99,329 ) (172,042 )
Ending balance - December 31, 2022 - 369,571 369,571
Beginning balance - January 1, 2023 - 369,571 369,571
Vested - (279,028 ) (279,028 )
Forfeited - (5,681 ) (5,681 )
Ending balance - December 31, 2023 - 84,862 84,862 The Company recorded $128 $60 During the years ended December 31, 2023 and 2022 substantially all stock-based compensation expense was classified as general and administrative expens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3</t>
        </is>
      </c>
    </row>
    <row r="3">
      <c r="A3" s="3" t="inlineStr">
        <is>
          <t>Warrants</t>
        </is>
      </c>
      <c r="B3" s="4" t="inlineStr">
        <is>
          <t xml:space="preserve"> </t>
        </is>
      </c>
    </row>
    <row r="4">
      <c r="A4" s="4" t="inlineStr">
        <is>
          <t>WARRANTS</t>
        </is>
      </c>
      <c r="B4" s="4" t="inlineStr">
        <is>
          <t>NOTE 10 – WARRANTS In connection with the execution of multiple Private Placement Memoranda during the years ended December 31, 2018 and 2017, the Company granted sales commission warrants to purchase shares of the Company’s common stock at exercise prices ranging from $0.001 to $1.00 per share with a term of 10 years from the closing date of each offer. These were considered to be share issuance costs and were recognized in Additional Paid in Capital. Common stock purchase warrants issued and currently outstanding are recorded at their initial fair value and reported in stockholders’ equity (deficit) as increases to additional paid-in capital. These warrants were reported as equity, rather than liabilities, since (i) the warrants may not be net-cash settled, (ii) the warrant contractually limits the number of shares to be delivered in a net-share settlement, and (iii) the Company has sufficient unissued common stock shares available to settle outstanding warrants. Subsequent changes in fair value from the warrants’ initial fair value are not recognized as long as the warrants continue to be classified as equity. As of December 31, 2023 and 2022 all warrants were classified as equity with a weighted average grant date fair value of $0.02 The Company did no 10,31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NOTE 11 – LEASES As discussed in Note 2, the Company adopted ASC 842 effective January 1, 2022 and applied a modified retrospective transition approach. The Company leases its office facilities under operating lease arrangements with varying expiration dates through 2028. Operating lease ROU assets and operating lease liabilities are recognized at the lease commencement date based on the present value of the lease payments over the lease term. ROU assets also include adjustments related to prepaid or deferred lease payments. As the Company’s leases do not provide an implicit rate, it uses the incremental borrowing rate based on the information available at lease commencement date in determining the present value of lease payments. Options to extend a lease are included in the lease term when it is reasonably certain that the Company will exercise such options. As of December 31, 2023, the remaining lease term of the Company’s operating leases ranges from less than one year to five years. The components of operating lease expense are as follows:
Schedule of operating lease expense
Year Ended
2023 2022
Operating lease expense $ 189,577 $ 168,000
Short-term lease expense 137,724 134,000
Total operating lease expense $ 327,301 $ 302,000 As discussed in Note 2, the Company elected to exclude leases with a term of 12 months or less from its consolidated balance sheets. For the year ended December 31, 2023, the Company recorded operating lease expense of $138 thousand for those short-term leases. Supplemental balance sheet information related to operating leases was as follow:
Supplemental balance sheet information related to operating leases
As of
2023 2022
Operating leases
Assets:
Operating lease right-of-use assets $ 313,655 $ 349,631
Liabilities:
Current portion of operating lease liabilities $ 159,679 $ 149,802
Operating lease liabilities, noncurrent 160,470 199,629
Total operating lease liabilities $ 320,149 $ 349,431
Other information:
Weighted-average remaining lease term (in years) 1.8 1.9
Weighted-average discount rate % 10.00 % 10.00 % As of December 31, 2023, maturities of operating lease liabilities were as follows:
Schedule of maturities of operating lease liabilities
Amount
2024 $ 184,157
2025 115,811
2026 37,767
2027 12,578
2028 10,915
Future operating lease payments 361,228
Imputed interest (41,079 )
Total operating lease liabilities $ 320,149 The Company did not have any finance leases during the years ended December 31, 2023 or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5" t="n">
        <v>6462171</v>
      </c>
      <c r="C3" s="5" t="n">
        <v>1522069</v>
      </c>
    </row>
    <row r="4">
      <c r="A4" s="4" t="inlineStr">
        <is>
          <t>Trade receivables payable in cash (Note 2)</t>
        </is>
      </c>
      <c r="B4" s="6" t="n">
        <v>2331888</v>
      </c>
      <c r="C4" s="6" t="n">
        <v>2418773</v>
      </c>
    </row>
    <row r="5">
      <c r="A5" s="4" t="inlineStr">
        <is>
          <t>Unicorn Hunters non-cash receivables (Note 4)</t>
        </is>
      </c>
      <c r="B5" s="6" t="n">
        <v>1509528</v>
      </c>
      <c r="C5" s="6" t="n">
        <v>8322000</v>
      </c>
    </row>
    <row r="6">
      <c r="A6" s="4" t="inlineStr">
        <is>
          <t>Prepaid expenses and other current assets (Note 2)</t>
        </is>
      </c>
      <c r="B6" s="6" t="n">
        <v>1275102</v>
      </c>
      <c r="C6" s="6" t="n">
        <v>511790</v>
      </c>
    </row>
    <row r="7">
      <c r="A7" s="4" t="inlineStr">
        <is>
          <t>Indemnification asset (Notes 13 and 14)</t>
        </is>
      </c>
      <c r="B7" s="6" t="n">
        <v>4922426</v>
      </c>
      <c r="C7" s="6" t="n">
        <v>4659700</v>
      </c>
    </row>
    <row r="8">
      <c r="A8" s="4" t="inlineStr">
        <is>
          <t>TOTAL CURRENT ASSETS</t>
        </is>
      </c>
      <c r="B8" s="6" t="n">
        <v>16501115</v>
      </c>
      <c r="C8" s="6" t="n">
        <v>17434332</v>
      </c>
    </row>
    <row r="9">
      <c r="A9" s="4" t="inlineStr">
        <is>
          <t>Property and equipment, net</t>
        </is>
      </c>
      <c r="B9" s="6" t="n">
        <v>35446</v>
      </c>
      <c r="C9" s="6" t="n">
        <v>46032</v>
      </c>
    </row>
    <row r="10">
      <c r="A10" s="4" t="inlineStr">
        <is>
          <t>Goodwill (Note 5)</t>
        </is>
      </c>
      <c r="B10" s="6" t="n">
        <v>3865695</v>
      </c>
      <c r="C10" s="6" t="n">
        <v>3865695</v>
      </c>
    </row>
    <row r="11">
      <c r="A11" s="4" t="inlineStr">
        <is>
          <t>Intangible assets, net (Note 5)</t>
        </is>
      </c>
      <c r="B11" s="6" t="n">
        <v>2688493</v>
      </c>
      <c r="C11" s="6" t="n">
        <v>3041972</v>
      </c>
    </row>
    <row r="12">
      <c r="A12" s="4" t="inlineStr">
        <is>
          <t>Investments in privately-held companies (Note 4)</t>
        </is>
      </c>
      <c r="B12" s="6" t="n">
        <v>8627000</v>
      </c>
      <c r="C12" s="6" t="n">
        <v>298000</v>
      </c>
    </row>
    <row r="13">
      <c r="A13" s="4" t="inlineStr">
        <is>
          <t>Operating lease right-of-use assets</t>
        </is>
      </c>
      <c r="B13" s="6" t="n">
        <v>313656</v>
      </c>
      <c r="C13" s="6" t="n">
        <v>349631</v>
      </c>
    </row>
    <row r="14">
      <c r="A14" s="4" t="inlineStr">
        <is>
          <t>TOTAL ASSETS</t>
        </is>
      </c>
      <c r="B14" s="6" t="n">
        <v>32031405</v>
      </c>
      <c r="C14" s="6" t="n">
        <v>25035662</v>
      </c>
    </row>
    <row r="15">
      <c r="A15" s="3" t="inlineStr">
        <is>
          <t>LIABILITIES AND STOCKHOLDERS’ EQUITY (DEFICIT)</t>
        </is>
      </c>
      <c r="B15" s="4" t="inlineStr">
        <is>
          <t xml:space="preserve"> </t>
        </is>
      </c>
      <c r="C15" s="4" t="inlineStr">
        <is>
          <t xml:space="preserve"> </t>
        </is>
      </c>
    </row>
    <row r="16">
      <c r="A16" s="4" t="inlineStr">
        <is>
          <t>Accounts payable</t>
        </is>
      </c>
      <c r="B16" s="6" t="n">
        <v>819198</v>
      </c>
      <c r="C16" s="6" t="n">
        <v>2159677</v>
      </c>
    </row>
    <row r="17">
      <c r="A17" s="4" t="inlineStr">
        <is>
          <t>Income tax payable</t>
        </is>
      </c>
      <c r="B17" s="6" t="n">
        <v>2281</v>
      </c>
      <c r="C17" s="6" t="n">
        <v>27500</v>
      </c>
    </row>
    <row r="18">
      <c r="A18" s="4" t="inlineStr">
        <is>
          <t>Accrued expenses</t>
        </is>
      </c>
      <c r="B18" s="6" t="n">
        <v>2158534</v>
      </c>
      <c r="C18" s="6" t="n">
        <v>1314195</v>
      </c>
    </row>
    <row r="19">
      <c r="A19" s="4" t="inlineStr">
        <is>
          <t>Accrued payroll liabilities</t>
        </is>
      </c>
      <c r="B19" s="6" t="n">
        <v>976862</v>
      </c>
      <c r="C19" s="6" t="n">
        <v>611614</v>
      </c>
    </row>
    <row r="20">
      <c r="A20" s="4" t="inlineStr">
        <is>
          <t>Deferred revenue</t>
        </is>
      </c>
      <c r="B20" s="6" t="n">
        <v>5368</v>
      </c>
      <c r="C20" s="6" t="n">
        <v>18969</v>
      </c>
    </row>
    <row r="21">
      <c r="A21" s="4" t="inlineStr">
        <is>
          <t>ITSQuest tax liability (Note 14)</t>
        </is>
      </c>
      <c r="B21" s="6" t="n">
        <v>4922426</v>
      </c>
      <c r="C21" s="6" t="n">
        <v>4659700</v>
      </c>
    </row>
    <row r="22">
      <c r="A22" s="4" t="inlineStr">
        <is>
          <t>Short-term debt</t>
        </is>
      </c>
      <c r="B22" s="6" t="n">
        <v>309200</v>
      </c>
      <c r="C22" s="6" t="n">
        <v>708100</v>
      </c>
    </row>
    <row r="23">
      <c r="A23" s="4" t="inlineStr">
        <is>
          <t>Loan from related party (Note 13)</t>
        </is>
      </c>
      <c r="B23" s="6" t="n">
        <v>51398</v>
      </c>
      <c r="C23" s="6" t="n">
        <v>645000</v>
      </c>
    </row>
    <row r="24">
      <c r="A24" s="4" t="inlineStr">
        <is>
          <t>Operating lease liabilities, current</t>
        </is>
      </c>
      <c r="B24" s="6" t="n">
        <v>159679</v>
      </c>
      <c r="C24" s="6" t="n">
        <v>149802</v>
      </c>
    </row>
    <row r="25">
      <c r="A25" s="4" t="inlineStr">
        <is>
          <t>Other current liabilities</t>
        </is>
      </c>
      <c r="B25" s="6" t="n">
        <v>403193</v>
      </c>
      <c r="C25" s="6" t="n">
        <v>823876</v>
      </c>
    </row>
    <row r="26">
      <c r="A26" s="4" t="inlineStr">
        <is>
          <t>TOTAL CURRENT LIABILITIES</t>
        </is>
      </c>
      <c r="B26" s="6" t="n">
        <v>9808139</v>
      </c>
      <c r="C26" s="6" t="n">
        <v>11118433</v>
      </c>
    </row>
    <row r="27">
      <c r="A27" s="4" t="inlineStr">
        <is>
          <t>Deferred income tax liability, net</t>
        </is>
      </c>
      <c r="B27" s="6" t="n">
        <v>334622</v>
      </c>
      <c r="C27" s="6" t="n">
        <v>1141453</v>
      </c>
    </row>
    <row r="28">
      <c r="A28" s="4" t="inlineStr">
        <is>
          <t>Unicoin Rights financing obligation (Note 7)</t>
        </is>
      </c>
      <c r="B28" s="6" t="n">
        <v>84674022</v>
      </c>
      <c r="C28" s="6" t="n">
        <v>37461847</v>
      </c>
    </row>
    <row r="29">
      <c r="A29" s="4" t="inlineStr">
        <is>
          <t>Operating lease liabilities, noncurrent</t>
        </is>
      </c>
      <c r="B29" s="6" t="n">
        <v>160470</v>
      </c>
      <c r="C29" s="6" t="n">
        <v>199629</v>
      </c>
    </row>
    <row r="30">
      <c r="A30" s="4" t="inlineStr">
        <is>
          <t>TOTAL LIABILITIES</t>
        </is>
      </c>
      <c r="B30" s="6" t="n">
        <v>94977253</v>
      </c>
      <c r="C30" s="6" t="n">
        <v>49921362</v>
      </c>
    </row>
    <row r="31">
      <c r="A31" s="3" t="inlineStr">
        <is>
          <t>STOCKHOLDERS’ EQUITY (DEFICIT)</t>
        </is>
      </c>
      <c r="B31" s="4" t="inlineStr">
        <is>
          <t xml:space="preserve"> </t>
        </is>
      </c>
      <c r="C31" s="4" t="inlineStr">
        <is>
          <t xml:space="preserve"> </t>
        </is>
      </c>
    </row>
    <row r="32">
      <c r="A32" s="4" t="inlineStr">
        <is>
          <t>Common stock, $0.001 par value; 1,000,000,000 authorized; 773,232,422 and 772,938,415 issued; 732,320,282 and 733,427,768 outstanding, net of treasury stock at December 31, 2023 and 2022, respectively</t>
        </is>
      </c>
      <c r="B32" s="6" t="n">
        <v>773233</v>
      </c>
      <c r="C32" s="6" t="n">
        <v>772938</v>
      </c>
    </row>
    <row r="33">
      <c r="A33" s="4" t="inlineStr">
        <is>
          <t>Treasury stock, at cost; 40,912,140 and 39,510,647 shares at December 31, 2023 and 2022, respectively</t>
        </is>
      </c>
      <c r="B33" s="6" t="n">
        <v>-3880025</v>
      </c>
      <c r="C33" s="6" t="n">
        <v>-3389446</v>
      </c>
    </row>
    <row r="34">
      <c r="A34" s="4" t="inlineStr">
        <is>
          <t>Additional paid-in capital</t>
        </is>
      </c>
      <c r="B34" s="6" t="n">
        <v>72999935</v>
      </c>
      <c r="C34" s="6" t="n">
        <v>72831056</v>
      </c>
    </row>
    <row r="35">
      <c r="A35" s="4" t="inlineStr">
        <is>
          <t>Accumulated deficit</t>
        </is>
      </c>
      <c r="B35" s="6" t="n">
        <v>-131375466</v>
      </c>
      <c r="C35" s="6" t="n">
        <v>-92570448</v>
      </c>
    </row>
    <row r="36">
      <c r="A36" s="4" t="inlineStr">
        <is>
          <t>TOTAL UNICOIN INC. STOCKHOLDERS’ DEFICIT</t>
        </is>
      </c>
      <c r="B36" s="6" t="n">
        <v>-61482323</v>
      </c>
      <c r="C36" s="6" t="n">
        <v>-22355900</v>
      </c>
    </row>
    <row r="37">
      <c r="A37" s="4" t="inlineStr">
        <is>
          <t>Noncontrolling interest</t>
        </is>
      </c>
      <c r="B37" s="6" t="n">
        <v>-1463525</v>
      </c>
      <c r="C37" s="6" t="n">
        <v>-2529800</v>
      </c>
    </row>
    <row r="38">
      <c r="A38" s="4" t="inlineStr">
        <is>
          <t>TOTAL STOCKHOLDERS’ DEFICIT</t>
        </is>
      </c>
      <c r="B38" s="6" t="n">
        <v>-62945848</v>
      </c>
      <c r="C38" s="6" t="n">
        <v>-24885700</v>
      </c>
    </row>
    <row r="39">
      <c r="A39" s="4" t="inlineStr">
        <is>
          <t>TOTAL LIABILITIES AND STOCKHOLDERS’ EQUITY (DEFICIT)</t>
        </is>
      </c>
      <c r="B39" s="5" t="n">
        <v>32031405</v>
      </c>
      <c r="C39" s="5" t="n">
        <v>250356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12 – COMMITMENTS AND CONTINGENCIES From time to time, the Company may be subject to legal proceedings and claims in the ordinary course of business. The Company is currently not aware of any legal proceedings or claims that will have, individually or in the aggregate, a material adverse effect on its consolidated business, financial condition, operation results or cash flows. The Company has agreed to indemnify its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the Company, arising out of that person’s services as the Company’s director or officer or that person’s services provided to any other company or enterprise at the Company’s request. The Company maintains director and officer insurance coverage that would generally enable the Company to recover a portion of any future amounts paid. The Company may also be subject to indemnification obligations by law with respect to the actions of its employees under certain circumstances and in certain jurisdictions. As discussed in Note 2, the Share Exchange Agreement that the Company entered into in order to acquire a majority stake in ITSQuest, contains a contingent divestiture provision whereby if certain conditions are not met the Company will be required to divest itself of the acquired ITSQuest equity by returning the same to the founders of ITSQuest, and such founders shall be entitled to retain the shares of the Company received pursuant to the Exchange Agreement. Refer to Note 13 for discussion regarding the trigger events of the contingent divestiture agreement. Such an event would cause the loss of ITSQuest-associated revenue to the Company while resulting in the Company having issued equity to the ITSQuest founders for only nominal considera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13 – RELATED PARTY TRANSACTIONS Loan from Chief Executive Officer During the second half of the year ended December 31, 2022, Alex Konanykhin, CEO and a director of the Company made interest-free advances totaling $645 During the fourth quarter of the year ended December 31, 2023, the Company made vendor payments using the CEO’s personal digital assets of $51 thousand. As of the date this Annual Report on Form 10-K was filed with the SEC, the full amount of loan payable as of December 31, 2023, was paid by the Company. The $51 $645 Unicoin Rights Issued to Related Parties As discussed in Note 7, a total of 977 $14,614 677 $3,170 Extension of ITSQuest’s Contingent Divestiture Provision On December 28, 2022, the Company and the sellers of ITSQuest amended the SEA (the “Amended SEA”) to delay the date of the trigger event to December 31, 2024 (i.e., by an additional 24 months). The original trigger event provided that if the Company did not engage in a public offering of its securities at a price of at least $10.00 per share by December 31, 2022, the Company would divest itself of the acquired ITSQuest equity by returning the same to the founders of ITSQuest, and such founders shall be entitled to retain the shares of the Company received pursuant to the original SEA. In addition to extending the date of the trigger event to December 31, 2024, the Amended SEA incorporated a second trigger event, also required to be achieved on or before December 31, 2024, whereby ITSQuest would not be required to divest its interest in ITSQuest back to the sellers if Unicoin Inc.’s proposed security tokens “Unicoins” are tokenized and listed on an available Alternative Trading System or cryptocurrency exchange (whichever is applicable), with a quoted price at or above $1.00 per token. As consideration for the Amended SEA, 1,500,000 of the Company’s 3,500,000 shares subject to a holdback provision regarding tax liabilities (the “holdback provision”), pending resolution of the ITSQuest tax liability that existed at the time of ITSQuest’s acquisition, were released to the sellers of ITSQuest and 20,000,000 Unicoin Rights were issued upon its execution. The sellers of ITSQuest are a related party as they are employees and stockholders of Unicoin Inc. After release of the aforementioned shares, upon signing the Amended SEA, 2,000,000 shares of common stock remain subject to the holdback provision. Because the measurement period for the ITSQuest acquisition ended, at the latest, on November 30, 2021, the impact of the Amended SEA was not considered as an adjustment to the original purchase price allocation. The Company recorded a Unicoin Rights financing obligation of $1,780 thousand associated with the amendment or settlement of the terms of the original contingent divestiture provision. This amount represents the fair value of the 20 million Unicoin Rights issued to the sellers of ITSQuest and is reflected as cost of contract amendment as operating expense in the Company’s consolidated statement of operations and comprehensive loss for the year ended December 31, 2022. The Company compared the fair value of the shares subject to the holdback provision immediately before and after the amendment, concluding that the release of these shares prior to the resolution of the ITSQuest tax liability would result in immaterial incremental fair value. As a result, the Company did not record any additional expense associated with the early release of these shares in connection with the amended divestiture provision terms. As a result of the extended deadline provided in the Amended SEA, the Company cannot yet assess the likelihood or probability of achieving either of the two trigger events necessary to avoid divestiture of ITSQuest. However, if the Company is not able to achieve an initial offering of its Common Stock or an initial registration of its Unicoins, sufficient to meet the criteria outlined in the Amended SEA on or before December 31, 2024, the Company’s business, financial condition, results of operations and liquidity will be materially impacted as ITSQuest represented Company assets of $10,279 $16,708 $3,13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14 – INCOME TAXES The components of income tax provision are as follows:
Schedule of components of income tax provision
2023 2022
Current:
U.S. federal $ 185,226 $ 93,678
U.S. state 40,360 25,687
Total current expense 225,586 119,365
Deferred:
U.S. federal (790,546 ) 36,430
U.S. state (16,285 ) 7,974
Total deferred expense (806,831 ) 44,404
Total income taxes $ (581,245 ) $ 163,769 The tax effects of temporary differences and tax loss carry forwards that give rise to significant portions of deferred tax assets and liabilities as of December 31, 2023 and 2022 are comprised of the following:
Schedule of deferred tax assets and liabilities
2023 2022
Deferred income tax assets:
Net operating loss carry-forwards $ 21,916,489 $ 20,722,276
Accrued expenses 5,685,725 2,774,859
Impairment of digital assets 152,766 153,217
Disallowed loss on digital assets 262,508 259,946
Outside basis difference on ITSQuest investment - contingent consideration - 432,538
Operating lease liabilities 79,423 86,640
Other 6,358,995 10,012
Total deferred income tax assets 34,455,906 24,439,488
Deferred income tax liability:
Intangible assets (670,336 ) (759,295 )
Outside basis difference on ITSQuest investment - acquisition equity (459,292 ) (461,698 )
Unicorn Hunters unexercised stock options and warrants (1,810,200 ) (1,810,200 )
ITSQuest tax accounting method (398,142 ) (385,079 )
Operating lease right-of-use assets (77,820 ) (86,697 )
Other (7,600 ) (9,876 )
Total deferred income tax liability (3,423,390 ) (3,512,845 )
Net deferred tax assets 31,032,516 20,926,643
Valuation allowance (31,367,136 ) (22,068,096 )
Net deferred income tax liability $ (334,620 ) $ (1,141,453 ) The Company has recorded a full valuation allowance against its otherwise recognizable deferred income tax assets as of December 31, 2023 and 2022 with the exception of deferred taxes related to ITSQuest, a majority owned company. The Company has determined, after evaluating all positive and negative historical and prospective evidence, that it is more likely than not that the net deferred tax assets will not be realized. During the years ended December 31, 2023, and 2022, there was an increase of $9,299 thousand and $6,944 thousand to the valuation allowance, respectively. The Company’s valuation allowance was $31,367 $22,068 As of December 31, 2023, the Company’s tax return filing group, Unicorns, Inc. and Subsidiaries had federal net operating loss carry-forwards of approximately $67,045 $66,770 $39,223 $0 $25,014 no The following is a reconciliation of the statutory federal income tax rate to our effective tax rate:
Schedule of reconciliation of statutory federal income tax rate
2023 2022
Current:
Tax at U.S. statutory rate $ (8,047,197 ) $ (7,132,345 )
State tax provision (1,234,213 ) 515,552
Rate change 15,777 (343,623 )
Deferred tax true up (594,075 ) 136,555
Other (20,576) 43,296
Change in federal and state valuation allowance 9,299,040 6,944,334
Total income taxes $ (581,244 ) $ 163,769 As of December 31, 2023, and 2022, the Company had $97 $2,448 The Company applies ASC 740 to determine whether it is more likely than not that a tax position will be sustained upon examination by the appropriate taxing authorities before any tax benefit can be recorded in the financial statements. The following is a tabular reconciliation of our total gross unrecognized tax benefits:
Schedule of unrecognized tax benefits
2023 2022
Balance as of January 1 $ 2,448,435 $ 2,876,281
Reversals related to the prior year (2,361,541 ) (446,813 )
Additions related to the current year 10,240 18,966
Balance as of December 31 $ 97,314 $ 2,448,435 Utilization of the domestic NOL and tax credit forwards may be subject to a substantial annual limitation due to ownership change limitations that may have occurred or that could occur in the future, as required by the Internal Revenue Code Section 382, as well as similar state provisions. In general, an “ownership change,” as defined by the code, results from a transaction or series of transactions over a three-year period resulting in an ownership change of more than fifty percentage points of the outstanding stock of a company by certain stockholders or public groups. Any limitation may result in expiration of all or a portion of the NOL or tax credit carry-forward before utilization. The Company’s income tax returns for all years remain open to examination by federal and state taxing authorities for a period of three years and four years after the utilization of its NOLs, respectively. ITSQuest income tax returns remain open to examination by federal and state taxing authorities for a period of three years. Generally, tax authorities can include returns filed within the last three years in an audit. If they identify a substantial error, tax authorities may add additional years, however no more than the last six years. Other Considerations The Company records liabilities related to its uncertain tax positions. Tax positions for the Company and its subsidiaries are subject to income tax audits by federal and state tax jurisdictions. The Company believes that it has provided adequate reserves for its income tax uncertainties in all open tax years. As the outcome of the tax audits cannot be predicted with certainty, if any issues addressed in the Company’s tax audits are resolved in a manner inconsistent with management’s expectations, the Company could adjust its provision for income taxes in the future. In November 2019, ITSQuest received final notice of proposed adjustments primarily related to the New Mexico Taxation and Revenue Department’s interpretation of the applicability of the gross receipts tax to staffing agencies. ITSQuest appealed the proposed adjustments. On June 17, 2021, the New Mexico tax authorities issued a decision denying ITSQuest’s protest and upholding ITSQuest’s assessment of $3,019 $4,922 $4,66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 xml:space="preserve">NOTE 15 – NET LOSS PER SHARE Net loss per common share is calculated in accordance with ASC Topic 260, Earnings Per Share Calculation of net losses per share is as follows for the years ended December 31, 2023 and 2022:
Schedule of earning per shares basis and diluted
Years Ended
Basic and Diluted: 2023 2022
Numerator:
Net loss attributable to Unicoin Inc. per consolidated statements of operations $ (38,805,018 ) $ (32,623,856 )
Denominator:
Weighted average common shares outstanding used to compute basic and diluted loss per share 733,395,464 733,825,955
Net loss per common share attributable to Unicoin Inc., basic and diluted $ (0.05 ) $ (0.04 ) The following table presents the potentially dilutive shares that were excluded from the computation of diluted net loss per share of common stock attributable to common stockholders, because their effect was anti-dilutive, as adjusted to give effect to the Stock Split:
Schedule of potentially dilutive shares
Fiscal Years Ended
2023 2022
Stock options outstanding (Note 9) 55,535,881 55,535,881
Warrants for common stock (Note 10) 10,310,000 10,310,000
Restricted stock units (Note 9) 84,862 369,57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NOTE 16 – SEGMENT INFORMATION Operating segments are defined as components of an enterprise for which separate financial information is evaluated regularly by the chief operating decision maker, or decision-making group in deciding how to allocate resources and in assessing performance. The Company evaluates operating results based on measures of performance, including revenues and profit (loss). The Company currently operates in the following three reporting segments: SaaS, TaaS and Unicorn Hunters. Our reportable segments consist of SaaS, TaaS and Unicorn Hunters. We determine our operating segments based on how the chief operating decision maker (“CODM”) manages the business, allocate resources, make operating decisions and evaluate operating performance. The Company’s CODM is the Chief Executive Officer. Our CODM reviews financial information presented on a consolidated basis accompanied by information about revenue and cost of revenue by services type along with gross profit for purposes of allocating resources and evaluating financial performance, as such we have disclosed segment information up to gross profit for each operating segment. Furthermore, our revenues are derived from the United States and foreign countries which includes the South American and European regions (“Foreign countries”). As discussed in Note 1, the Company operates in three business segments – SaaS, which consists of operations related to the Company’s fully integrated all-in-one cloud-based solution to manage remote workers; TaaS, which consists of operations related to the Company’s staffing service offerings, whereby customers are connected to individuals by the Company who are able to assist them in projects; and Unicorns, which consists of operations relative to production and streaming of the Unicorn Hunters show which provides publicity and exposure to customers through their appearances on the Unicorn Hunters show. The following tables set forth certain reportable segment information relating to where the Company derived its revenue for the years ended December 31, 2023, and 2022:
Schedule of revenue from segments
Years Ended December 31,
2023 2022
United States Foreign countries Consolidated United States Foreign countries Consolidated
Staffing revenues $ 19,030,225 $ 394,728 $ 19,424,953 $ 17,726,026 $ 1,114,474 $ 18,840,500
Subscription revenues 1,220 11,396 12,616 2,288 18,175 20,463
Unicorn Hunters 1,512,293 - 1,512,293 - 4,353,000 4,353,000
Total revenues $ 20,543,738 $ 406,124 $ 20,949,862 $ 17,728,314 $ 5,485,649 $ 23,213,963 The following tables set forth certain reportable segment information relating to the Company’s operations for the years ended December 31, 2023, and 2022:
Schedule of operations from operations
Years Ended December 31, 2023
SaaS TaaS Unicorn Hunters Consolidated
Revenues $ 12,616 $ 19,424,953 $ 1,512,293 $ 20,949,862
Cost of revenues - 15,571,071 34,634 15,605,705
Gross profit (loss) $ 12,616 $ 3,853,882 $ 1,477,659 $ 5,344,157
Years Ended December 31, 2022
SaaS TaaS Unicorn Hunters Consolidated
Revenues $ 20,463 $ 18,840,500 $ 4,353,000 $ 23,213,963
Cost of revenues 206 14,483,080 5,956,932 20,440,218
Gross profit (loss) $ 20,257 $ 4,357,420 $ (1,603,932 ) $ 2,773,745 There were no material transactions between reportable segments during the years ended December 31, 2023 and 2022. Assets by reportable segment and operating costs by reportable segment are not presented as the Company does not allocate assets to its reportable segments, nor is such information used by management for purposes of assessing performance or allocating resourc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7 – SUBSEQUENT EVENTS Management has evaluated subsequent events through the date of issuance of these financial statements and has determined that there are no subsequent events outside the ordinary scope of business that require adjustment to, or disclosure in, the financial statements other than those described below. Unicoin Rights Issued and Repurchased For the period from January 1, 2024 through
the date of this Annual Report on Form 10-K, we have received cash funding of $603 13,173,000 197,595 For the period from January 1, 2024 through
the date of this Annual Report on Form 10-K, 1,081,900 Unicoin Rights were given away for no consideration. Unicorns Ownership On February 21, 2024, the Company’s majority owned subsidiary,
Unicorns, issued 5,000,000 On March 11, 2024, Moe Vela sold his entire
ownership in Unicorns of 7,500,000 1,500,000 689 The following table summarizes the changes in
ownership:
Schedule of changes in
ownership
Shareholder Name Issue Date No. of Shares Outstanding Percentage Owned Relationship of Shareholder
December 31, 2023 April 1, 2024 December 31, 2023 April 1, 2024
Unicoin, Inc. April 8, 2021 50,000,001 57,500,001 66.67% 71.88% Majority Owner
Alex Konanykhin April 8, 2021 5,000,000 5,000,000 6.67% 6.25% Unicoin’s Chairman and Chief Executive Officer
Silvina Moschini April 8, 2021 5,000,000 5,000,000 6.67% 6.25% Current Unicorns Chief Executive Officer
Moe Vela April 8, 2021 7,500,000 - 10.00% 0.00% Former Director of Unicoin’s Board
Craig Plestis April 8, 2021 5,000,000 5,000,000 6.67% 6.25% Executive Producer of Unicorn Hunters
Andrew Winn April 8, 2021 2,500,000 2,500,000 3.33% 3.12% Unicoin’s Chief Financial Offier
Chris Wagner February 21, 2024 - 5,000,000 0.00% 6.25% Executive Producer of Unicorn Hunters Asset Swap Agreements In relation to an Asset Swap Agreement the Company
entered on July 27, 2023 with Eugenio de la Torre, a U.S. resident, wherein the Company agreed to provide a total of 36,400,000 Unicoin
rights in exchange for real estate assets consisting of an agricultural farm called La Esperanza in Cumaribo, Vichada, Colombia.
The close date for this transaction was January 19, 2024, the date the title of the farm was transferred to the Company. In relation to an Asset Swap Agreement the Company
entered on October 9, 2023, with Cesar Armando Sánchez Roberto, a resident of Venezuela, wherein the Company agreed to provide a
total of 1,746,497 Unicoin rights in exchange for real estate assets consisting of 175.265 square meters land, located in 175.265 square
meters land located in Fundo el Chuponal del Sector la Entrada, Municipio Naguanagua Edo Carabobo, Venezuela. While the Company
has received all required documents from the seller and completed its due diligence in March 2024, the Company has not issued the Unicoin
rights for this transaction, as it awaits final internal approvals. Acquisition of Beneficial Ownership in Long Island Investments Ltd. and Newport Harbour Ltd On February 1, 2024, the Company issued a
press release announcing that it has entered into two agreements to acquire the beneficial ownership in Long Island Investments Ltd.
and Newport Harbour Ltd. The Company is acquiring the beneficial interest of all the shares in these two companies that own,
collectively, approximately 7,721 acres of land located in the islands of the Bahamas, including Long Island and Andros Island,
effectively acquiring the beneficial ownership in the lands. The sellers are several individual Bahamian citizens who are the
shareholders of the two entities. Pursuant to the agreements, the sellers will acquire rights to obtain 1,108,863,283 $554,431,641 $0.50 INX Offering On March 18, 2024 the Company began offering up
to 10 0.50 13,33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been prepared in accordance with U.S. GAAP and include the accounts of Unicoin Inc., its wholly owned subsidiaries, SheWorks! and Yandiki (for periods prior to
its June 2023 merger with SheWorks!), as well as ITSQuest and Unicorns. These entities are consolidated in accordance with
Accounting Standards Codification (“ASC”) 810, Consolidations (“ASC 810”) . 51% 66.67% </t>
        </is>
      </c>
    </row>
    <row r="5">
      <c r="A5" s="4" t="inlineStr">
        <is>
          <t>Variable Interest Entity</t>
        </is>
      </c>
      <c r="B5" s="4" t="inlineStr">
        <is>
          <t xml:space="preserve">Variable Interest Entity The Company’s policy is to consolidate all subsidiaries or other entities in which it has a controlling financial interest. The consolidation guidance under ASC 810 “Consolidation” (“ASC 810”) requires an analysis to determine if an entity should be evaluated for consolidation under the voting interest entity (“VOE”) model or the variable interest model (“VIE”). Under the VOE model, controlling financial interest is generally defined as majority ownership of voting interests. The consolidated financial statements include the accounts of all subsidiaries or other entities in which the Company has a direct or indirect controlling financial interest. The Company assesses all entities in which it has a significant economic, ownership or other financial interest for consolidation on a case-by-case basis depending on the specific facts and circumstances surrounding each entity. Pursuant to ASC 810, the Company first evaluates whether it holds a variable interest in an entity. The Company considers all economic interests, including proportionate interests through related parties, to determine if such interests are considered a variable interest. For any entity where the Company has determined that it does hold a variable interest, the Company performs an assessment to determine whether it qualifies as a VIE. The Company consolidates a VIE if it is the primary beneficiary having the power to direct the activities that most significantly affect the economic performance of the VIE as well as the obligation to absorb losses and the right to receive benefits that could be significant to the VIE. Management evaluated whether Unicorns meets the criteria for classification as a VIE or as VOE and concluded that Unicorns meets the criteria of a VIE. Management further concluded that the Company is the primary beneficiary of Unicorns because the Company has the power to direct the activities that most affect its economic performance and further has the obligation to absorb losses and the right to receive benefits that could be significant to the VIE. Accordingly, the Company is required to consolidate Unicorns as a VIE. </t>
        </is>
      </c>
    </row>
    <row r="6">
      <c r="A6" s="4" t="inlineStr">
        <is>
          <t>Use of Estimates</t>
        </is>
      </c>
      <c r="B6" s="4" t="inlineStr">
        <is>
          <t xml:space="preserve">Use of Estimates The preparation of consolidated financial
statements in conformity with GAAP requires us to make estimates and assumptions in the consolidated financial statements and
accompanying notes. Significant estimates and assumptions made by us include: the valuation of Unicoin Rights and the related
embedded feature, valuation of non-cash contract consideration received from certain investors in Unicoin Rights, the valuation of
non-cash consideration received from Unicorns customers and the associated revenue recognition; valuation of investments in private
companies; valuation of land and other real estate received in exchange for Unicoin Rights; valuation of the Company’s common
stock as a private company, valuation of the NCI in ITSQuest; valuation of the ITSQuest contingent divestiture; determination of the
useful lives assigned to intangible assets; assessments for potential impairment of goodwill and acquisition related intangible
assets; assessments of the recoverability of accounts receivable and determination of the fair value of
certain stock awards issued. We base our estimates on historical experience and on various other assumptions that are believed to be
reasonable, the result of which forms the basis for making judgements about the carrying values of assets and liabilities. Actual
results could differ materially from those estimates. </t>
        </is>
      </c>
    </row>
    <row r="7">
      <c r="A7" s="4" t="inlineStr">
        <is>
          <t>Cash and Cash Equivalents</t>
        </is>
      </c>
      <c r="B7" s="4" t="inlineStr">
        <is>
          <t xml:space="preserve">Cash and Cash Equivalents Cash and cash equivalents consist of cash and money market funds with original maturities of three months or less when acquired. Cash equivalents are stated at cost, which approximates fair value. These investments are not subject to significant market risk. The Company maintains its cash and cash equivalents in bank accounts which, at times, exceed the federally insured limits. As of December 31, 2023 and 2022, the Company had $ 5,657 $700 </t>
        </is>
      </c>
    </row>
    <row r="8">
      <c r="A8" s="4" t="inlineStr">
        <is>
          <t>Accounts Receivable</t>
        </is>
      </c>
      <c r="B8" s="4" t="inlineStr">
        <is>
          <t xml:space="preserve">Accounts Receivable Accounts receivable consist of receivables from sale or renewal of SaaS subscriptions to its software platform or TaaS staffing arrangements. The Company records a receivable for its SaaS segment when customer access to the software platform is provided. For the TaaS segment, receivables are recorded when the Company has a right to invoice and are typically invoiced on a monthly basis. Typical cash payment terms provide that customers pay within 30 days of invoicing. As more fully discussed in the Revenue Recognition section below, accounts receivable for Unicorns generally consists of commitments from companies, that have appeared on the Unicorn Hunters show, to issue stock options, warrants or shares to the Company. These options or warrants typically have a term of five to ten years and are recorded at their estimated fair values. Unicorns invoices customers when an episode is distributed for broadcast or streaming. Receipt of the option or warrant certificates is handled on a case-by-case basis in accordance with each customer agreement. Unicorns receivables are classified as current because the underlying option or warrant certificates are expected to be received within one year of release or distribution of each related episode. Subsequent to receipt of these option, warrant
or share certificates, the related receivables are reclassified to investments in privately-held companies, a long-term asset
account. The Company does not charge interest for past due accounts and does not require any collateral for its receivables. As more
fully discussed in the Revenue Recognition section below, Unicorns non-cash consideration is recorded at fair value as determined
at, or near the date of contract inception. As permitted by a practical expedient provision in ASC 606 “Revenue
Recognition,” the Company does not adjust Unicorns contract consideration for the effects of a significant financing component
if, at contract inception, management expects the period between time of service and payment to be less than one year. During 2020, ITSQuest entered an account receivable financing arrangement with a financial institution (“Factor”). Pursuant to the terms of the arrangement, the Company sells amounts of its accounts receivable balances to the Factor as absolute owner with full recourse against ITSQuest. In accordance with ASC 860, Transfers and Servicing 312 $653 $71 $74 </t>
        </is>
      </c>
    </row>
    <row r="9">
      <c r="A9" s="4" t="inlineStr">
        <is>
          <t>Allowance for Doubtful Accounts</t>
        </is>
      </c>
      <c r="B9" s="4" t="inlineStr">
        <is>
          <t xml:space="preserve">Allowance for Doubtful Accounts The Company evaluates the collectability of its accounts receivable based on a combination of factors. Where the Company is aware of circumstances that may impair a specific customer’s ability to meet its financial obligations, the Company records a specific allowance against amounts due. The Company writes off a receivable and charges it against its recorded allowance when all collection efforts are exhausted without success. Amounts are included as a component of general and administrative expenses on the accompanying consolidated statements of operations and comprehensive loss. Subsequent recoveries of amounts previously written off are credited to earnings in the period recovered. For Unicorns, revenue and receivables are generally in the form of commitments from companies, that have appeared on the Unicorn Hunters show, to issue stock options or warrants to the Company. Accounts receivable is recorded at the invoiced amount, net of allowance for expected credit losses. The Company’s primary allowance for credit losses is the allowance for doubtful accounts. The allowance for doubtful accounts reduces the accounts receivable balance to the estimated net realizable value. The Company regularly reviews the adequacy of the allowance for credit losses based on a combination of factors. In establishing any required allowance, management considers historical losses adjusted for current market conditions, the Company’s customers financial condition, the amount of any receivables in dispute, the current receivables aging, current payment terms and expectations of forward-looking loss estimates. The allowance for doubtful accounts related to Unicorns non-cash receivables is subject to uncertainty because the fair value of the underlying private company options, warrants or shares could change subsequent to the initial determination of fair value and before receipt of the related option, warrant or share certificates. In addition, unforeseen circumstances could arise after contract inception which could impact the customer’s intent or ability to pay. Because the value of any one of the receivables associated with Unicorn’s contracts may be material, changes such as these could have a material effect on the Company’s future financial condition, results of operations and cash flows. During the years ended December 31, 2023
and 2022, the Company incurred
bad debt expense of $64 0 As discussed in the Investments in Privately-Held Companies section below, the fair value of options or warrants of private companies, held upon settlement of such receivables, may fluctuate subsequent to receipt resulting in charges or gains to the Company’s consolidated statements of operations and comprehensive loss in future periods. During the years ended December 31, 2023 and 2022, the Company did not experience losses resulting from the change in the fair value of its private company investments. </t>
        </is>
      </c>
    </row>
    <row r="10">
      <c r="A10" s="4" t="inlineStr">
        <is>
          <t>Investments in Privately-Held Companies</t>
        </is>
      </c>
      <c r="B10" s="4" t="inlineStr">
        <is>
          <t xml:space="preserve">Investments in Privately-Held Companies In accordance with ASC 321 “Investments-Equity Securities” (“ASC 321”), equity securities for which the Company has no significant influence (generally less than a 20% ownership interest), and which do not have readily determinable fair values, are accounted for using the measurement alternative which is at cost minus impairment, if any, plus or minus changes resulting from observable price changes in orderly transactions for identical or similar investments of the same issuer. Gains and losses on investments in equity securities are recognized in the consolidated statements of operations and comprehensive loss. The Company regularly reviews such equity securities for impairment based on a qualitative assessment which includes, but is not limited to (i) significant deterioration in the earnings performance, credit rating, asset quality or business prospects of the investee, (ii) significant adverse changes in the regulatory, economic or technological environment of the investee and (iii) significant adverse changes in the general market condition of either the geographical area or the industry in which the investee operates, (iv) a bona fide offer to purchase, an offer by the investee to sell, or a completed auction process for the same or similar investment for an amount less than the carrying amount of that investment, (v) factors that raise significant concerns about the investee’s ability to continue as a going concern such as negative cash flows from operations, working capital deficiencies, or non-compliance with statutory capital requirements or debt covenants. If an equity security is impaired, an impairment loss is recognized in the consolidated statements of operations and comprehensive loss equal to the difference between the fair value of the investment and its carrying amount. If such impairment is determined prior to receiving options or warrants to be received as consideration for Unicorns customer contracts, the related loss on impairment is reflected as bad debt expense. As of December 31, 2023, to date, no impairment or bad debt expense had been recorded on such long-term investments in private companies or non-cash receivables. As discussed in Note 4, as of December 31, 2022, the Company had non-cash receivables consisting of options and warrants to purchase common stock in privately-held companies. The options and warrants underlying these non-cash receivables are subject to significant fluctuations in market values. As of December 31, 2023 all related option and warrant certificates have been received and these accounts receivable have been reclassified to investments in privately-held companies in the Company’s consolidated balance sheet. </t>
        </is>
      </c>
    </row>
    <row r="11">
      <c r="A11" s="4" t="inlineStr">
        <is>
          <t>Digital Assets</t>
        </is>
      </c>
      <c r="B11" s="4" t="inlineStr">
        <is>
          <t xml:space="preserve">Digital Assets The Company has accepted digital assets including Bitcoin (BTC), Ether (ETH), Litecoin (LTC), Dai (DAI), USD Coin (USDC), Bitcoin Cash (BCH), Tether (USDT) and Wrapped Ethereum (WETH) as consideration from certain investors in exchange for equity, debt or Unicoin Rights issued by the Company. The Company records the initial cost basis at their original purchase prices or at their then-current quoted market prices (e.g., when received in an exchange rather than purchase transaction) and presents all digital assets held as a result of these transactions as indefinite-lived intangible assets in accordance with ASC 350, Intangibles—Goodwill and Other, except USDC (refer to Note 3 – Fair Value Measurement, for details of accounting policy regarding USDC). Fair value of the Company’s digital assets is determined in accordance with ASC 820, “Fair Value Measurement” (“ASC 820”), based on quoted prices on the active exchange(s) that we have determined is the principal market for such assets (Level 1 inputs). The Company has ownership and control of its digital assets and utilizes INX and/or Coinbase, third-party custodians, to secure its holdings and facilitate transactions. During the year ended December 31, 2023, the Company has revised its impairment loss assessment methodology for digital assets to record write-downs to the lowest market price of one unit of digital asset quoted on the active exchange since acquiring the digital asset. This revision would be consistent with the requirements of ASC 350-30-35-19, which indicates impairment exists whenever carrying value exceeds fair value. It also indicates that after an impairment loss is recognized, the adjusted carrying amount of the intangible asset shall be its new accounting basis. Management assessed the potential difference in impairment loss that would have resulted in prior periods if this impairment methodology had been applied retroactively, noting the amounts were immaterial. Impairment losses are recognized within loss from operations in the consolidated statements of operations and comprehensive loss in the period in which the impairment is identified. The impaired digital assets are written down to their fair values at the time of impairment and this new cost basis is not adjusted upward for any subsequent increase in fair value. Gains are not recorded until realized upon sale, at which point they are recorded within loss from operations in the consolidated statements of operations and comprehensive loss. In determining the gain to be recognized upon sale, we calculate the difference between the sales price and carrying value of the digital assets sold immediately prior to sale. The Company uses digital assets as payment to vendors for goods or services from time to time. The Company computes resulting gains or losses by subtracting the then-current carrying value from the realized proceeds or the fair value of cryptocurrencies on the goods or services transaction date, or the fair value of the goods or services received in exchange for cryptocurrencies, if more readily determinable. Such transactions are processed by the Company’s digital assets custodian. The transfer of control and transaction date are based on the transaction date as indicated in reports from the custodian. Gains and losses are determined separately for each digital asset purchase in accordance with the first in first out (FIFO) method of accounting. </t>
        </is>
      </c>
    </row>
    <row r="12">
      <c r="A12" s="4" t="inlineStr">
        <is>
          <t>Goodwill and Acquisition-Related Intangible Assets</t>
        </is>
      </c>
      <c r="B12" s="4" t="inlineStr">
        <is>
          <t xml:space="preserve">Goodwill and Acquisition-Related Intangible Assets Goodwill and finite-lived intangible assets resulted from the acquisition of ITSQuest in 2020. Intangible assets consist primarily of customer relationships and trade names. Upon acquisition, the purchase price was first allocated to identifiable assets and liabilities, including customer-related intangible assets and tradenames, with any remaining purchase price recorded as Goodwill. Finite-lived intangible assets are amortized on a straight-line basis over their estimated useful lives, generally 15 5 The Company tests goodwill impairment under ASC 350 at least annually or more frequently if triggering events occur or other impairment indicators arise which might impair recoverability. These events or circumstances would include a significant change in the business climate, legal factors, operating performance indicators, competition, sale, disposition of a significant portion of the business, or other relevant factors. Impairment of goodwill is evaluated at the reporting unit level. A reporting unit is defined as an operating segment (i.e., before aggregation or combination), or one level below an operating segment (i.e., a component). There was no The Company tests finite-lived intangible assets and other long-lived assets under ASC 360 whenever impairment indicators arise which might impair recoverability. These events or circumstances would include a significant change in the business climate, legal factors, operating performance indicators, competition, sale, disposition of a significant portion of the business, or other relevant factors. Impairment of long-lived assets is evaluated at the asset-group level. An asset group is defined as the lowest level of identifiable cash flows that are largely independent of the cash flows of other groups of assets or liabilities. There was no </t>
        </is>
      </c>
    </row>
    <row r="13">
      <c r="A13" s="4" t="inlineStr">
        <is>
          <t>Derivative Financial Instruments</t>
        </is>
      </c>
      <c r="B13" s="4" t="inlineStr">
        <is>
          <t xml:space="preserve">Derivative Financial Instruments The Company evaluates all of its agreements to determine if such instruments have derivatives or contain features that qualify as embedded derivatives, as defined by ASC 815, Derivatives and Hedging (“ASC 815”). Under ASC 815, derivative financial instruments that are accounted for as liabilities are initially recorded at fair value and are then revalued at each reporting date, with changes in the fair value reported in the consolidated statements of operations and comprehensive loss. The classification of derivative instruments, including whether such instruments should be recorded as liabilities or as equity, is evaluated at the end of each reporting period. Derivative instrument liabilities are classified in the accompanying consolidated balance sheets as current or non-current based on whether or not net-cash settlement of the derivative instrument could be required within twelve months of the consolidated balance sheets date. The Company did not have any significant derivative instruments during the years ended December 31, 2023 or 2022. </t>
        </is>
      </c>
    </row>
    <row r="14">
      <c r="A14" s="4" t="inlineStr">
        <is>
          <t>Common Stock Warrants</t>
        </is>
      </c>
      <c r="B14" s="4" t="inlineStr">
        <is>
          <t xml:space="preserve">Common Stock Warrants The Company has issued common stock warrants to individuals who provided referrals to accredited investors that resulted in sales of common stock in connection with the Company’s various funding rounds. Warrants issued by the Company are evaluated as either equity-classified or liability-classified instruments based on an assessment of the warrant’s specific terms and applicable authoritative guidance pursuant to ASC 480, Distinguishing Liabilities from Equity (“ASC 480”) and ASC 815. The assessment considers whether the warrants are freestanding financial instruments, meet the definition of a liability, and whether the warrants meet the requirements for equity classification under ASC 815, including whether the warrants are indexed to the Company’s own equity and whether the warrant holders could potentially require “net cash settlement” in a circumstance outside of the Company’s control, among other conditions for equity classification. This assessment, which requires the use of professional judgment, was conducted at the time of warrant issuance and as of each subsequent quarterly period end date while the warrants are outstanding. As of December 31, 2023 and December 31, 2022, all of the Company’s outstanding warrants were classified as equity in accordance with ASC 815-40. </t>
        </is>
      </c>
    </row>
    <row r="15">
      <c r="A15" s="4" t="inlineStr">
        <is>
          <t>Leases</t>
        </is>
      </c>
      <c r="B15" s="4" t="inlineStr">
        <is>
          <t xml:space="preserve">Leases The Company accounts for leases in accordance with FASB Accounting Standards Update (“ASU”) 2016-02, Leases, Topic 842 (“ASC 842”). ASC 842 generally requires an entity to recognize on its balance sheet operating and finance lease liabilities and corresponding right-of-use (“ROU”) assets, as well as to recognize the associated operating lease expenses in its statements of operations. The Company adopted and began applying ASC 842 effective January 1, 2022 in accordance with ASU No. 2018-11, Targeted Improvements to ASC 842 using a modified retrospective approach. The Company elected the package of practical expedients, which allows the Company to not reassess whether any expired or existing contracts contain leases, the lease classification for any expired or existing leases and treatment of initial direct costs for any existing leases. Additionally, the Company elected to exclude leases with a term of 12 months or less on its consolidated balance sheets. The adoption of ASC 842 resulted in the recognition of $ 188 $188 </t>
        </is>
      </c>
    </row>
    <row r="16">
      <c r="A16" s="4" t="inlineStr">
        <is>
          <t>Business Combinations</t>
        </is>
      </c>
      <c r="B16" s="4" t="inlineStr">
        <is>
          <t xml:space="preserve">Business Combinations The Company accounts for acquisitions of entities or asset groups that qualify as businesses in accordance with ASC 805, Business Combinations (“ASC 805”) whereby the results of operations, including the revenues and earnings of the acquiree, are included in the consolidated financial statements from the date of acquisition. Additionally, assets acquired, and liabilities assumed are recognized at fair values based on widely accepted valuation techniques in accordance with ASC 820, Fair Value Measurement (“ASC 820”), as of the closing date. The process for estimating fair values requires the use of significant estimates, assumptions and judgments, including determining the timing and estimates of future cash flows and developing appropriate discount rates. ASC 805 establishes a measurement period to provide companies with a reasonable amount of time to obtain the information necessary to identify and measure various items in a business combination and cannot extend beyond one year from the acquisition date. Measurement period adjustments are recognized in the reporting period in which the adjustments are determined and calculated as if the accounting had been completed as of acquisition date. </t>
        </is>
      </c>
    </row>
    <row r="17">
      <c r="A17" s="4" t="inlineStr">
        <is>
          <t>Revenue Recognition</t>
        </is>
      </c>
      <c r="B17" s="4" t="inlineStr">
        <is>
          <t xml:space="preserve">Revenue Recognition The Company recognizes revenue in accordance with ASC 606 which requires revenue to be recorded in a manner which depicts the transfer of goods or services to customers at amounts that reflect the consideration the Company expects to receive in exchange for those goods or services. Under ASC 606, revenue is recognized when obligations under the terms of a contract with a customer are satisfied; this occurs with the transfer of control of the Company’s goods or services. The Company primarily derives its revenues from three revenue streams:
1. Subscription Revenue
2. Staffing Revenue
3. Unicorns Revenue The Company accounts for revenue contracts with customers through the following five steps: (i) identification of the contract, or contracts, with a customer, (ii) identification of the performance obligations in the contract, (iii) determination of the transaction price, (iv) allocation of the transaction price to the performance obligation in the contract, and (v) recognition of revenue when, or as, the Company satisfies a performance obligation. The Company’s subscription service arrangements and Unicorns agreements are non-cancellable and do not contain refund-type provisions. Certain service agreements include cancelation clauses and there is a right of refund provided to the customer. The Company estimates and maintains a reserve for expected customer refunds. These estimates involve inherent uncertainties and management judgment. As of December 31, 2023 and 2022 no such reserves were recorded. The Company’s customers include government institutions, Fortune 500 Companies, and small businesses. At contract inception, the Company assesses the product offerings in its contracts to identify performance obligation(s) that are distinct. A performance obligation is distinct when the customer can benefit from it on its own or together with other resources that are readily available and when it is separately identifiable from other items in the contract. Historically, costs to obtain a contract have not been significant. To identify its performance obligation(s), the Company considers all the promises in the contract for SaaS, TaaS or Unicorns Services. The Company has concluded there to be a single performance obligation in each of these services. For SaaS arrangements, the primary obligation is the license issuance to the customer to access the Company’s workforce platform. For TaaS arrangements, the primary performance obligation is services provided to the customer by the professional resulting in hours accrued or milestones reached. For Unicorns arrangements, the primary performance obligation is to provide customers with publicity and exposure through appearance on the Unicorn Hunters show which occurs when an episode is distributed for broadcast or streaming. The transaction price is the total amount of consideration the Company expects to be entitled to in exchange for the service offerings in a contract. At the inception of the contract, the transaction price is known for all the services in the contracts. For SaaS contracts the transaction price is based on the number of licenses sold. TaaS contracts are based on the contracted service hours. Some contracts have a form of variable consideration, for example discounts on licenses sold that exceed certain volumes, or TaaS remote talent projects with a 10% discount for long term engagements that could impact the base transaction price of our services in contracts with the customers. The Company estimates variable consideration and adjusts the transaction price at the time of contract signing. Revenue and accounts receivable for Unicorns
generally consists of the fair value of stock options, warrants or shares of common stock committed from companies that have
appeared on the Unicorn Hunters show. Contract consideration is fixed at contract inception and has historically been received in
one of two forms; 1) either a pre-determined number of stock options, warrants or shares or 2) options or warrants or shares
representing a specific percentage of the customer’s common stock outstanding as of a particular point in time. Other key
terms specified in customer contracts include the exercise price and the duration or term of the options or warrants. The options or
warrants underlying the commitments typically have a term of five to ten years and accounts receivable are recorded at the estimated
fair value of such options or warrants as determined at contract inception. The estimated fair value of stock options and warrants,
expected to be received as consideration, is dependent on the fair value of the underlying equity of each privately held presenting
company. The fair value of such underlying private company equity is determined based on (i) the valuation indicated in a recent round of financing (ii) a recent pre-existing third-party valuation report or (iii) a new third-party valuation report as of or near the date of contract inception. Third-party valuation reports consider factors such as recent financing rounds, third-party financing transactions, discounted cash flow analyses and market-based information, including comparable transactions, trading multiples and other factors based on facts and circumstances specific to each privately held presenting company. For non-cash consideration in the form of stock options or warrants of the presenting company, the Company, with assistance from third-party valuation advisors, determines the fair value of such consideration using the Black-Scholes option pricing model which, in addition to the fair value of underlying stock, considers the term of the stock options or warrants, exercise price, volatility, interest rate and dividend yield. These are Level 3 estimates under the fair value hierarchy because they involve significant unobservable inputs. The valuation of stock options or warrants committed by Unicorns customers requires management judgment due to the absence of an observable market price for those options or warrants. Under ASC 606, the total transaction price is allocated to each performance obligation in the contract. As noted above, each contract in each segment contains only one performance obligation. Accordingly, the total transaction price for all Company contracts relates to the single performance obligation and no allocation is required. Revenue is recognized upon transfer of control of promised services to customers in an amount that reflects the consideration the Company expects to receive in exchange for those services. If the consideration promised in a contract includes a variable amount, for example, a discount for the subscription to access the software platform or for long term staffing engagements, the Company includes an estimate of the amount it expects to receive for the total transaction price if it is probable that a significant reversal of cumulative revenue recognized will not occur. For SaaS contracts, the typical subscription term is one year or less and the Company generally invoices its customers at the start of the subscription period when access to the software platform is provided. Amounts that have been invoiced are recorded in accounts receivable and deferred revenue and related revenue is recognized over the subscription period. For TaaS contracts, the Company’s staffing contracts are typically for a duration of less than a year and are either on a fixed hourly rate basis or on a fixed cost basis billed upon satisfaction of respective milestones. For Unicorns’ contracts, customers are billed when an episode is distributed for broadcast or streaming. The Company typically invoices its customers at the end of each month in cases where the contracts involve billing based on fixed hourly rates and/or once a milestone is reached. An over-time method is used to measure progress because the Company’s obligation is to provide continuous service over the contractual period when fixed hourly rate billing is involved. For time-and-materials contracts, revenue from contracts with customers is recognized in the amount to which the Company has a right to invoice, when the services are rendered by the Company’s remote workers in such cases. For milestone-based contracts, revenue is recognized over time using an output method based upon milestones achieved. Revenue is recognized once a milestone is reached for an amount of the transaction price that is proportionate to the total milestones in the contract. Milestones reached represent work performed and thereby best depicts the transfer of control to the customer. For Unicorns’ contracts, the promise to the customer is fulfilled and revenue is recognized for the entire transaction price when an episode is distributed on the Unicorn Hunters website. Revenue from TaaS arrangements is recorded on a gross basis, as principal, rather than on a net basis, as agent. The Company concluded that it is the principal in these arrangements because the Company contracts separately with customers and service providers, is responsible for directing service providers to meet the agreed upon customer specifications, has discretion to establish pricing for services provided to end customers and bears the primary risks related to billing, collection and customer satisfaction. Deferred Revenue Deferred revenue represents amounts that have been prepaid in advance of revenue recognition. Deferred revenue is recognized as revenue when transfer of control to customers has occurred or as services are being provided. The Company generally invoices customers in monthly installments for the TaaS business and for SaaS, business customers are invoiced at the start of the contract period therefore timing differences and deferred revenue can occur in the SaaS and TaaS segments. As noted above, Unicorns invoicing and revenue recognition both occur at the time an episode is distributed on the Unicorn Hunters website therefore there is no deferred revenue recorded for the Unicorn Hunters segment. The Company had deferred revenue of $ 5 $19 $19 $51 Remaining Performance Obligation In accordance with ASC 606, the Company is required to include disclosures on its remaining performance obligations as of the end of the current reporting period. Due to the nature of the contracts in the Company’s businesses, these reporting requirements are not applicable. Most of the Company’s remaining contracts meet certain exceptions as defined in ASC 606. For the Company’s contracts that pertain to these exceptions: (i) the remaining performance obligations primarily relates to the provision of access to the software platform for its subscribers; and (ii) the estimated duration of these performance obligations is less than one year or ranges from the remaining of the current calendar year to the next calendar year. </t>
        </is>
      </c>
    </row>
    <row r="18">
      <c r="A18" s="4" t="inlineStr">
        <is>
          <t>Cost of Revenue</t>
        </is>
      </c>
      <c r="B18" s="4" t="inlineStr">
        <is>
          <t xml:space="preserve">Cost of Revenue For the SaaS and TaaS segments, cost of revenue includes salaries, and personnel compensation costs, associated with the Company’s website hosting and other costs including providing technical support, materials, and supplies. For Unicorns, cost of revenue includes salaries and personnel compensation costs as noted for SaaS and TaaS but also includes third party costs for production team, celebrity hosts and travel. The Company evaluates if Unicorn Hunters show production costs are expected to be recovered. Costs are capitalized if expected to be recovered and otherwise are expensed as incurred. Any capitalized costs are expensed when the related show is distributed on the Unicorn Hunters website. No production costs were capitalized during the years ended December 31, 2023 or 2022 because of uncertainty about recovery of such costs during the Company’s early stages. </t>
        </is>
      </c>
    </row>
    <row r="19">
      <c r="A19" s="4" t="inlineStr">
        <is>
          <t>General and Administrative Expense</t>
        </is>
      </c>
      <c r="B19" s="4" t="inlineStr">
        <is>
          <t xml:space="preserve">General and Administrative Expense General and administrative costs primarily consist of compensation, employee benefits, and stock-based compensation related to executive management, finance, administration and human resources, facility costs, professional service fees, and other general overhead costs. </t>
        </is>
      </c>
    </row>
    <row r="20">
      <c r="A20" s="4" t="inlineStr">
        <is>
          <t>Sales and Marketing Expense</t>
        </is>
      </c>
      <c r="B20" s="4" t="inlineStr">
        <is>
          <t xml:space="preserve">Sales and Marketing Expense Sales and marketing costs principally consist of third-party marketing, advertising, and branding in addition to compensation and benefits of the Company’s own marketing personnel. Sales, marketing and advertising costs are expensed as incurred. During the years ended December 31, 2023 and 2022, the Company incurred $ 459 $11,570 </t>
        </is>
      </c>
    </row>
    <row r="21">
      <c r="A21" s="4" t="inlineStr">
        <is>
          <t>Research and Development Expense</t>
        </is>
      </c>
      <c r="B21" s="4" t="inlineStr">
        <is>
          <t xml:space="preserve">Research and Development Expense Research and development costs are related to maintaining and improving the Company’s software platform and primarily consist of personnel-related costs, including salaries and bonuses, benefits and stock-based compensation expense. Research and development costs related to internal use software are not material and are expensed as they are incurred. </t>
        </is>
      </c>
    </row>
    <row r="22">
      <c r="A22" s="4" t="inlineStr">
        <is>
          <t>Stock-Based Compensation Expense</t>
        </is>
      </c>
      <c r="B22" s="4" t="inlineStr">
        <is>
          <t xml:space="preserve">Stock-Based Compensation Expense The Company measures and records stock-based compensation expense related to stock awards and stock options awarded to certain officers, directors, employees and consultants based on the grant date fair value of the award under ASC 718, Stock Compensation (“ASC 718”). The Company estimates the fair value of each stock option at the grant date using the Black-Scholes option-pricing model. The Company recognizes stock-based compensation expense on a straight-line basis over the requisite service period, of the individual option, generally equal to the vesting period. </t>
        </is>
      </c>
    </row>
    <row r="23">
      <c r="A23" s="4" t="inlineStr">
        <is>
          <t>Income Taxes</t>
        </is>
      </c>
      <c r="B23" s="4" t="inlineStr">
        <is>
          <t xml:space="preserve">Income Taxes Income taxes are accounted for under the asset and liability method. Under this method, deferred tax assets and liabilities are recognized for the estimated future tax consequences attributable to differences between the consolidated financial statement carrying amounts of existing assets and liabilities and their respective tax bases, and operating loss and tax credit carry forwards. Deferred tax assets and liabilities are measured using enacted tax rates in effect for the year in which those temporary differences are expected to be recovered or settled. The effect on deferred tax assets and liabilities of a change in tax rates is recognized in the consolidated statements of operations and comprehensive loss in the period in which the change was enacted. A valuation allowance is recorded to reduce the carrying amounts of deferred tax assets if management has determined that it is more likely than not that such assets will not be realized. The calculation of tax liabilities involves significant judgment in estimating the impact of uncertainties in the application of complex tax laws. The Company is subject to examinations by federal and state authorities for the income tax periods that remain open. In the event that a taxing jurisdiction levies an assessment in the future, it is possible the assessment could have a material adverse effect on the consolidated financial condition or results of operations. The consolidated financial statement recognition of the benefit for a tax position is dependent upon the benefit being more likely than not to be sustainable upon audit by the applicable tax authority. If this threshold is met, the tax benefit is then measured and recognized at the largest amount that is greater than 50% likely of being realized upon ultimate settlement. In the event that the Internal Revenue Service (“IRS”) or another taxing jurisdiction levies an assessment in the future, it is possible the assessment could have a material adverse effect on the consolidated financial condition or results of operations. The provision for income taxes includes the effects of any resulting tax reserves, or unrecognized tax benefits, that are considered appropriate as well as the related net interest and penalties. The Company recognizes interest and penalties related to income tax matters in income tax expense. </t>
        </is>
      </c>
    </row>
    <row r="24">
      <c r="A24" s="4" t="inlineStr">
        <is>
          <t>Net Loss per Share</t>
        </is>
      </c>
      <c r="B24" s="4" t="inlineStr">
        <is>
          <t xml:space="preserve">Net Loss per Share Net loss per common share is computed pursuant to ASC 260-10, Earnings Per Share (“ASC 260”). Basic net loss per share is computed by dividing net loss by the weighted average number of common stock shares outstanding. For each of the years ended December 31, 2023 and 2022, the Company had securities outstanding that could potentially dilute net loss per share, but the shares from the assumed conversion or exercise of these securities were excluded in the computation because the effect would have been anti-dilutive. </t>
        </is>
      </c>
    </row>
    <row r="25">
      <c r="A25" s="4" t="inlineStr">
        <is>
          <t>Contingent Liabilities</t>
        </is>
      </c>
      <c r="B25" s="4" t="inlineStr">
        <is>
          <t xml:space="preserve">Contingent Liabilities The Company accounts for contingent liabilities in accordance with the ASC 450, Contingencies (“ASC 450”). This guidance requires management to assess potential contingent liabilities that may exist as of the date of the consolidated financial statements to determine the probability and amount of loss that may have occurred, which inherently involves an exercise of judgment. A provision is recorded when it is both probable that a liability has been incurred and the amount of the loss can be reasonably estimated. If the assessment indicates that a potential material loss contingency is not probable but is reasonably possible, then the nature of the contingent liability, and an estimate of the range of possible losses, if determinable and material, would be disclosed in the notes to the consolidated financial statements. </t>
        </is>
      </c>
    </row>
    <row r="26">
      <c r="A26" s="4" t="inlineStr">
        <is>
          <t>Risks and Uncertainties</t>
        </is>
      </c>
      <c r="B26" s="4" t="inlineStr">
        <is>
          <t xml:space="preserve">Risks and Uncertainties The Company is subject to a number of risks that are similar to those which other companies of similar size in its industry are facing, including, but not limited to, the need for additional capital (or financing) to fund operations, competition from substitute products and services from larger companies, protection of proprietary technology, dependence on key customers, dependence on key individuals, and risks associated with changes in information technology. Financial instruments that potentially subject the Company to concentrations of credit risk consist of cash, cash equivalents and accounts receivable. The Company’s cash and cash equivalents are held in accounts with major financial institutions, and, at times, exceed federally insured limits. As of December 31, 2023 and 2022, respectively, the Company had $5,657 $700 In addition, as discussed in Note 4, as of December 31, 2022 the Company had non-cash receivables consisting of options and warrants to purchase common stock in small privately-held companies. The options and warrants underlying these non-cash receivables are subject to significant fluctuations in market values. As of December 31, 2023 all related option and warrant certificates have been received and these accounts receivable have been reclassified to investments in privately-held companies in the Company’s consolidated balance sheets. As discussed above and in Note 5, the Company has accepted digital assets as consideration from certain investors in exchange for equity, debt or Unicoin Rights issued by the Company. Digital asset market values are subject to significant fluctuations based on supply and demand for such digital assets and other factors. The Company can either hold, sell, or use digital assets as payment to vendors. Digital asset price risk could adversely affect future operating results including earnings, cash flows and the Company’s ability to meet its ongoing obligations. During the year ended December 31, 2023,
the Company had one customer (“Customer A”) for which revenue accounted for more than 10% of total revenue. Customer A
accounted for approximately 15% 1% 39% 17% 10% 37% 6% The Share Exchange Agreement (“SEA”) that the Company entered into in order to acquire a majority stake in ITSQuest, as amended on December 28, 2022, contains a contingent divestiture provision whereby if by December 31, 2024, the Company does not either (i) engage in an initial public offering of its securities at a price of at least $10.00 per share or (ii) cause the Company’s proposed security tokens (Unicoins) to become tokenized and listed on a cryptocurrency exchange with a quoted price at or above $1.00 per token, then the Company will be required to divest itself of the acquired ITSQuest equity by returning the same to the founders of ITSQuest, and such founders shall be entitled to retain the shares of the Company received pursuant to the SEA. As of the date of filing of this Annual Report on Form 10-K, the Company cannot yet assess the likelihood or probability of achieving either of the two trigger events necessary to avoid divestiture if ITSQuest. However, if the Company is not able to achieve an initial offering of its Common Stock or an initial registration of its Unicoins, sufficient to meet the criteria outlined in the Amended SEA on or before December 31, 2024, the Company’s business, financial condition, results of operations and liquidity will be materially impacted as ITSQuest represented Company assets of $10,279 $16,708 $3,133 </t>
        </is>
      </c>
    </row>
    <row r="27">
      <c r="A27" s="4" t="inlineStr">
        <is>
          <t>Adjustments to Previously Reported Financial Information</t>
        </is>
      </c>
      <c r="B27" s="4" t="inlineStr">
        <is>
          <t xml:space="preserve">Adjustments to Previously Reported Financial Information Unbilled Receivables In connection with the Company’s
implementation of new ERP system in March 2023, the chart of accounts for ITSQuest was updated to be more consistent with that
of other Company subsidiaries. As a result, ITSQuest unbilled receivables, which had previously been reported as other current
assets were reclassified and reported as trade receivables payable in cash in the consolidated balance sheets. Unbilled receivables include amounts for which the Company has satisfied its performance obligations, but has not yet issued the invoice. Previously reported amounts were adjusted to conform with current presentation as shown in the table below.
Schedule of reclassification of Operating Costs and Expenses
As Adjustment As
Changes to the Consolidated Balance Sheet as of December 31, 2022
Trade receivables payable in cash $ 2,179,586 $ 239,187 $ 2,418,773
Prepaid expenses and other current assets 750,977 (239,187 ) 511,790
Changes to the Consolidated Statement of Cash Flows for the Year Ended December 31, 2022
Changes in operating assets and liabilities:
Trade receivables payable in cash 42,053 (239,187 ) (197,134 )
Prepaid expenses and other current assets (536,344 ) 239,187 (297,157 ) Financial Instruments – Credit Losses The Company adopted Accounting Standards Update (“ASU”) 2016-13, Financial Instruments – Credit Losses Measurement of Credit losses on financial instruments Under ASC 326, accounts receivable are recorded at the invoiced amount, net of allowance for expected credit losses. The Company’s primary allowance for credit losses is the allowance for doubtful accounts. The allowance for doubtful accounts reduces the accounts receivable balance to the estimated net realizable value. The Company regularly reviews the adequacy of the allowance for credit losses based on a combination of factors. In establishing any required allowance, management considers historical losses adjusted for current market conditions, the Company’s customers’ financial condition, the amount of any receivables in dispute, the current receivables aging, current payment terms and expectations of forward-looking loss estimates. All provisions for the allowance for doubtful accounts are included as a component of general and administrative expenses on the accompanying consolidated statements of operations and comprehensive loss. Accounts receivable deemed uncollectible are charged against the allowance for credit losses when identified. Subsequent recoveries of amounts previously written off are credited to earnings in the period recovered. The allowance for doubtful accounts related to Unicorns non-cash receivables is subject to uncertainty because the fair value of the underlying private company options, warrants or shares could change subsequent to the initial determination of fair value and before receipt of the related option, warrant or share certificates. In addition, unforeseen circumstances could arise after contract inception which could impact the customer’s intent or ability to pay. Because the value of any one of the receivables associated with Unicorn’s contracts may be material, changes such as these could have a material effect on the Company’s future financial condition, results of operations and cash flows. Since the inception of Unicorn Hunters, the
Company has recognized revenue in connection with seven Unicorn Hunters agreements. The total revenue amount related to these
agreements was $10,130 $1,510 $8,322 39% 77% 5% 33% The Company reviews each outstanding customer’s non-cash receivable balance with management of the private company customer, and records an allowance for doubtful accounts if either of the following are noted:
a. A specific milestone, equity financing or other event has occurred that is a clear indication that there has been a material change in the enterprise value of the private company customer since the original recording of the Unicorns accounts receivable balance and before the Company has received the underlying stock option, warrants or shares certificates.
b. The Company’s review identifies facts and circumstances that have substantially changed either the private company customers’ intent or its ability to issue the stock option, warrants or shares certificates due in satisfaction of their related accounts receivable balance. To date, the Company has not recorded any bad debt expense or allowance for doubtful accounts related to Unicorn Hunters non-cash receivables and the Company has not experienced any fluctuations or significant matters that would require recording a material allowance for doubtful accounts in any period to date. As of December 31, 2023 and 2022, the Company had an allowance for doubtful accounts balance of $5 $0 $64 $0 </t>
        </is>
      </c>
    </row>
    <row r="28">
      <c r="A28" s="4" t="inlineStr">
        <is>
          <t>Recently Issued Not Yet Adopted Accounting Pronouncements</t>
        </is>
      </c>
      <c r="B28" s="4" t="inlineStr">
        <is>
          <t xml:space="preserve">Recently Issued Not Yet Adopted Accounting Pronouncements In August 2020, the FASB issued ASU 2020-06, Debt—Debt with Conversion and Other Options (Subtopic 470-20) and Derivatives and Hedging—Contracts in Entity’s Own Equity (Subtopic 815-40): Accounting for Convertible Instruments and Contracts in an Entity’s Own Equity In November 2023, the Financial Accounting Standards Board (FASB) issued ASU No. 2023-07, Segment Reporting (Topic 280): Improvements to Reportable Segment Disclosures In December 2023, the FASB issued ASU No. 2023-09, Income Taxes (Topic 740): Improvements to Income Tax Disclosures In June 2022, the FASB issued ASU No. 2022-03, Fair Value Measurement of Equity Securities Subject to Contractual Sale Restrictions (Topic 820), In December 2023, the FASB issued ASU 2023-08, Intangibles-Goodwill
and Other-Crypto Assets (Subtopic 350-60): Accounting for and Disclosure of Crypto Asse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reclassification of Operating Costs and Expenses</t>
        </is>
      </c>
      <c r="B4" s="4" t="inlineStr">
        <is>
          <t>Schedule of reclassification of Operating Costs and Expenses
As Adjustment As
Changes to the Consolidated Balance Sheet as of December 31, 2022
Trade receivables payable in cash $ 2,179,586 $ 239,187 $ 2,418,773
Prepaid expenses and other current assets 750,977 (239,187 ) 511,790
Changes to the Consolidated Statement of Cash Flows for the Year Ended December 31, 2022
Changes in operating assets and liabilities:
Trade receivables payable in cash 42,053 (239,187 ) (197,134 )
Prepaid expenses and other current assets (536,344 ) 239,187 (297,15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assets measured on recurring basis</t>
        </is>
      </c>
      <c r="B4" s="4" t="inlineStr">
        <is>
          <t xml:space="preserve">Schedule of fair value assets measured on recurring basis
Carrying Level 1 Level 2 Level 3 Total
ASSETS
Money market funds $ 5,299,530 $ 5,299,530 $ - $ - $ 5,299,530 As of December 31, 2022
Carrying Level 1 Level 2 Level 3 Total
ASSETS
Money market funds $ 166,343 $ 166,343 $ - $ - $ 166,3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INVESTMENTS IN PRIVATELY-HELD COMPANIES (Tables)</t>
        </is>
      </c>
      <c r="B1" s="2" t="inlineStr">
        <is>
          <t>12 Months Ended</t>
        </is>
      </c>
    </row>
    <row r="2">
      <c r="B2" s="2" t="inlineStr">
        <is>
          <t>Dec. 31, 2023</t>
        </is>
      </c>
    </row>
    <row r="3">
      <c r="A3" s="3" t="inlineStr">
        <is>
          <t>Investments In Privately-held Companies</t>
        </is>
      </c>
      <c r="B3" s="4" t="inlineStr">
        <is>
          <t xml:space="preserve"> </t>
        </is>
      </c>
    </row>
    <row r="4">
      <c r="A4" s="4" t="inlineStr">
        <is>
          <t>Schedule of non-cash receivables and investments in privately held companies</t>
        </is>
      </c>
      <c r="B4" s="4" t="inlineStr">
        <is>
          <t>Schedule of non-cash receivables and investments in privately held companies
December 31, December 31,
Unicorn Hunters non-cash receivables $ 1,509,528 $ 8,322,000
Investments in privately-held companies* 8,627,000 298,000
Carrying value of Unicorn Hunters non-cash consideration $ 10,136,528 $ 8,620,000 The current carrying value of Unicorn Hunters
non-cash consideration equal the fair values at which such investments were originally recorded at. No impairments or upward adjustments
to estimated fair values have been recorded to-date because there have been no observable price changes related to the Company’s
investments in privately held companies or non-cash receivables representing promises to issue such securi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6" t="n">
        <v>1000000000</v>
      </c>
      <c r="C4" s="6" t="n">
        <v>1000000000</v>
      </c>
    </row>
    <row r="5">
      <c r="A5" s="4" t="inlineStr">
        <is>
          <t>Common Stock, Shares, Issued</t>
        </is>
      </c>
      <c r="B5" s="6" t="n">
        <v>773232422</v>
      </c>
      <c r="C5" s="6" t="n">
        <v>772938415</v>
      </c>
    </row>
    <row r="6">
      <c r="A6" s="4" t="inlineStr">
        <is>
          <t>Common Stock, Shares, Outstanding</t>
        </is>
      </c>
      <c r="B6" s="6" t="n">
        <v>732320282</v>
      </c>
      <c r="C6" s="6" t="n">
        <v>733427768</v>
      </c>
    </row>
    <row r="7">
      <c r="A7" s="4" t="inlineStr">
        <is>
          <t>Treasury stock, shares</t>
        </is>
      </c>
      <c r="B7" s="6" t="n">
        <v>40912140</v>
      </c>
      <c r="C7" s="6" t="n">
        <v>395106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GOODWILL AND INTANGIBLE ASSETS INCLUDING DIGITAL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finite-lived intangible assets</t>
        </is>
      </c>
      <c r="B4" s="4" t="inlineStr">
        <is>
          <t xml:space="preserve">Schedule of finite-lived intangible assets
December 31, 2023
Useful life Gross Accumulated Net
Intangible assets with finite lives:
Customer Relationships 15 $ 3,011,000 $ 618,926 $ 2,392,074
Trade Names 5 770,000 474,835 295,165
$ 3,781,000 $ 1,093,761 $ 2,687,239
December 31, 2022
Useful life Gross Accumulated Net
Intangible assets with finite lives:
Customer Relationships 15 $ 3,011,000 $ 418,193 $ 2,592,807
Trade Names 5 770,000 320,835 449,165
$ 3,781,000 $ 739,028 $ 3,041,972 </t>
        </is>
      </c>
    </row>
    <row r="5">
      <c r="A5" s="4" t="inlineStr">
        <is>
          <t>Schedule of amortization expense</t>
        </is>
      </c>
      <c r="B5" s="4" t="inlineStr">
        <is>
          <t xml:space="preserve">Schedule of amortization expense
Schedule of amortization expense: Amortization
2024 $ 354,733
2025 341,900
2026 200,733
2027 200,733
2028 200,733
Thereafter 1,388,406
Total $ 2,687,239 </t>
        </is>
      </c>
    </row>
    <row r="6">
      <c r="A6" s="4" t="inlineStr">
        <is>
          <t>Schedule of digital assets</t>
        </is>
      </c>
      <c r="B6" s="4" t="inlineStr">
        <is>
          <t xml:space="preserve">Schedule of digital assets
December 31, December 31,
Bitcoin (BTC) $ 4 $ -
Ethereum (ETH) 958 -
Wrapped Ethereum (WETH) 292 -
Total $ 1,254 $ - </t>
        </is>
      </c>
    </row>
    <row r="7">
      <c r="A7" s="4" t="inlineStr">
        <is>
          <t>Schedule of digital assets activity</t>
        </is>
      </c>
      <c r="B7" s="4" t="inlineStr">
        <is>
          <t xml:space="preserve">Schedule of digital assets activity
Year Ended December 31, 2023 Bitcoin Bitcoin Cash Ethereum Litecoin Dai Tether USD Coin WETH Total
Beginning balance $ - $ - $ - $ - $ - $ - $ - $ -
Received as consideration in sales of Unicoin Rights 106,629 1,200 44,738 8,172 - 226,094 - 3,438 390,271
Vendors payments (104,375 ) (1,200 ) (43,055 ) (8,127 ) - (225,660 ) - (3,000 ) (385,417 )
Impairments (811 ) - (478 ) - - - - (146 ) (1,435 )
Fees and other (1,439 ) - (247 ) (45 ) - (434 ) - - (2,165 )
Ending balance $ 4 $ - $ 958 $ - $ - $ - - 292 1,254
Year Ended December 31, 2022 Bitcoin Bitcoin Cash Ethereum Litecoin Dai Tether USD Coin WETH Total
Beginning balance $ 167,797 $ - $ 24,365 $ 3,482 $ - $ - $ 42,329 $ - $ 237,973
Received as consideration in sales of common stock 20,999 - - - - - 1,981 - 22,980
Received as consideration in sales of private placement notes - - - - - 5,049 - - 5,049
Received as consideration in sales of Unicoin Rights 669,243 5,193 377,254 17,303 19,800 32,956 713,353 - 1,835,102
Proceeds from disposal of digital assets (235,768 ) - - - - - - - (235,768 )
Realized gain on disposal of digital assets 49,759 - - - - - - - 49,759
Vendors payments (275,501 ) - - - - (38,000 ) (115,040 ) - (428,541 )
Impairments (390,508 ) (5,155 ) (213,210 ) (19,748 ) - - - - (628,621 )
Write-off pending resolution with custodian - - (188,398 ) - (19,800 ) - (642,655 ) - (850,853 )
Fees and other (6,021 ) (38 ) (11 ) (1,037 ) - (5 ) 32 - (7,080 )
Ending balance $ - $ - $ - $ - $ - $ - $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UNICOIN RIGHTS FINANCING OBLIGATION (Tables)</t>
        </is>
      </c>
      <c r="B1" s="2" t="inlineStr">
        <is>
          <t>12 Months Ended</t>
        </is>
      </c>
    </row>
    <row r="2">
      <c r="B2" s="2" t="inlineStr">
        <is>
          <t>Dec. 31, 2023</t>
        </is>
      </c>
    </row>
    <row r="3">
      <c r="A3" s="3" t="inlineStr">
        <is>
          <t>Unicoin Rights Financing Obligation</t>
        </is>
      </c>
      <c r="B3" s="4" t="inlineStr">
        <is>
          <t xml:space="preserve"> </t>
        </is>
      </c>
    </row>
    <row r="4">
      <c r="A4" s="4" t="inlineStr">
        <is>
          <t>Schedule of components of the Unicoin Rights financing obligation</t>
        </is>
      </c>
      <c r="B4" s="4" t="inlineStr">
        <is>
          <t>Schedule of components of the Unicoin Rights financing obligation
Outstanding Unicoin Rights and
Nature / Category of Unicoin December 31, December 31,
Right Holder Form of Consideration Units Amount Units Amount
Sales to Investors Cash and Digital Assets 1,763,813,346 $ 38,198,488 1,532,851,167 $ 23,454,700
Unicoin Inc. Shareholders Non-Cash Dividends 727,594,375 72,772 730,524,705 73,052
Employee, Contractors, Directors Discretionary Compensation 340,112,801 34,012 330,052,274 361,119
Service Providers, Influencers and Employees Services and Employee Labor 243,287,273 25,603,663 197,505,326 11,058,094
Subtotal 3,074,807,795 $ 63,908,935 2,790,933,472 $ 34,946,965
ITSQuest Contingent Divestiture Amendment Contract Amendment 20,000,000 1,780,000 20,000,000 1,780,000
Five-Year Deferred Payment Plan Cash 3,101,478,719 * 17,047,143 1,630,136,422 * 297,882
Ten-Year Prepaid Plan Cash 8,175,047 * 1,937,944 2,131,667 * 437,000
Total 6,204,461,561 $ 84,674,022 4,443,201,561 $ 37,461,847
* Unicoin Rights certificates for Units under the Five-Year Deferred
Payment Plan and the Ten-Year Prepaid Plan have will not be issued until the purchase transaction is completed under the terms discussed
in the explanatory sections below for “Five-Year Deferred Payment Plan” and “Ten-Year Prepaid Plan”.</t>
        </is>
      </c>
    </row>
    <row r="5">
      <c r="A5" s="4" t="inlineStr">
        <is>
          <t>Schedule of pledged collateral</t>
        </is>
      </c>
      <c r="B5" s="4" t="inlineStr">
        <is>
          <t>Schedule of pledged collateral
Estimated Fair Value of
Form of Collateral Received December 31, December 31,
Cash $ 870,715 $ 297,882
Digital Assets 127,840 94,102
Non-Unicoin Inc. Stock 1,771,180 -
Unicoin Inc. Shares of Common Stock 4,457,432 1,931,116
Unicoin Rights 17,135,029 8,175,000
Real Estate 13,129,514 2,300,000
Total $ 37,491,710 $ 12,798,100</t>
        </is>
      </c>
    </row>
    <row r="6">
      <c r="A6" s="4" t="inlineStr">
        <is>
          <t>Schedule of unicoin rights issued to related parties</t>
        </is>
      </c>
      <c r="B6" s="4" t="inlineStr">
        <is>
          <t xml:space="preserve">Schedule of unicoin rights issued to related parties
Outstanding Unicoin Rights and
December 31, December 31,
Nature / Category Relationship Units Amount Units Amount
Sales to Investors Officers and Directors 3,000,000 $ 30,000 3,000,000 $ 30,000
Unicoin Inc. Shareholders (Dividends) Officers and Directors 542,425,284 54,242 542,014,208 54,201
Discretionary Awards Officers, Directors &amp; their Families 89,329,000 8,933 83,514,999 453,705
Consideration for Services Officers, Directors &amp; their Families 70,895,600 12,723,470 28,747,043 852,514
ITSQuest Contingent Divestiture Amendment Former Owners of ITSQuest 20,000,000 1,780,000 20,000,000 1,780,000
Five-Year Deferred Payment Plan Officers, Directors &amp; their Families 251,666,500 17,500 - -
Total 977,316,384 $ 14,614,145 677,276,250 $ 3,170,4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COMMON STOCK (Tables)</t>
        </is>
      </c>
      <c r="B1" s="2" t="inlineStr">
        <is>
          <t>12 Months Ended</t>
        </is>
      </c>
    </row>
    <row r="2">
      <c r="B2" s="2" t="inlineStr">
        <is>
          <t>Dec. 31, 2023</t>
        </is>
      </c>
    </row>
    <row r="3">
      <c r="A3" s="3" t="inlineStr">
        <is>
          <t>Equity [Abstract]</t>
        </is>
      </c>
      <c r="B3" s="4" t="inlineStr">
        <is>
          <t xml:space="preserve"> </t>
        </is>
      </c>
    </row>
    <row r="4">
      <c r="A4" s="4" t="inlineStr">
        <is>
          <t>Schedule of issuance of common stock</t>
        </is>
      </c>
      <c r="B4" s="4" t="inlineStr">
        <is>
          <t xml:space="preserve">Schedule of issuance of common stock
Common Stock Issuances by Round Shares Weighted Average Proceeds
Round 4a and 4b 8,000 $ 2.06 $ 16,500
Round 5* 6,979 3.58 25,000
Total stock issued 14,979 $ 41,500
*
In the year ended December 31, 2023, the Company issued 34 shares as part of Round 5 to correct a previously issued stock certificate. No additional proceeds were collected as part of the correction. During the year ended December 31, 2022, the Company raised $1,499
Common Stock Issuances by Round Shares Weighted Average Proceeds
Round 4a 92,500 $ 1.95 $ 180,003
Round 4b 24,001 3.21 76,998
Round 5 343,564 3.61 1,241,869
Total stock issued 460,065 $ 1,498,870 </t>
        </is>
      </c>
    </row>
    <row r="5">
      <c r="A5" s="4" t="inlineStr">
        <is>
          <t>Schedule of common stock reserved</t>
        </is>
      </c>
      <c r="B5" s="4" t="inlineStr">
        <is>
          <t xml:space="preserve">Schedule of common stock reserved
December 31, December 31,
Stock options outstanding (Note 9) 55,535,881 55,535,881
Warrants for common stock (Note 10) 10,310,000 10,310,000
Restricted stock units (Note 9) 84,862 369,57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TOCK-BASED COMPENSATION (Tables)</t>
        </is>
      </c>
      <c r="B1" s="2" t="inlineStr">
        <is>
          <t>12 Months Ended</t>
        </is>
      </c>
    </row>
    <row r="2">
      <c r="B2" s="2" t="inlineStr">
        <is>
          <t>Dec. 31, 2023</t>
        </is>
      </c>
    </row>
    <row r="3">
      <c r="A3" s="3" t="inlineStr">
        <is>
          <t>Equity [Abstract]</t>
        </is>
      </c>
      <c r="B3" s="4" t="inlineStr">
        <is>
          <t xml:space="preserve"> </t>
        </is>
      </c>
    </row>
    <row r="4">
      <c r="A4" s="4" t="inlineStr">
        <is>
          <t>Schedule of stock option activity</t>
        </is>
      </c>
      <c r="B4" s="4" t="inlineStr">
        <is>
          <t xml:space="preserve">Schedule of stock option activity
December 31, December 31,
Fair value of common stock
$0.32 $0.36
$0.39 $0.94
Expected term (in years) 10 10
Volatility 55.00% 60.00% 58.00% 64.00%
Risk-free rate 4.35% 5.27% 2.30% 4.40%
Dividend yield - - </t>
        </is>
      </c>
    </row>
    <row r="5">
      <c r="A5" s="4" t="inlineStr">
        <is>
          <t>Schedule of assumptions used</t>
        </is>
      </c>
      <c r="B5" s="4" t="inlineStr">
        <is>
          <t xml:space="preserve">Schedule of assumptions used
Number of
Weighted Exercise Price Weighted Weighted Aggregate
Beginning balance January 1, 2022 58,737,070 $ 0.029 7.58 $ 58,764,812
Granted 17,541 1.030 $ 0.63
Exercised (3,218,730 ) 0.002 3,280,250
Ending balance December 31, 2022 55,535,881 0.031 6.61 20,271,659
Vested and exercisable as of December 31, 2022 55,535,881 $ 0.031 6.61 $ 20,271,659
Beginning balance January 1, 2023 55,535,881 0.031 6.61 20,271,659
Granted - -
Exercised - -
Ending balance December 31, 2023 55,535,881 0.031 5.61 18,619,327
Vested and exercisable as of December 31, 2023 55,535,881 $ 0.031 5.61 $ 18,619,327 </t>
        </is>
      </c>
    </row>
    <row r="6">
      <c r="A6" s="4" t="inlineStr">
        <is>
          <t>Schedule of liability and restricted stock units</t>
        </is>
      </c>
      <c r="B6" s="4" t="inlineStr">
        <is>
          <t xml:space="preserve">Schedule of liability and restricted stock units
Liability Equity Total Weighted
Beginning balance - January 1, 2022 172,247 616,550 788,797
Granted - 219,830 219,830 $ 0.73
Vested (99,534 ) (367,480 ) (467,014 )
Forfeited (72,713 ) (99,329 ) (172,042 )
Ending balance - December 31, 2022 - 369,571 369,571
Beginning balance - January 1, 2023 - 369,571 369,571
Vested - (279,028 ) (279,028 )
Forfeited - (5,681 ) (5,681 )
Ending balance - December 31, 2023 - 84,862 84,8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operating lease expense</t>
        </is>
      </c>
      <c r="B4" s="4" t="inlineStr">
        <is>
          <t xml:space="preserve">Schedule of operating lease expense
Year Ended
2023 2022
Operating lease expense $ 189,577 $ 168,000
Short-term lease expense 137,724 134,000
Total operating lease expense $ 327,301 $ 302,000 </t>
        </is>
      </c>
    </row>
    <row r="5">
      <c r="A5" s="4" t="inlineStr">
        <is>
          <t>Supplemental balance sheet information related to operating leases</t>
        </is>
      </c>
      <c r="B5" s="4" t="inlineStr">
        <is>
          <t>Supplemental balance sheet information related to operating leases
As of
2023 2022
Operating leases
Assets:
Operating lease right-of-use assets $ 313,655 $ 349,631
Liabilities:
Current portion of operating lease liabilities $ 159,679 $ 149,802
Operating lease liabilities, noncurrent 160,470 199,629
Total operating lease liabilities $ 320,149 $ 349,431
Other information:
Weighted-average remaining lease term (in years) 1.8 1.9
Weighted-average discount rate % 10.00 % 10.00 %</t>
        </is>
      </c>
    </row>
    <row r="6">
      <c r="A6" s="4" t="inlineStr">
        <is>
          <t>Schedule of maturities of operating lease liabilities</t>
        </is>
      </c>
      <c r="B6" s="4" t="inlineStr">
        <is>
          <t xml:space="preserve">Schedule of maturities of operating lease liabilities
Amount
2024 $ 184,157
2025 115,811
2026 37,767
2027 12,578
2028 10,915
Future operating lease payments 361,228
Imputed interest (41,079 )
Total operating lease liabilities $ 320,14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provision</t>
        </is>
      </c>
      <c r="B4" s="4" t="inlineStr">
        <is>
          <t xml:space="preserve">Schedule of components of income tax provision
2023 2022
Current:
U.S. federal $ 185,226 $ 93,678
U.S. state 40,360 25,687
Total current expense 225,586 119,365
Deferred:
U.S. federal (790,546 ) 36,430
U.S. state (16,285 ) 7,974
Total deferred expense (806,831 ) 44,404
Total income taxes $ (581,245 ) $ 163,769 </t>
        </is>
      </c>
    </row>
    <row r="5">
      <c r="A5" s="4" t="inlineStr">
        <is>
          <t>Schedule of deferred tax assets and liabilities</t>
        </is>
      </c>
      <c r="B5" s="4" t="inlineStr">
        <is>
          <t>Schedule of deferred tax assets and liabilities
2023 2022
Deferred income tax assets:
Net operating loss carry-forwards $ 21,916,489 $ 20,722,276
Accrued expenses 5,685,725 2,774,859
Impairment of digital assets 152,766 153,217
Disallowed loss on digital assets 262,508 259,946
Outside basis difference on ITSQuest investment - contingent consideration - 432,538
Operating lease liabilities 79,423 86,640
Other 6,358,995 10,012
Total deferred income tax assets 34,455,906 24,439,488
Deferred income tax liability:
Intangible assets (670,336 ) (759,295 )
Outside basis difference on ITSQuest investment - acquisition equity (459,292 ) (461,698 )
Unicorn Hunters unexercised stock options and warrants (1,810,200 ) (1,810,200 )
ITSQuest tax accounting method (398,142 ) (385,079 )
Operating lease right-of-use assets (77,820 ) (86,697 )
Other (7,600 ) (9,876 )
Total deferred income tax liability (3,423,390 ) (3,512,845 )
Net deferred tax assets 31,032,516 20,926,643
Valuation allowance (31,367,136 ) (22,068,096 )
Net deferred income tax liability $ (334,620 ) $ (1,141,453 )</t>
        </is>
      </c>
    </row>
    <row r="6">
      <c r="A6" s="4" t="inlineStr">
        <is>
          <t>Schedule of reconciliation of statutory federal income tax rate</t>
        </is>
      </c>
      <c r="B6" s="4" t="inlineStr">
        <is>
          <t xml:space="preserve">Schedule of reconciliation of statutory federal income tax rate
2023 2022
Current:
Tax at U.S. statutory rate $ (8,047,197 ) $ (7,132,345 )
State tax provision (1,234,213 ) 515,552
Rate change 15,777 (343,623 )
Deferred tax true up (594,075 ) 136,555
Other (20,576) 43,296
Change in federal and state valuation allowance 9,299,040 6,944,334
Total income taxes $ (581,244 ) $ 163,769 </t>
        </is>
      </c>
    </row>
    <row r="7">
      <c r="A7" s="4" t="inlineStr">
        <is>
          <t>Schedule of unrecognized tax benefits</t>
        </is>
      </c>
      <c r="B7" s="4" t="inlineStr">
        <is>
          <t xml:space="preserve">Schedule of unrecognized tax benefits
2023 2022
Balance as of January 1 $ 2,448,435 $ 2,876,281
Reversals related to the prior year (2,361,541 ) (446,813 )
Additions related to the current year 10,240 18,966
Balance as of December 31 $ 97,314 $ 2,448,43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 per shares basis and diluted</t>
        </is>
      </c>
      <c r="B4" s="4" t="inlineStr">
        <is>
          <t>Schedule of earning per shares basis and diluted
Years Ended
Basic and Diluted: 2023 2022
Numerator:
Net loss attributable to Unicoin Inc. per consolidated statements of operations $ (38,805,018 ) $ (32,623,856 )
Denominator:
Weighted average common shares outstanding used to compute basic and diluted loss per share 733,395,464 733,825,955
Net loss per common share attributable to Unicoin Inc., basic and diluted $ (0.05 ) $ (0.04 )</t>
        </is>
      </c>
    </row>
    <row r="5">
      <c r="A5" s="4" t="inlineStr">
        <is>
          <t>Schedule of potentially dilutive shares</t>
        </is>
      </c>
      <c r="B5" s="4" t="inlineStr">
        <is>
          <t xml:space="preserve">Schedule of potentially dilutive shares
Fiscal Years Ended
2023 2022
Stock options outstanding (Note 9) 55,535,881 55,535,881
Warrants for common stock (Note 10) 10,310,000 10,310,000
Restricted stock units (Note 9) 84,862 369,57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revenue from segments</t>
        </is>
      </c>
      <c r="B4" s="4" t="inlineStr">
        <is>
          <t xml:space="preserve">Schedule of revenue from segments
Years Ended December 31,
2023 2022
United States Foreign countries Consolidated United States Foreign countries Consolidated
Staffing revenues $ 19,030,225 $ 394,728 $ 19,424,953 $ 17,726,026 $ 1,114,474 $ 18,840,500
Subscription revenues 1,220 11,396 12,616 2,288 18,175 20,463
Unicorn Hunters 1,512,293 - 1,512,293 - 4,353,000 4,353,000
Total revenues $ 20,543,738 $ 406,124 $ 20,949,862 $ 17,728,314 $ 5,485,649 $ 23,213,963 </t>
        </is>
      </c>
    </row>
    <row r="5">
      <c r="A5" s="4" t="inlineStr">
        <is>
          <t>Schedule of operations from operations</t>
        </is>
      </c>
      <c r="B5" s="4" t="inlineStr">
        <is>
          <t xml:space="preserve">Schedule of operations from operations
Years Ended December 31, 2023
SaaS TaaS Unicorn Hunters Consolidated
Revenues $ 12,616 $ 19,424,953 $ 1,512,293 $ 20,949,862
Cost of revenues - 15,571,071 34,634 15,605,705
Gross profit (loss) $ 12,616 $ 3,853,882 $ 1,477,659 $ 5,344,157
Years Ended December 31, 2022
SaaS TaaS Unicorn Hunters Consolidated
Revenues $ 20,463 $ 18,840,500 $ 4,353,000 $ 23,213,963
Cost of revenues 206 14,483,080 5,956,932 20,440,218
Gross profit (loss) $ 20,257 $ 4,357,420 $ (1,603,932 ) $ 2,773,74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BSEQUENT EVENTS (Tables)</t>
        </is>
      </c>
      <c r="B1" s="2" t="inlineStr">
        <is>
          <t>12 Months Ended</t>
        </is>
      </c>
    </row>
    <row r="2">
      <c r="B2" s="2" t="inlineStr">
        <is>
          <t>Dec. 31, 2023</t>
        </is>
      </c>
    </row>
    <row r="3">
      <c r="A3" s="3" t="inlineStr">
        <is>
          <t>Subsequent Events [Abstract]</t>
        </is>
      </c>
      <c r="B3" s="4" t="inlineStr">
        <is>
          <t xml:space="preserve"> </t>
        </is>
      </c>
    </row>
    <row r="4">
      <c r="A4" s="4" t="inlineStr">
        <is>
          <t>Schedule of changes in ownership</t>
        </is>
      </c>
      <c r="B4" s="4" t="inlineStr">
        <is>
          <t>Schedule of changes in
ownership
Shareholder Name Issue Date No. of Shares Outstanding Percentage Owned Relationship of Shareholder
December 31, 2023 April 1, 2024 December 31, 2023 April 1, 2024
Unicoin, Inc. April 8, 2021 50,000,001 57,500,001 66.67% 71.88% Majority Owner
Alex Konanykhin April 8, 2021 5,000,000 5,000,000 6.67% 6.25% Unicoin’s Chairman and Chief Executive Officer
Silvina Moschini April 8, 2021 5,000,000 5,000,000 6.67% 6.25% Current Unicorns Chief Executive Officer
Moe Vela April 8, 2021 7,500,000 - 10.00% 0.00% Former Director of Unicoin’s Board
Craig Plestis April 8, 2021 5,000,000 5,000,000 6.67% 6.25% Executive Producer of Unicorn Hunters
Andrew Winn April 8, 2021 2,500,000 2,500,000 3.33% 3.12% Unicoin’s Chief Financial Offier
Chris Wagner February 21, 2024 - 5,000,000 0.00% 6.25% Executive Producer of Unicorn Hunte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 width="14" customWidth="1" min="5" max="5"/>
  </cols>
  <sheetData>
    <row r="1">
      <c r="A1" s="1" t="inlineStr">
        <is>
          <t>ORGANIZATION AND OPERATIONS (Details Narrative) - USD ($) $ in Thousands</t>
        </is>
      </c>
      <c r="B1" s="2" t="inlineStr">
        <is>
          <t>1 Months Ended</t>
        </is>
      </c>
      <c r="C1" s="2" t="inlineStr">
        <is>
          <t>12 Months Ended</t>
        </is>
      </c>
    </row>
    <row r="2">
      <c r="B2" s="2" t="inlineStr">
        <is>
          <t>Apr. 30, 2021</t>
        </is>
      </c>
      <c r="C2" s="2" t="inlineStr">
        <is>
          <t>Dec. 31, 2023</t>
        </is>
      </c>
      <c r="D2" s="2" t="inlineStr">
        <is>
          <t>Dec. 31, 2022</t>
        </is>
      </c>
      <c r="E2" s="2" t="inlineStr">
        <is>
          <t>Nov. 30, 2020</t>
        </is>
      </c>
    </row>
    <row r="3">
      <c r="A3" s="4" t="inlineStr">
        <is>
          <t>Net losses</t>
        </is>
      </c>
      <c r="B3" s="4" t="inlineStr">
        <is>
          <t xml:space="preserve"> </t>
        </is>
      </c>
      <c r="C3" s="5" t="n">
        <v>37739</v>
      </c>
      <c r="D3" s="5" t="n">
        <v>34127</v>
      </c>
      <c r="E3" s="4" t="inlineStr">
        <is>
          <t xml:space="preserve"> </t>
        </is>
      </c>
    </row>
    <row r="4">
      <c r="A4" s="4" t="inlineStr">
        <is>
          <t>Cash in operating activities</t>
        </is>
      </c>
      <c r="B4" s="4" t="inlineStr">
        <is>
          <t xml:space="preserve"> </t>
        </is>
      </c>
      <c r="C4" s="6" t="n">
        <v>26406</v>
      </c>
      <c r="D4" s="6" t="n">
        <v>24023</v>
      </c>
      <c r="E4" s="4" t="inlineStr">
        <is>
          <t xml:space="preserve"> </t>
        </is>
      </c>
    </row>
    <row r="5">
      <c r="A5" s="4" t="inlineStr">
        <is>
          <t>Accumulated deficit</t>
        </is>
      </c>
      <c r="B5" s="4" t="inlineStr">
        <is>
          <t xml:space="preserve"> </t>
        </is>
      </c>
      <c r="C5" s="5" t="n">
        <v>131375</v>
      </c>
      <c r="D5" s="5" t="n">
        <v>92570</v>
      </c>
      <c r="E5" s="4" t="inlineStr">
        <is>
          <t xml:space="preserve"> </t>
        </is>
      </c>
    </row>
    <row r="6">
      <c r="A6" s="4" t="inlineStr">
        <is>
          <t>ITSQuest Inc [Member]</t>
        </is>
      </c>
      <c r="B6" s="4" t="inlineStr">
        <is>
          <t xml:space="preserve"> </t>
        </is>
      </c>
      <c r="C6" s="4" t="inlineStr">
        <is>
          <t xml:space="preserve"> </t>
        </is>
      </c>
      <c r="D6" s="4" t="inlineStr">
        <is>
          <t xml:space="preserve"> </t>
        </is>
      </c>
      <c r="E6" s="4" t="inlineStr">
        <is>
          <t xml:space="preserve"> </t>
        </is>
      </c>
    </row>
    <row r="7">
      <c r="A7" s="4" t="inlineStr">
        <is>
          <t>Ownership interest, percentage</t>
        </is>
      </c>
      <c r="B7" s="4" t="inlineStr">
        <is>
          <t xml:space="preserve"> </t>
        </is>
      </c>
      <c r="C7" s="4" t="inlineStr">
        <is>
          <t xml:space="preserve"> </t>
        </is>
      </c>
      <c r="D7" s="4" t="inlineStr">
        <is>
          <t xml:space="preserve"> </t>
        </is>
      </c>
      <c r="E7" s="9" t="n">
        <v>0.51</v>
      </c>
    </row>
    <row r="8">
      <c r="A8" s="4" t="inlineStr">
        <is>
          <t>Unicorns Inc [Member]</t>
        </is>
      </c>
      <c r="B8" s="4" t="inlineStr">
        <is>
          <t xml:space="preserve"> </t>
        </is>
      </c>
      <c r="C8" s="4" t="inlineStr">
        <is>
          <t xml:space="preserve"> </t>
        </is>
      </c>
      <c r="D8" s="4" t="inlineStr">
        <is>
          <t xml:space="preserve"> </t>
        </is>
      </c>
      <c r="E8" s="4" t="inlineStr">
        <is>
          <t xml:space="preserve"> </t>
        </is>
      </c>
    </row>
    <row r="9">
      <c r="A9" s="4" t="inlineStr">
        <is>
          <t>Ownership interest, percentage</t>
        </is>
      </c>
      <c r="B9" s="10" t="n">
        <v>0.6667</v>
      </c>
      <c r="C9" s="10" t="n">
        <v>0.2667</v>
      </c>
      <c r="D9" s="4" t="inlineStr">
        <is>
          <t xml:space="preserve"> </t>
        </is>
      </c>
      <c r="E9" s="4" t="inlineStr">
        <is>
          <t xml:space="preserve"> </t>
        </is>
      </c>
    </row>
    <row r="10">
      <c r="A10" s="4" t="inlineStr">
        <is>
          <t>Number of shares issued</t>
        </is>
      </c>
      <c r="B10" s="6" t="n">
        <v>50000001</v>
      </c>
      <c r="C10" s="4" t="inlineStr">
        <is>
          <t xml:space="preserve"> </t>
        </is>
      </c>
      <c r="D10" s="4" t="inlineStr">
        <is>
          <t xml:space="preserve"> </t>
        </is>
      </c>
      <c r="E10"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S</t>
        </is>
      </c>
      <c r="B4" s="5" t="n">
        <v>20949862</v>
      </c>
      <c r="C4" s="5" t="n">
        <v>23213963</v>
      </c>
    </row>
    <row r="5">
      <c r="A5" s="4" t="inlineStr">
        <is>
          <t>COST OF REVENUES</t>
        </is>
      </c>
      <c r="B5" s="6" t="n">
        <v>15605705</v>
      </c>
      <c r="C5" s="6" t="n">
        <v>20440218</v>
      </c>
    </row>
    <row r="6">
      <c r="A6" s="4" t="inlineStr">
        <is>
          <t>GROSS PROFIT</t>
        </is>
      </c>
      <c r="B6" s="6" t="n">
        <v>5344157</v>
      </c>
      <c r="C6" s="6" t="n">
        <v>2773745</v>
      </c>
    </row>
    <row r="7">
      <c r="A7" s="3" t="inlineStr">
        <is>
          <t>OPERATING COSTS AND EXPENSES</t>
        </is>
      </c>
      <c r="B7" s="4" t="inlineStr">
        <is>
          <t xml:space="preserve"> </t>
        </is>
      </c>
      <c r="C7" s="4" t="inlineStr">
        <is>
          <t xml:space="preserve"> </t>
        </is>
      </c>
    </row>
    <row r="8">
      <c r="A8" s="4" t="inlineStr">
        <is>
          <t>General and administrative</t>
        </is>
      </c>
      <c r="B8" s="6" t="n">
        <v>37699135</v>
      </c>
      <c r="C8" s="6" t="n">
        <v>16467231</v>
      </c>
    </row>
    <row r="9">
      <c r="A9" s="4" t="inlineStr">
        <is>
          <t>Sales and marketing</t>
        </is>
      </c>
      <c r="B9" s="6" t="n">
        <v>6009692</v>
      </c>
      <c r="C9" s="6" t="n">
        <v>17832102</v>
      </c>
    </row>
    <row r="10">
      <c r="A10" s="4" t="inlineStr">
        <is>
          <t>Research and development</t>
        </is>
      </c>
      <c r="B10" s="6" t="n">
        <v>1843</v>
      </c>
      <c r="C10" s="6" t="n">
        <v>458327</v>
      </c>
    </row>
    <row r="11">
      <c r="A11" s="4" t="inlineStr">
        <is>
          <t>Cost of contract amendment (Note 13)</t>
        </is>
      </c>
      <c r="B11" s="4" t="inlineStr">
        <is>
          <t xml:space="preserve"> </t>
        </is>
      </c>
      <c r="C11" s="6" t="n">
        <v>1780000</v>
      </c>
    </row>
    <row r="12">
      <c r="A12" s="4" t="inlineStr">
        <is>
          <t>TOTAL OPERATING COSTS AND EXPENSES</t>
        </is>
      </c>
      <c r="B12" s="6" t="n">
        <v>43710670</v>
      </c>
      <c r="C12" s="6" t="n">
        <v>36537660</v>
      </c>
    </row>
    <row r="13">
      <c r="A13" s="4" t="inlineStr">
        <is>
          <t>LOSS FROM OPERATIONS</t>
        </is>
      </c>
      <c r="B13" s="6" t="n">
        <v>-38366513</v>
      </c>
      <c r="C13" s="6" t="n">
        <v>-33763915</v>
      </c>
    </row>
    <row r="14">
      <c r="A14" s="4" t="inlineStr">
        <is>
          <t>Interest income (expense), net (Note 7)</t>
        </is>
      </c>
      <c r="B14" s="6" t="n">
        <v>-310275</v>
      </c>
      <c r="C14" s="6" t="n">
        <v>-196142</v>
      </c>
    </row>
    <row r="15">
      <c r="A15" s="4" t="inlineStr">
        <is>
          <t>Other income (expense), net</t>
        </is>
      </c>
      <c r="B15" s="6" t="n">
        <v>356800</v>
      </c>
      <c r="C15" s="6" t="n">
        <v>-3493</v>
      </c>
    </row>
    <row r="16">
      <c r="A16" s="4" t="inlineStr">
        <is>
          <t>LOSS BEFORE INCOME TAXES</t>
        </is>
      </c>
      <c r="B16" s="6" t="n">
        <v>-38319988</v>
      </c>
      <c r="C16" s="6" t="n">
        <v>-33963550</v>
      </c>
    </row>
    <row r="17">
      <c r="A17" s="4" t="inlineStr">
        <is>
          <t>Income tax benefit (expense)</t>
        </is>
      </c>
      <c r="B17" s="6" t="n">
        <v>581245</v>
      </c>
      <c r="C17" s="6" t="n">
        <v>-163769</v>
      </c>
    </row>
    <row r="18">
      <c r="A18" s="4" t="inlineStr">
        <is>
          <t>NET LOSS AND COMPREHENSIVE LOSS</t>
        </is>
      </c>
      <c r="B18" s="6" t="n">
        <v>-37738743</v>
      </c>
      <c r="C18" s="6" t="n">
        <v>-34127319</v>
      </c>
    </row>
    <row r="19">
      <c r="A19" s="4" t="inlineStr">
        <is>
          <t>Less: net income (loss) attributable to the noncontrolling interest</t>
        </is>
      </c>
      <c r="B19" s="6" t="n">
        <v>1066275</v>
      </c>
      <c r="C19" s="6" t="n">
        <v>-1503463</v>
      </c>
    </row>
    <row r="20">
      <c r="A20" s="4" t="inlineStr">
        <is>
          <t>NET LOSS ATTRIBUTABLE TO UNICOIN INC.</t>
        </is>
      </c>
      <c r="B20" s="5" t="n">
        <v>-38805018</v>
      </c>
      <c r="C20" s="5" t="n">
        <v>-32623856</v>
      </c>
    </row>
    <row r="21">
      <c r="A21" s="4" t="inlineStr">
        <is>
          <t>Net loss per share attributable to Unicoin Inc., basic</t>
        </is>
      </c>
      <c r="B21" s="8" t="n">
        <v>-0.05</v>
      </c>
      <c r="C21" s="8" t="n">
        <v>-0.04</v>
      </c>
    </row>
    <row r="22">
      <c r="A22" s="4" t="inlineStr">
        <is>
          <t>Net loss per share attributable to Unicoin Inc., diluted</t>
        </is>
      </c>
      <c r="B22" s="8" t="n">
        <v>-0.05</v>
      </c>
      <c r="C22" s="8" t="n">
        <v>-0.04</v>
      </c>
    </row>
    <row r="23">
      <c r="A23" s="4" t="inlineStr">
        <is>
          <t>Weighted average common shares outstanding used to compute basic loss per share</t>
        </is>
      </c>
      <c r="B23" s="6" t="n">
        <v>733395464</v>
      </c>
      <c r="C23" s="6" t="n">
        <v>733825955</v>
      </c>
    </row>
    <row r="24">
      <c r="A24" s="4" t="inlineStr">
        <is>
          <t>Weighted average common shares outstanding used to compute diluted loss per share</t>
        </is>
      </c>
      <c r="B24" s="6" t="n">
        <v>733395464</v>
      </c>
      <c r="C24" s="6" t="n">
        <v>73382595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3</t>
        </is>
      </c>
      <c r="C2" s="2" t="inlineStr">
        <is>
          <t>Dec. 31, 2022</t>
        </is>
      </c>
    </row>
    <row r="3">
      <c r="A3" s="4" t="inlineStr">
        <is>
          <t>Trade receivables payable in cash</t>
        </is>
      </c>
      <c r="B3" s="5" t="n">
        <v>2331888</v>
      </c>
      <c r="C3" s="5" t="n">
        <v>2418773</v>
      </c>
    </row>
    <row r="4">
      <c r="A4" s="4" t="inlineStr">
        <is>
          <t>Prepaid expenses and other current assets</t>
        </is>
      </c>
      <c r="B4" s="4" t="inlineStr">
        <is>
          <t xml:space="preserve"> </t>
        </is>
      </c>
      <c r="C4" s="6" t="n">
        <v>511790</v>
      </c>
    </row>
    <row r="5">
      <c r="A5" s="4" t="inlineStr">
        <is>
          <t>Trade receivables payable in cash</t>
        </is>
      </c>
      <c r="B5" s="6" t="n">
        <v>22768</v>
      </c>
      <c r="C5" s="6" t="n">
        <v>-197134</v>
      </c>
    </row>
    <row r="6">
      <c r="A6" s="4" t="inlineStr">
        <is>
          <t>Prepaid expenses and other current assets</t>
        </is>
      </c>
      <c r="B6" s="5" t="n">
        <v>-763312</v>
      </c>
      <c r="C6" s="6" t="n">
        <v>-297157</v>
      </c>
    </row>
    <row r="7">
      <c r="A7" s="4" t="inlineStr">
        <is>
          <t>Previously Reported [Member]</t>
        </is>
      </c>
      <c r="B7" s="4" t="inlineStr">
        <is>
          <t xml:space="preserve"> </t>
        </is>
      </c>
      <c r="C7" s="4" t="inlineStr">
        <is>
          <t xml:space="preserve"> </t>
        </is>
      </c>
    </row>
    <row r="8">
      <c r="A8" s="4" t="inlineStr">
        <is>
          <t>Trade receivables payable in cash</t>
        </is>
      </c>
      <c r="B8" s="4" t="inlineStr">
        <is>
          <t xml:space="preserve"> </t>
        </is>
      </c>
      <c r="C8" s="6" t="n">
        <v>2179586</v>
      </c>
    </row>
    <row r="9">
      <c r="A9" s="4" t="inlineStr">
        <is>
          <t>Prepaid expenses and other current assets</t>
        </is>
      </c>
      <c r="B9" s="4" t="inlineStr">
        <is>
          <t xml:space="preserve"> </t>
        </is>
      </c>
      <c r="C9" s="6" t="n">
        <v>750977</v>
      </c>
    </row>
    <row r="10">
      <c r="A10" s="4" t="inlineStr">
        <is>
          <t>Trade receivables payable in cash</t>
        </is>
      </c>
      <c r="B10" s="4" t="inlineStr">
        <is>
          <t xml:space="preserve"> </t>
        </is>
      </c>
      <c r="C10" s="6" t="n">
        <v>42053</v>
      </c>
    </row>
    <row r="11">
      <c r="A11" s="4" t="inlineStr">
        <is>
          <t>Prepaid expenses and other current assets</t>
        </is>
      </c>
      <c r="B11" s="4" t="inlineStr">
        <is>
          <t xml:space="preserve"> </t>
        </is>
      </c>
      <c r="C11" s="6" t="n">
        <v>-536344</v>
      </c>
    </row>
    <row r="12">
      <c r="A12" s="4" t="inlineStr">
        <is>
          <t>Revision of Prior Period, Adjustment [Member]</t>
        </is>
      </c>
      <c r="B12" s="4" t="inlineStr">
        <is>
          <t xml:space="preserve"> </t>
        </is>
      </c>
      <c r="C12" s="4" t="inlineStr">
        <is>
          <t xml:space="preserve"> </t>
        </is>
      </c>
    </row>
    <row r="13">
      <c r="A13" s="4" t="inlineStr">
        <is>
          <t>Trade receivables payable in cash</t>
        </is>
      </c>
      <c r="B13" s="4" t="inlineStr">
        <is>
          <t xml:space="preserve"> </t>
        </is>
      </c>
      <c r="C13" s="6" t="n">
        <v>239187</v>
      </c>
    </row>
    <row r="14">
      <c r="A14" s="4" t="inlineStr">
        <is>
          <t>Prepaid expenses and other current assets</t>
        </is>
      </c>
      <c r="B14" s="4" t="inlineStr">
        <is>
          <t xml:space="preserve"> </t>
        </is>
      </c>
      <c r="C14" s="6" t="n">
        <v>-239187</v>
      </c>
    </row>
    <row r="15">
      <c r="A15" s="4" t="inlineStr">
        <is>
          <t>Trade receivables payable in cash</t>
        </is>
      </c>
      <c r="B15" s="4" t="inlineStr">
        <is>
          <t xml:space="preserve"> </t>
        </is>
      </c>
      <c r="C15" s="6" t="n">
        <v>-239187</v>
      </c>
    </row>
    <row r="16">
      <c r="A16" s="4" t="inlineStr">
        <is>
          <t>Prepaid expenses and other current assets</t>
        </is>
      </c>
      <c r="B16" s="4" t="inlineStr">
        <is>
          <t xml:space="preserve"> </t>
        </is>
      </c>
      <c r="C16" s="5" t="n">
        <v>23918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UMMARY OF SIGNIFICANT ACCOUNTING POLICIES (Details Narrative) - USD ($)</t>
        </is>
      </c>
      <c r="B1" s="2" t="inlineStr">
        <is>
          <t>12 Months Ended</t>
        </is>
      </c>
    </row>
    <row r="2">
      <c r="B2" s="2" t="inlineStr">
        <is>
          <t>Dec. 31, 2023</t>
        </is>
      </c>
      <c r="C2" s="2" t="inlineStr">
        <is>
          <t>Dec. 31, 2022</t>
        </is>
      </c>
      <c r="D2" s="2" t="inlineStr">
        <is>
          <t>Jan. 02, 2022</t>
        </is>
      </c>
      <c r="E2" s="2" t="inlineStr">
        <is>
          <t>Apr. 30, 2021</t>
        </is>
      </c>
      <c r="F2" s="2" t="inlineStr">
        <is>
          <t>Nov. 30, 2020</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DIC insured amount</t>
        </is>
      </c>
      <c r="B4" s="5" t="n">
        <v>5657000</v>
      </c>
      <c r="C4" s="5" t="n">
        <v>700000</v>
      </c>
      <c r="D4" s="4" t="inlineStr">
        <is>
          <t xml:space="preserve"> </t>
        </is>
      </c>
      <c r="E4" s="4" t="inlineStr">
        <is>
          <t xml:space="preserve"> </t>
        </is>
      </c>
      <c r="F4" s="4" t="inlineStr">
        <is>
          <t xml:space="preserve"> </t>
        </is>
      </c>
    </row>
    <row r="5">
      <c r="A5" s="4" t="inlineStr">
        <is>
          <t>Factoring fee expense</t>
        </is>
      </c>
      <c r="B5" s="6" t="n">
        <v>71000</v>
      </c>
      <c r="C5" s="6" t="n">
        <v>74000</v>
      </c>
      <c r="D5" s="4" t="inlineStr">
        <is>
          <t xml:space="preserve"> </t>
        </is>
      </c>
      <c r="E5" s="4" t="inlineStr">
        <is>
          <t xml:space="preserve"> </t>
        </is>
      </c>
      <c r="F5" s="4" t="inlineStr">
        <is>
          <t xml:space="preserve"> </t>
        </is>
      </c>
    </row>
    <row r="6">
      <c r="A6" s="4" t="inlineStr">
        <is>
          <t>Bad debt expense</t>
        </is>
      </c>
      <c r="B6" s="6" t="n">
        <v>64000</v>
      </c>
      <c r="C6" s="6" t="n">
        <v>0</v>
      </c>
      <c r="D6" s="4" t="inlineStr">
        <is>
          <t xml:space="preserve"> </t>
        </is>
      </c>
      <c r="E6" s="4" t="inlineStr">
        <is>
          <t xml:space="preserve"> </t>
        </is>
      </c>
      <c r="F6" s="4" t="inlineStr">
        <is>
          <t xml:space="preserve"> </t>
        </is>
      </c>
    </row>
    <row r="7">
      <c r="A7" s="4" t="inlineStr">
        <is>
          <t>Impairment of goodwill</t>
        </is>
      </c>
      <c r="B7" s="6" t="n">
        <v>0</v>
      </c>
      <c r="C7" s="6" t="n">
        <v>0</v>
      </c>
      <c r="D7" s="4" t="inlineStr">
        <is>
          <t xml:space="preserve"> </t>
        </is>
      </c>
      <c r="E7" s="4" t="inlineStr">
        <is>
          <t xml:space="preserve"> </t>
        </is>
      </c>
      <c r="F7" s="4" t="inlineStr">
        <is>
          <t xml:space="preserve"> </t>
        </is>
      </c>
    </row>
    <row r="8">
      <c r="A8" s="4" t="inlineStr">
        <is>
          <t>Impairment of finite-lived intangible assets</t>
        </is>
      </c>
      <c r="B8" s="6" t="n">
        <v>0</v>
      </c>
      <c r="C8" s="6" t="n">
        <v>0</v>
      </c>
      <c r="D8" s="4" t="inlineStr">
        <is>
          <t xml:space="preserve"> </t>
        </is>
      </c>
      <c r="E8" s="4" t="inlineStr">
        <is>
          <t xml:space="preserve"> </t>
        </is>
      </c>
      <c r="F8" s="4" t="inlineStr">
        <is>
          <t xml:space="preserve"> </t>
        </is>
      </c>
    </row>
    <row r="9">
      <c r="A9" s="4" t="inlineStr">
        <is>
          <t>Operating lease ROU assets</t>
        </is>
      </c>
      <c r="B9" s="6" t="n">
        <v>313656</v>
      </c>
      <c r="C9" s="6" t="n">
        <v>349631</v>
      </c>
      <c r="D9" s="5" t="n">
        <v>188000</v>
      </c>
      <c r="E9" s="4" t="inlineStr">
        <is>
          <t xml:space="preserve"> </t>
        </is>
      </c>
      <c r="F9" s="4" t="inlineStr">
        <is>
          <t xml:space="preserve"> </t>
        </is>
      </c>
    </row>
    <row r="10">
      <c r="A10" s="4" t="inlineStr">
        <is>
          <t>Operating lease liabilities</t>
        </is>
      </c>
      <c r="B10" s="6" t="n">
        <v>320149</v>
      </c>
      <c r="C10" s="6" t="n">
        <v>349431</v>
      </c>
      <c r="D10" s="5" t="n">
        <v>188000</v>
      </c>
      <c r="E10" s="4" t="inlineStr">
        <is>
          <t xml:space="preserve"> </t>
        </is>
      </c>
      <c r="F10" s="4" t="inlineStr">
        <is>
          <t xml:space="preserve"> </t>
        </is>
      </c>
    </row>
    <row r="11">
      <c r="A11" s="4" t="inlineStr">
        <is>
          <t>Deferred revenue</t>
        </is>
      </c>
      <c r="B11" s="6" t="n">
        <v>5000</v>
      </c>
      <c r="C11" s="6" t="n">
        <v>19000</v>
      </c>
      <c r="D11" s="4" t="inlineStr">
        <is>
          <t xml:space="preserve"> </t>
        </is>
      </c>
      <c r="E11" s="4" t="inlineStr">
        <is>
          <t xml:space="preserve"> </t>
        </is>
      </c>
      <c r="F11" s="4" t="inlineStr">
        <is>
          <t xml:space="preserve"> </t>
        </is>
      </c>
    </row>
    <row r="12">
      <c r="A12" s="4" t="inlineStr">
        <is>
          <t>Revenue recognized</t>
        </is>
      </c>
      <c r="B12" s="6" t="n">
        <v>19000</v>
      </c>
      <c r="C12" s="6" t="n">
        <v>51000</v>
      </c>
      <c r="D12" s="4" t="inlineStr">
        <is>
          <t xml:space="preserve"> </t>
        </is>
      </c>
      <c r="E12" s="4" t="inlineStr">
        <is>
          <t xml:space="preserve"> </t>
        </is>
      </c>
      <c r="F12" s="4" t="inlineStr">
        <is>
          <t xml:space="preserve"> </t>
        </is>
      </c>
    </row>
    <row r="13">
      <c r="A13" s="4" t="inlineStr">
        <is>
          <t>Sales and Marketing Expense</t>
        </is>
      </c>
      <c r="B13" s="6" t="n">
        <v>459000</v>
      </c>
      <c r="C13" s="6" t="n">
        <v>11570000</v>
      </c>
      <c r="D13" s="4" t="inlineStr">
        <is>
          <t xml:space="preserve"> </t>
        </is>
      </c>
      <c r="E13" s="4" t="inlineStr">
        <is>
          <t xml:space="preserve"> </t>
        </is>
      </c>
      <c r="F13" s="4" t="inlineStr">
        <is>
          <t xml:space="preserve"> </t>
        </is>
      </c>
    </row>
    <row r="14">
      <c r="A14" s="4" t="inlineStr">
        <is>
          <t>Assets</t>
        </is>
      </c>
      <c r="B14" s="6" t="n">
        <v>32031405</v>
      </c>
      <c r="C14" s="6" t="n">
        <v>25035662</v>
      </c>
      <c r="D14" s="4" t="inlineStr">
        <is>
          <t xml:space="preserve"> </t>
        </is>
      </c>
      <c r="E14" s="4" t="inlineStr">
        <is>
          <t xml:space="preserve"> </t>
        </is>
      </c>
      <c r="F14" s="4" t="inlineStr">
        <is>
          <t xml:space="preserve"> </t>
        </is>
      </c>
    </row>
    <row r="15">
      <c r="A15" s="4" t="inlineStr">
        <is>
          <t>Revenues</t>
        </is>
      </c>
      <c r="B15" s="6" t="n">
        <v>20949862</v>
      </c>
      <c r="C15" s="6" t="n">
        <v>23213963</v>
      </c>
      <c r="D15" s="4" t="inlineStr">
        <is>
          <t xml:space="preserve"> </t>
        </is>
      </c>
      <c r="E15" s="4" t="inlineStr">
        <is>
          <t xml:space="preserve"> </t>
        </is>
      </c>
      <c r="F15" s="4" t="inlineStr">
        <is>
          <t xml:space="preserve"> </t>
        </is>
      </c>
    </row>
    <row r="16">
      <c r="A16" s="4" t="inlineStr">
        <is>
          <t>Gross margins</t>
        </is>
      </c>
      <c r="B16" s="6" t="n">
        <v>5344157</v>
      </c>
      <c r="C16" s="6" t="n">
        <v>2773745</v>
      </c>
      <c r="D16" s="4" t="inlineStr">
        <is>
          <t xml:space="preserve"> </t>
        </is>
      </c>
      <c r="E16" s="4" t="inlineStr">
        <is>
          <t xml:space="preserve"> </t>
        </is>
      </c>
      <c r="F16" s="4" t="inlineStr">
        <is>
          <t xml:space="preserve"> </t>
        </is>
      </c>
    </row>
    <row r="17">
      <c r="A17" s="4" t="inlineStr">
        <is>
          <t>Allowance for Doubtful Accounts</t>
        </is>
      </c>
      <c r="B17" s="6" t="n">
        <v>5000</v>
      </c>
      <c r="C17" s="6" t="n">
        <v>0</v>
      </c>
      <c r="D17" s="4" t="inlineStr">
        <is>
          <t xml:space="preserve"> </t>
        </is>
      </c>
      <c r="E17" s="4" t="inlineStr">
        <is>
          <t xml:space="preserve"> </t>
        </is>
      </c>
      <c r="F17" s="4" t="inlineStr">
        <is>
          <t xml:space="preserve"> </t>
        </is>
      </c>
    </row>
    <row r="18">
      <c r="A18" s="4" t="inlineStr">
        <is>
          <t>Bad debt expenses on debt</t>
        </is>
      </c>
      <c r="B18" s="5" t="n">
        <v>64000</v>
      </c>
      <c r="C18" s="5" t="n">
        <v>0</v>
      </c>
      <c r="D18" s="4" t="inlineStr">
        <is>
          <t xml:space="preserve"> </t>
        </is>
      </c>
      <c r="E18" s="4" t="inlineStr">
        <is>
          <t xml:space="preserve"> </t>
        </is>
      </c>
      <c r="F18" s="4" t="inlineStr">
        <is>
          <t xml:space="preserve"> </t>
        </is>
      </c>
    </row>
    <row r="19">
      <c r="A19" s="4" t="inlineStr">
        <is>
          <t>Revenue Benchmark [Member] | Customer Concentration Risk [Member] | Customer A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oduct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centration risk, percentage</t>
        </is>
      </c>
      <c r="B21" s="9" t="n">
        <v>0.15</v>
      </c>
      <c r="C21" s="4" t="inlineStr">
        <is>
          <t xml:space="preserve"> </t>
        </is>
      </c>
      <c r="D21" s="4" t="inlineStr">
        <is>
          <t xml:space="preserve"> </t>
        </is>
      </c>
      <c r="E21" s="4" t="inlineStr">
        <is>
          <t xml:space="preserve"> </t>
        </is>
      </c>
      <c r="F21" s="4" t="inlineStr">
        <is>
          <t xml:space="preserve"> </t>
        </is>
      </c>
    </row>
    <row r="22">
      <c r="A22" s="4" t="inlineStr">
        <is>
          <t>Revenue Benchmark [Member] | Customer Concentration Risk [Member] | Customer C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roduct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centration risk, percentage</t>
        </is>
      </c>
      <c r="B24" s="4" t="inlineStr">
        <is>
          <t xml:space="preserve"> </t>
        </is>
      </c>
      <c r="C24" s="9" t="n">
        <v>0.17</v>
      </c>
      <c r="D24" s="4" t="inlineStr">
        <is>
          <t xml:space="preserve"> </t>
        </is>
      </c>
      <c r="E24" s="4" t="inlineStr">
        <is>
          <t xml:space="preserve"> </t>
        </is>
      </c>
      <c r="F24" s="4" t="inlineStr">
        <is>
          <t xml:space="preserve"> </t>
        </is>
      </c>
    </row>
    <row r="25">
      <c r="A25" s="4" t="inlineStr">
        <is>
          <t>Revenue Benchmark [Member] | Customer Concentration Risk [Member] | Customer D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roduct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ncentration risk, percentage</t>
        </is>
      </c>
      <c r="B27" s="4" t="inlineStr">
        <is>
          <t xml:space="preserve"> </t>
        </is>
      </c>
      <c r="C27" s="9" t="n">
        <v>0.1</v>
      </c>
      <c r="D27" s="4" t="inlineStr">
        <is>
          <t xml:space="preserve"> </t>
        </is>
      </c>
      <c r="E27" s="4" t="inlineStr">
        <is>
          <t xml:space="preserve"> </t>
        </is>
      </c>
      <c r="F27" s="4" t="inlineStr">
        <is>
          <t xml:space="preserve"> </t>
        </is>
      </c>
    </row>
    <row r="28">
      <c r="A28" s="4" t="inlineStr">
        <is>
          <t>Accounts Receivable [Member] | Customer Concentration Risk [Member] | Customer A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roduct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ncentration risk, percentage</t>
        </is>
      </c>
      <c r="B30" s="9" t="n">
        <v>0.01</v>
      </c>
      <c r="C30" s="4" t="inlineStr">
        <is>
          <t xml:space="preserve"> </t>
        </is>
      </c>
      <c r="D30" s="4" t="inlineStr">
        <is>
          <t xml:space="preserve"> </t>
        </is>
      </c>
      <c r="E30" s="4" t="inlineStr">
        <is>
          <t xml:space="preserve"> </t>
        </is>
      </c>
      <c r="F30" s="4" t="inlineStr">
        <is>
          <t xml:space="preserve"> </t>
        </is>
      </c>
    </row>
    <row r="31">
      <c r="A31" s="4" t="inlineStr">
        <is>
          <t>Accounts Receivable [Member] | Customer Concentration Risk [Member] | Customer B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roduct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ncentration risk, percentage</t>
        </is>
      </c>
      <c r="B33" s="9" t="n">
        <v>0.39</v>
      </c>
      <c r="C33" s="4" t="inlineStr">
        <is>
          <t xml:space="preserve"> </t>
        </is>
      </c>
      <c r="D33" s="4" t="inlineStr">
        <is>
          <t xml:space="preserve"> </t>
        </is>
      </c>
      <c r="E33" s="4" t="inlineStr">
        <is>
          <t xml:space="preserve"> </t>
        </is>
      </c>
      <c r="F33" s="4" t="inlineStr">
        <is>
          <t xml:space="preserve"> </t>
        </is>
      </c>
    </row>
    <row r="34">
      <c r="A34" s="4" t="inlineStr">
        <is>
          <t>Accounts Receivable [Member] | Customer Concentration Risk [Member] | Customer C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roduct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ncentration risk, percentage</t>
        </is>
      </c>
      <c r="B36" s="4" t="inlineStr">
        <is>
          <t xml:space="preserve"> </t>
        </is>
      </c>
      <c r="C36" s="9" t="n">
        <v>0.37</v>
      </c>
      <c r="D36" s="4" t="inlineStr">
        <is>
          <t xml:space="preserve"> </t>
        </is>
      </c>
      <c r="E36" s="4" t="inlineStr">
        <is>
          <t xml:space="preserve"> </t>
        </is>
      </c>
      <c r="F36" s="4" t="inlineStr">
        <is>
          <t xml:space="preserve"> </t>
        </is>
      </c>
    </row>
    <row r="37">
      <c r="A37" s="4" t="inlineStr">
        <is>
          <t>Accounts Receivable [Member] | Customer Concentration Risk [Member] | Customer D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roduct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oncentration risk, percentage</t>
        </is>
      </c>
      <c r="B39" s="4" t="inlineStr">
        <is>
          <t xml:space="preserve"> </t>
        </is>
      </c>
      <c r="C39" s="9" t="n">
        <v>0.06</v>
      </c>
      <c r="D39" s="4" t="inlineStr">
        <is>
          <t xml:space="preserve"> </t>
        </is>
      </c>
      <c r="E39" s="4" t="inlineStr">
        <is>
          <t xml:space="preserve"> </t>
        </is>
      </c>
      <c r="F39" s="4" t="inlineStr">
        <is>
          <t xml:space="preserve"> </t>
        </is>
      </c>
    </row>
    <row r="40">
      <c r="A40" s="4" t="inlineStr">
        <is>
          <t>Customer Relationship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roduct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Estimated useful lives</t>
        </is>
      </c>
      <c r="B42" s="4" t="inlineStr">
        <is>
          <t>15 years</t>
        </is>
      </c>
      <c r="C42" s="4" t="inlineStr">
        <is>
          <t xml:space="preserve"> </t>
        </is>
      </c>
      <c r="D42" s="4" t="inlineStr">
        <is>
          <t xml:space="preserve"> </t>
        </is>
      </c>
      <c r="E42" s="4" t="inlineStr">
        <is>
          <t xml:space="preserve"> </t>
        </is>
      </c>
      <c r="F42" s="4" t="inlineStr">
        <is>
          <t xml:space="preserve"> </t>
        </is>
      </c>
    </row>
    <row r="43">
      <c r="A43" s="4" t="inlineStr">
        <is>
          <t>Trade Names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roduct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Estimated useful lives</t>
        </is>
      </c>
      <c r="B45" s="4" t="inlineStr">
        <is>
          <t>5 years</t>
        </is>
      </c>
      <c r="C45" s="4" t="inlineStr">
        <is>
          <t xml:space="preserve"> </t>
        </is>
      </c>
      <c r="D45" s="4" t="inlineStr">
        <is>
          <t xml:space="preserve"> </t>
        </is>
      </c>
      <c r="E45" s="4" t="inlineStr">
        <is>
          <t xml:space="preserve"> </t>
        </is>
      </c>
      <c r="F45" s="4" t="inlineStr">
        <is>
          <t xml:space="preserve"> </t>
        </is>
      </c>
    </row>
    <row r="46">
      <c r="A46" s="4" t="inlineStr">
        <is>
          <t>Factor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roduct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Liabilities</t>
        </is>
      </c>
      <c r="B48" s="5" t="n">
        <v>312000</v>
      </c>
      <c r="C48" s="5" t="n">
        <v>653000</v>
      </c>
      <c r="D48" s="4" t="inlineStr">
        <is>
          <t xml:space="preserve"> </t>
        </is>
      </c>
      <c r="E48" s="4" t="inlineStr">
        <is>
          <t xml:space="preserve"> </t>
        </is>
      </c>
      <c r="F48" s="4" t="inlineStr">
        <is>
          <t xml:space="preserve"> </t>
        </is>
      </c>
    </row>
    <row r="49">
      <c r="A49" s="4" t="inlineStr">
        <is>
          <t>ITSQuest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Product Information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ssets</t>
        </is>
      </c>
      <c r="B51" s="6" t="n">
        <v>10279000</v>
      </c>
      <c r="C51" s="4" t="inlineStr">
        <is>
          <t xml:space="preserve"> </t>
        </is>
      </c>
      <c r="D51" s="4" t="inlineStr">
        <is>
          <t xml:space="preserve"> </t>
        </is>
      </c>
      <c r="E51" s="4" t="inlineStr">
        <is>
          <t xml:space="preserve"> </t>
        </is>
      </c>
      <c r="F51" s="4" t="inlineStr">
        <is>
          <t xml:space="preserve"> </t>
        </is>
      </c>
    </row>
    <row r="52">
      <c r="A52" s="4" t="inlineStr">
        <is>
          <t>Revenues</t>
        </is>
      </c>
      <c r="B52" s="6" t="n">
        <v>16708000</v>
      </c>
      <c r="C52" s="4" t="inlineStr">
        <is>
          <t xml:space="preserve"> </t>
        </is>
      </c>
      <c r="D52" s="4" t="inlineStr">
        <is>
          <t xml:space="preserve"> </t>
        </is>
      </c>
      <c r="E52" s="4" t="inlineStr">
        <is>
          <t xml:space="preserve"> </t>
        </is>
      </c>
      <c r="F52" s="4" t="inlineStr">
        <is>
          <t xml:space="preserve"> </t>
        </is>
      </c>
    </row>
    <row r="53">
      <c r="A53" s="4" t="inlineStr">
        <is>
          <t>Gross margins</t>
        </is>
      </c>
      <c r="B53" s="6" t="n">
        <v>3133000</v>
      </c>
      <c r="C53" s="4" t="inlineStr">
        <is>
          <t xml:space="preserve"> </t>
        </is>
      </c>
      <c r="D53" s="4" t="inlineStr">
        <is>
          <t xml:space="preserve"> </t>
        </is>
      </c>
      <c r="E53" s="4" t="inlineStr">
        <is>
          <t xml:space="preserve"> </t>
        </is>
      </c>
      <c r="F53" s="4" t="inlineStr">
        <is>
          <t xml:space="preserve"> </t>
        </is>
      </c>
    </row>
    <row r="54">
      <c r="A54" s="4" t="inlineStr">
        <is>
          <t>ITSQuest [Member] | Share Exchange Agreement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Product Information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ssets</t>
        </is>
      </c>
      <c r="B56" s="6" t="n">
        <v>10279000</v>
      </c>
      <c r="C56" s="4" t="inlineStr">
        <is>
          <t xml:space="preserve"> </t>
        </is>
      </c>
      <c r="D56" s="4" t="inlineStr">
        <is>
          <t xml:space="preserve"> </t>
        </is>
      </c>
      <c r="E56" s="4" t="inlineStr">
        <is>
          <t xml:space="preserve"> </t>
        </is>
      </c>
      <c r="F56" s="4" t="inlineStr">
        <is>
          <t xml:space="preserve"> </t>
        </is>
      </c>
    </row>
    <row r="57">
      <c r="A57" s="4" t="inlineStr">
        <is>
          <t>Revenues</t>
        </is>
      </c>
      <c r="B57" s="6" t="n">
        <v>16708000</v>
      </c>
      <c r="C57" s="4" t="inlineStr">
        <is>
          <t xml:space="preserve"> </t>
        </is>
      </c>
      <c r="D57" s="4" t="inlineStr">
        <is>
          <t xml:space="preserve"> </t>
        </is>
      </c>
      <c r="E57" s="4" t="inlineStr">
        <is>
          <t xml:space="preserve"> </t>
        </is>
      </c>
      <c r="F57" s="4" t="inlineStr">
        <is>
          <t xml:space="preserve"> </t>
        </is>
      </c>
    </row>
    <row r="58">
      <c r="A58" s="4" t="inlineStr">
        <is>
          <t>Gross margins</t>
        </is>
      </c>
      <c r="B58" s="6" t="n">
        <v>3133000</v>
      </c>
      <c r="C58" s="4" t="inlineStr">
        <is>
          <t xml:space="preserve"> </t>
        </is>
      </c>
      <c r="D58" s="4" t="inlineStr">
        <is>
          <t xml:space="preserve"> </t>
        </is>
      </c>
      <c r="E58" s="4" t="inlineStr">
        <is>
          <t xml:space="preserve"> </t>
        </is>
      </c>
      <c r="F58" s="4" t="inlineStr">
        <is>
          <t xml:space="preserve"> </t>
        </is>
      </c>
    </row>
    <row r="59">
      <c r="A59" s="4" t="inlineStr">
        <is>
          <t>Six Unicorn Hunters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Product Information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Revenue related to party</t>
        </is>
      </c>
      <c r="B61" s="6" t="n">
        <v>10130000</v>
      </c>
      <c r="C61" s="4" t="inlineStr">
        <is>
          <t xml:space="preserve"> </t>
        </is>
      </c>
      <c r="D61" s="4" t="inlineStr">
        <is>
          <t xml:space="preserve"> </t>
        </is>
      </c>
      <c r="E61" s="4" t="inlineStr">
        <is>
          <t xml:space="preserve"> </t>
        </is>
      </c>
      <c r="F61" s="4" t="inlineStr">
        <is>
          <t xml:space="preserve"> </t>
        </is>
      </c>
    </row>
    <row r="62">
      <c r="A62" s="4" t="inlineStr">
        <is>
          <t>Non-cash receivables</t>
        </is>
      </c>
      <c r="B62" s="5" t="n">
        <v>1510000</v>
      </c>
      <c r="C62" s="5" t="n">
        <v>8322000</v>
      </c>
      <c r="D62" s="4" t="inlineStr">
        <is>
          <t xml:space="preserve"> </t>
        </is>
      </c>
      <c r="E62" s="4" t="inlineStr">
        <is>
          <t xml:space="preserve"> </t>
        </is>
      </c>
      <c r="F62" s="4" t="inlineStr">
        <is>
          <t xml:space="preserve"> </t>
        </is>
      </c>
    </row>
    <row r="63">
      <c r="A63" s="4" t="inlineStr">
        <is>
          <t>Receviables</t>
        </is>
      </c>
      <c r="B63" s="9" t="n">
        <v>0.39</v>
      </c>
      <c r="C63" s="9" t="n">
        <v>0.77</v>
      </c>
      <c r="D63" s="4" t="inlineStr">
        <is>
          <t xml:space="preserve"> </t>
        </is>
      </c>
      <c r="E63" s="4" t="inlineStr">
        <is>
          <t xml:space="preserve"> </t>
        </is>
      </c>
      <c r="F63" s="4" t="inlineStr">
        <is>
          <t xml:space="preserve"> </t>
        </is>
      </c>
    </row>
    <row r="64">
      <c r="A64" s="4" t="inlineStr">
        <is>
          <t>Revenue receviables percentage</t>
        </is>
      </c>
      <c r="B64" s="9" t="n">
        <v>0.05</v>
      </c>
      <c r="C64" s="9" t="n">
        <v>0.33</v>
      </c>
      <c r="D64" s="4" t="inlineStr">
        <is>
          <t xml:space="preserve"> </t>
        </is>
      </c>
      <c r="E64" s="4" t="inlineStr">
        <is>
          <t xml:space="preserve"> </t>
        </is>
      </c>
      <c r="F64" s="4" t="inlineStr">
        <is>
          <t xml:space="preserve"> </t>
        </is>
      </c>
    </row>
    <row r="65">
      <c r="A65" s="4" t="inlineStr">
        <is>
          <t>ITSQuest Inc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Product Information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Noncontrolling Interest, Ownership Percentage by Noncontrolling Owners</t>
        </is>
      </c>
      <c r="B67" s="4" t="inlineStr">
        <is>
          <t xml:space="preserve"> </t>
        </is>
      </c>
      <c r="C67" s="4" t="inlineStr">
        <is>
          <t xml:space="preserve"> </t>
        </is>
      </c>
      <c r="D67" s="4" t="inlineStr">
        <is>
          <t xml:space="preserve"> </t>
        </is>
      </c>
      <c r="E67" s="4" t="inlineStr">
        <is>
          <t xml:space="preserve"> </t>
        </is>
      </c>
      <c r="F67" s="9" t="n">
        <v>0.51</v>
      </c>
    </row>
    <row r="68">
      <c r="A68" s="4" t="inlineStr">
        <is>
          <t>Unicorns Inc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Product Information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Noncontrolling Interest, Ownership Percentage by Noncontrolling Owners</t>
        </is>
      </c>
      <c r="B70" s="10" t="n">
        <v>0.2667</v>
      </c>
      <c r="C70" s="4" t="inlineStr">
        <is>
          <t xml:space="preserve"> </t>
        </is>
      </c>
      <c r="D70" s="4" t="inlineStr">
        <is>
          <t xml:space="preserve"> </t>
        </is>
      </c>
      <c r="E70" s="10" t="n">
        <v>0.6667</v>
      </c>
      <c r="F70"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 USD ($)</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 of assets</t>
        </is>
      </c>
      <c r="B3" s="5" t="n">
        <v>5299530</v>
      </c>
      <c r="C3" s="5" t="n">
        <v>166343</v>
      </c>
    </row>
    <row r="4">
      <c r="A4" s="4" t="inlineStr">
        <is>
          <t>Money Market Fund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 of assets</t>
        </is>
      </c>
      <c r="B6" s="6" t="n">
        <v>5299530</v>
      </c>
      <c r="C6" s="6" t="n">
        <v>166343</v>
      </c>
    </row>
    <row r="7">
      <c r="A7" s="4" t="inlineStr">
        <is>
          <t>Money Market Funds [Member] | Fair Value, Inputs, Level 1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 of assets</t>
        </is>
      </c>
      <c r="B9" s="6" t="n">
        <v>5299530</v>
      </c>
      <c r="C9" s="6" t="n">
        <v>166343</v>
      </c>
    </row>
    <row r="10">
      <c r="A10" s="4" t="inlineStr">
        <is>
          <t>Money Market Funds [Member] | Fair Value, Inputs, Level 2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 of assets</t>
        </is>
      </c>
      <c r="B12" s="4" t="inlineStr">
        <is>
          <t xml:space="preserve"> </t>
        </is>
      </c>
      <c r="C12" s="4" t="inlineStr">
        <is>
          <t xml:space="preserve"> </t>
        </is>
      </c>
    </row>
    <row r="13">
      <c r="A13" s="4" t="inlineStr">
        <is>
          <t>Money Market Funds [Member] | Fair Value, Inputs, Level 3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 of assets</t>
        </is>
      </c>
      <c r="B15" s="4" t="inlineStr">
        <is>
          <t xml:space="preserve"> </t>
        </is>
      </c>
      <c r="C15"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VESTMENTS IN PRIVATELY-HELD COMPANIES (Details) - USD ($)</t>
        </is>
      </c>
      <c r="B1" s="2" t="inlineStr">
        <is>
          <t>Dec. 31, 2023</t>
        </is>
      </c>
      <c r="C1" s="2" t="inlineStr">
        <is>
          <t>Dec. 31, 2022</t>
        </is>
      </c>
    </row>
    <row r="2">
      <c r="A2" s="3" t="inlineStr">
        <is>
          <t>Investments In Privately-held Companies</t>
        </is>
      </c>
      <c r="B2" s="4" t="inlineStr">
        <is>
          <t xml:space="preserve"> </t>
        </is>
      </c>
      <c r="C2" s="4" t="inlineStr">
        <is>
          <t xml:space="preserve"> </t>
        </is>
      </c>
    </row>
    <row r="3">
      <c r="A3" s="4" t="inlineStr">
        <is>
          <t>Unicorn Hunters non-cash receivables</t>
        </is>
      </c>
      <c r="B3" s="5" t="n">
        <v>1509528</v>
      </c>
      <c r="C3" s="5" t="n">
        <v>8322000</v>
      </c>
    </row>
    <row r="4">
      <c r="A4" s="4" t="inlineStr">
        <is>
          <t>Investments in privately-held companies</t>
        </is>
      </c>
      <c r="B4" s="6" t="n">
        <v>8627000</v>
      </c>
      <c r="C4" s="6" t="n">
        <v>298000</v>
      </c>
    </row>
    <row r="5">
      <c r="A5" s="4" t="inlineStr">
        <is>
          <t>Carrying value of Unicorn Hunters non-cash consideration</t>
        </is>
      </c>
      <c r="B5" s="5" t="n">
        <v>10136528</v>
      </c>
      <c r="C5" s="5" t="n">
        <v>862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PRIVATELY-HELD COMPANIES (Details Narrative) - USD ($) $ in Thousands</t>
        </is>
      </c>
      <c r="B1" s="2" t="inlineStr">
        <is>
          <t>12 Months Ended</t>
        </is>
      </c>
    </row>
    <row r="2">
      <c r="B2" s="2" t="inlineStr">
        <is>
          <t>Dec. 31, 2023</t>
        </is>
      </c>
      <c r="C2" s="2" t="inlineStr">
        <is>
          <t>Dec. 31, 2022</t>
        </is>
      </c>
    </row>
    <row r="3">
      <c r="A3" s="3" t="inlineStr">
        <is>
          <t>Collaborative Arrangement and Arrangement Other than Collaborative [Line Items]</t>
        </is>
      </c>
      <c r="B3" s="4" t="inlineStr">
        <is>
          <t xml:space="preserve"> </t>
        </is>
      </c>
      <c r="C3" s="4" t="inlineStr">
        <is>
          <t xml:space="preserve"> </t>
        </is>
      </c>
    </row>
    <row r="4">
      <c r="A4" s="4" t="inlineStr">
        <is>
          <t>Received option or warrant certificates</t>
        </is>
      </c>
      <c r="B4" s="5" t="n">
        <v>8322</v>
      </c>
      <c r="C4" s="5" t="n">
        <v>298</v>
      </c>
    </row>
    <row r="5">
      <c r="A5" s="4" t="inlineStr">
        <is>
          <t>Outstanding non-cash receivables</t>
        </is>
      </c>
      <c r="B5" s="6" t="n">
        <v>1510</v>
      </c>
      <c r="C5" s="5" t="n">
        <v>8322</v>
      </c>
    </row>
    <row r="6">
      <c r="A6" s="4" t="inlineStr">
        <is>
          <t>TaaS Customer [Member]</t>
        </is>
      </c>
      <c r="B6" s="4" t="inlineStr">
        <is>
          <t xml:space="preserve"> </t>
        </is>
      </c>
      <c r="C6" s="4" t="inlineStr">
        <is>
          <t xml:space="preserve"> </t>
        </is>
      </c>
    </row>
    <row r="7">
      <c r="A7" s="3" t="inlineStr">
        <is>
          <t>Collaborative Arrangement and Arrangement Other than Collaborative [Line Items]</t>
        </is>
      </c>
      <c r="B7" s="4" t="inlineStr">
        <is>
          <t xml:space="preserve"> </t>
        </is>
      </c>
      <c r="C7" s="4" t="inlineStr">
        <is>
          <t xml:space="preserve"> </t>
        </is>
      </c>
    </row>
    <row r="8">
      <c r="A8" s="4" t="inlineStr">
        <is>
          <t>Received option or warrant certificates</t>
        </is>
      </c>
      <c r="B8" s="5" t="n">
        <v>7</v>
      </c>
      <c r="C8"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GOODWILL AND INTANGIBLE ASSETS INCLUDING DIGITAL ASSETS (Details) - USD ($)</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Intangible assets, gross</t>
        </is>
      </c>
      <c r="B3" s="5" t="n">
        <v>3781000</v>
      </c>
      <c r="C3" s="5" t="n">
        <v>3781000</v>
      </c>
    </row>
    <row r="4">
      <c r="A4" s="4" t="inlineStr">
        <is>
          <t>Intangible assets, accumulated amortization</t>
        </is>
      </c>
      <c r="B4" s="6" t="n">
        <v>1093761</v>
      </c>
      <c r="C4" s="6" t="n">
        <v>739028</v>
      </c>
    </row>
    <row r="5">
      <c r="A5" s="4" t="inlineStr">
        <is>
          <t>Intangible assets, net</t>
        </is>
      </c>
      <c r="B5" s="5" t="n">
        <v>2687239</v>
      </c>
      <c r="C5" s="5" t="n">
        <v>3041972</v>
      </c>
    </row>
    <row r="6">
      <c r="A6" s="4" t="inlineStr">
        <is>
          <t>Customer Relationship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 useful life</t>
        </is>
      </c>
      <c r="B8" s="4" t="inlineStr">
        <is>
          <t>15 years</t>
        </is>
      </c>
      <c r="C8" s="4" t="inlineStr">
        <is>
          <t>15 years</t>
        </is>
      </c>
    </row>
    <row r="9">
      <c r="A9" s="4" t="inlineStr">
        <is>
          <t>Intangible assets, gross</t>
        </is>
      </c>
      <c r="B9" s="5" t="n">
        <v>3011000</v>
      </c>
      <c r="C9" s="5" t="n">
        <v>3011000</v>
      </c>
    </row>
    <row r="10">
      <c r="A10" s="4" t="inlineStr">
        <is>
          <t>Intangible assets, accumulated amortization</t>
        </is>
      </c>
      <c r="B10" s="6" t="n">
        <v>618926</v>
      </c>
      <c r="C10" s="6" t="n">
        <v>418193</v>
      </c>
    </row>
    <row r="11">
      <c r="A11" s="4" t="inlineStr">
        <is>
          <t>Intangible assets, net</t>
        </is>
      </c>
      <c r="B11" s="5" t="n">
        <v>2392074</v>
      </c>
      <c r="C11" s="5" t="n">
        <v>2592807</v>
      </c>
    </row>
    <row r="12">
      <c r="A12" s="4" t="inlineStr">
        <is>
          <t>Trade Name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Intangible asset useful life</t>
        </is>
      </c>
      <c r="B14" s="4" t="inlineStr">
        <is>
          <t>5 years</t>
        </is>
      </c>
      <c r="C14" s="4" t="inlineStr">
        <is>
          <t>5 years</t>
        </is>
      </c>
    </row>
    <row r="15">
      <c r="A15" s="4" t="inlineStr">
        <is>
          <t>Intangible assets, gross</t>
        </is>
      </c>
      <c r="B15" s="5" t="n">
        <v>770000</v>
      </c>
      <c r="C15" s="5" t="n">
        <v>770000</v>
      </c>
    </row>
    <row r="16">
      <c r="A16" s="4" t="inlineStr">
        <is>
          <t>Intangible assets, accumulated amortization</t>
        </is>
      </c>
      <c r="B16" s="6" t="n">
        <v>474835</v>
      </c>
      <c r="C16" s="6" t="n">
        <v>320835</v>
      </c>
    </row>
    <row r="17">
      <c r="A17" s="4" t="inlineStr">
        <is>
          <t>Intangible assets, net</t>
        </is>
      </c>
      <c r="B17" s="5" t="n">
        <v>295165</v>
      </c>
      <c r="C17" s="5" t="n">
        <v>44916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GOODWILL AND INTANGIBLE ASSETS INCLUDING DIGITAL ASSETS (Details 1) - USD ($)</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5" t="n">
        <v>354733</v>
      </c>
      <c r="C3" s="4" t="inlineStr">
        <is>
          <t xml:space="preserve"> </t>
        </is>
      </c>
    </row>
    <row r="4">
      <c r="A4" s="4" t="inlineStr">
        <is>
          <t>2025</t>
        </is>
      </c>
      <c r="B4" s="6" t="n">
        <v>341900</v>
      </c>
      <c r="C4" s="4" t="inlineStr">
        <is>
          <t xml:space="preserve"> </t>
        </is>
      </c>
    </row>
    <row r="5">
      <c r="A5" s="4" t="inlineStr">
        <is>
          <t>2026</t>
        </is>
      </c>
      <c r="B5" s="6" t="n">
        <v>200733</v>
      </c>
      <c r="C5" s="4" t="inlineStr">
        <is>
          <t xml:space="preserve"> </t>
        </is>
      </c>
    </row>
    <row r="6">
      <c r="A6" s="4" t="inlineStr">
        <is>
          <t>2027</t>
        </is>
      </c>
      <c r="B6" s="6" t="n">
        <v>200733</v>
      </c>
      <c r="C6" s="4" t="inlineStr">
        <is>
          <t xml:space="preserve"> </t>
        </is>
      </c>
    </row>
    <row r="7">
      <c r="A7" s="4" t="inlineStr">
        <is>
          <t>2028</t>
        </is>
      </c>
      <c r="B7" s="6" t="n">
        <v>200733</v>
      </c>
      <c r="C7" s="4" t="inlineStr">
        <is>
          <t xml:space="preserve"> </t>
        </is>
      </c>
    </row>
    <row r="8">
      <c r="A8" s="4" t="inlineStr">
        <is>
          <t>Thereafter</t>
        </is>
      </c>
      <c r="B8" s="6" t="n">
        <v>1388406</v>
      </c>
      <c r="C8" s="4" t="inlineStr">
        <is>
          <t xml:space="preserve"> </t>
        </is>
      </c>
    </row>
    <row r="9">
      <c r="A9" s="4" t="inlineStr">
        <is>
          <t>Total</t>
        </is>
      </c>
      <c r="B9" s="5" t="n">
        <v>2687239</v>
      </c>
      <c r="C9" s="5" t="n">
        <v>304197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GOODWILL AND INTANGIBLE ASSETS INCLUDING DIGITAL ASSETS (Details 2) - USD ($)</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Digital Asset</t>
        </is>
      </c>
      <c r="B3" s="5" t="n">
        <v>1254</v>
      </c>
      <c r="C3" s="4" t="inlineStr">
        <is>
          <t xml:space="preserve"> </t>
        </is>
      </c>
    </row>
    <row r="4">
      <c r="A4" s="4" t="inlineStr">
        <is>
          <t>Bitcoin [Member]</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Digital Asset</t>
        </is>
      </c>
      <c r="B6" s="6" t="n">
        <v>4</v>
      </c>
      <c r="C6" s="4" t="inlineStr">
        <is>
          <t xml:space="preserve"> </t>
        </is>
      </c>
    </row>
    <row r="7">
      <c r="A7" s="4" t="inlineStr">
        <is>
          <t>Ethereum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Digital Asset</t>
        </is>
      </c>
      <c r="B9" s="6" t="n">
        <v>958</v>
      </c>
      <c r="C9" s="4" t="inlineStr">
        <is>
          <t xml:space="preserve"> </t>
        </is>
      </c>
    </row>
    <row r="10">
      <c r="A10" s="4" t="inlineStr">
        <is>
          <t>Wrapped Ethereum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Digital Asset</t>
        </is>
      </c>
      <c r="B12" s="5" t="n">
        <v>292</v>
      </c>
      <c r="C12"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GOODWILL AND INTANGIBLE ASSETS INCLUDING DIGITAL ASSETS (Details 3) - USD ($)</t>
        </is>
      </c>
      <c r="B1" s="2" t="inlineStr">
        <is>
          <t>12 Months Ended</t>
        </is>
      </c>
    </row>
    <row r="2">
      <c r="B2" s="2" t="inlineStr">
        <is>
          <t>Dec. 31, 2023</t>
        </is>
      </c>
      <c r="C2" s="2" t="inlineStr">
        <is>
          <t>Dec. 31, 2022</t>
        </is>
      </c>
    </row>
    <row r="3">
      <c r="A3" s="3" t="inlineStr">
        <is>
          <t>Finite-Lived Intangible Assets [Line Items]</t>
        </is>
      </c>
      <c r="B3" s="4" t="inlineStr">
        <is>
          <t xml:space="preserve"> </t>
        </is>
      </c>
      <c r="C3" s="4" t="inlineStr">
        <is>
          <t xml:space="preserve"> </t>
        </is>
      </c>
    </row>
    <row r="4">
      <c r="A4" s="4" t="inlineStr">
        <is>
          <t>Beginning balance</t>
        </is>
      </c>
      <c r="B4" s="4" t="inlineStr">
        <is>
          <t xml:space="preserve"> </t>
        </is>
      </c>
      <c r="C4" s="5" t="n">
        <v>237973</v>
      </c>
    </row>
    <row r="5">
      <c r="A5" s="4" t="inlineStr">
        <is>
          <t>Received as consideration in sales of Unicoin Rights</t>
        </is>
      </c>
      <c r="B5" s="6" t="n">
        <v>390271</v>
      </c>
      <c r="C5" s="6" t="n">
        <v>1835102</v>
      </c>
    </row>
    <row r="6">
      <c r="A6" s="4" t="inlineStr">
        <is>
          <t>Vendors payments</t>
        </is>
      </c>
      <c r="B6" s="6" t="n">
        <v>-385417</v>
      </c>
      <c r="C6" s="6" t="n">
        <v>-428541</v>
      </c>
    </row>
    <row r="7">
      <c r="A7" s="4" t="inlineStr">
        <is>
          <t>Impairments</t>
        </is>
      </c>
      <c r="B7" s="6" t="n">
        <v>-1435</v>
      </c>
      <c r="C7" s="6" t="n">
        <v>-628621</v>
      </c>
    </row>
    <row r="8">
      <c r="A8" s="4" t="inlineStr">
        <is>
          <t>Fees and other</t>
        </is>
      </c>
      <c r="B8" s="6" t="n">
        <v>-2165</v>
      </c>
      <c r="C8" s="6" t="n">
        <v>-7080</v>
      </c>
    </row>
    <row r="9">
      <c r="A9" s="4" t="inlineStr">
        <is>
          <t>Ending balance</t>
        </is>
      </c>
      <c r="B9" s="6" t="n">
        <v>1254</v>
      </c>
      <c r="C9" s="4" t="inlineStr">
        <is>
          <t xml:space="preserve"> </t>
        </is>
      </c>
    </row>
    <row r="10">
      <c r="A10" s="4" t="inlineStr">
        <is>
          <t>Received as consideration in sales of common stock</t>
        </is>
      </c>
      <c r="B10" s="4" t="inlineStr">
        <is>
          <t xml:space="preserve"> </t>
        </is>
      </c>
      <c r="C10" s="6" t="n">
        <v>22980</v>
      </c>
    </row>
    <row r="11">
      <c r="A11" s="4" t="inlineStr">
        <is>
          <t>Received as consideration in sales of private placement notes</t>
        </is>
      </c>
      <c r="B11" s="4" t="inlineStr">
        <is>
          <t xml:space="preserve"> </t>
        </is>
      </c>
      <c r="C11" s="6" t="n">
        <v>5049</v>
      </c>
    </row>
    <row r="12">
      <c r="A12" s="4" t="inlineStr">
        <is>
          <t>Proceeds from disposal of digital assets</t>
        </is>
      </c>
      <c r="B12" s="4" t="inlineStr">
        <is>
          <t xml:space="preserve"> </t>
        </is>
      </c>
      <c r="C12" s="6" t="n">
        <v>-235768</v>
      </c>
    </row>
    <row r="13">
      <c r="A13" s="4" t="inlineStr">
        <is>
          <t>Realized gain on disposal of digital assets</t>
        </is>
      </c>
      <c r="B13" s="4" t="inlineStr">
        <is>
          <t xml:space="preserve"> </t>
        </is>
      </c>
      <c r="C13" s="6" t="n">
        <v>49759</v>
      </c>
    </row>
    <row r="14">
      <c r="A14" s="4" t="inlineStr">
        <is>
          <t>Write-off pending resolution with custodian</t>
        </is>
      </c>
      <c r="B14" s="4" t="inlineStr">
        <is>
          <t xml:space="preserve"> </t>
        </is>
      </c>
      <c r="C14" s="6" t="n">
        <v>-850853</v>
      </c>
    </row>
    <row r="15">
      <c r="A15" s="4" t="inlineStr">
        <is>
          <t>Bitcoin [Member]</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Beginning balance</t>
        </is>
      </c>
      <c r="B17" s="4" t="inlineStr">
        <is>
          <t xml:space="preserve"> </t>
        </is>
      </c>
      <c r="C17" s="6" t="n">
        <v>167797</v>
      </c>
    </row>
    <row r="18">
      <c r="A18" s="4" t="inlineStr">
        <is>
          <t>Received as consideration in sales of Unicoin Rights</t>
        </is>
      </c>
      <c r="B18" s="6" t="n">
        <v>106629</v>
      </c>
      <c r="C18" s="6" t="n">
        <v>669243</v>
      </c>
    </row>
    <row r="19">
      <c r="A19" s="4" t="inlineStr">
        <is>
          <t>Vendors payments</t>
        </is>
      </c>
      <c r="B19" s="6" t="n">
        <v>-104375</v>
      </c>
      <c r="C19" s="6" t="n">
        <v>-275501</v>
      </c>
    </row>
    <row r="20">
      <c r="A20" s="4" t="inlineStr">
        <is>
          <t>Impairments</t>
        </is>
      </c>
      <c r="B20" s="6" t="n">
        <v>-811</v>
      </c>
      <c r="C20" s="6" t="n">
        <v>-390508</v>
      </c>
    </row>
    <row r="21">
      <c r="A21" s="4" t="inlineStr">
        <is>
          <t>Fees and other</t>
        </is>
      </c>
      <c r="B21" s="6" t="n">
        <v>-1439</v>
      </c>
      <c r="C21" s="6" t="n">
        <v>-6021</v>
      </c>
    </row>
    <row r="22">
      <c r="A22" s="4" t="inlineStr">
        <is>
          <t>Ending balance</t>
        </is>
      </c>
      <c r="B22" s="6" t="n">
        <v>4</v>
      </c>
      <c r="C22" s="4" t="inlineStr">
        <is>
          <t xml:space="preserve"> </t>
        </is>
      </c>
    </row>
    <row r="23">
      <c r="A23" s="4" t="inlineStr">
        <is>
          <t>Received as consideration in sales of common stock</t>
        </is>
      </c>
      <c r="B23" s="4" t="inlineStr">
        <is>
          <t xml:space="preserve"> </t>
        </is>
      </c>
      <c r="C23" s="6" t="n">
        <v>20999</v>
      </c>
    </row>
    <row r="24">
      <c r="A24" s="4" t="inlineStr">
        <is>
          <t>Received as consideration in sales of private placement notes</t>
        </is>
      </c>
      <c r="B24" s="4" t="inlineStr">
        <is>
          <t xml:space="preserve"> </t>
        </is>
      </c>
      <c r="C24" s="4" t="inlineStr">
        <is>
          <t xml:space="preserve"> </t>
        </is>
      </c>
    </row>
    <row r="25">
      <c r="A25" s="4" t="inlineStr">
        <is>
          <t>Proceeds from disposal of digital assets</t>
        </is>
      </c>
      <c r="B25" s="4" t="inlineStr">
        <is>
          <t xml:space="preserve"> </t>
        </is>
      </c>
      <c r="C25" s="6" t="n">
        <v>-235768</v>
      </c>
    </row>
    <row r="26">
      <c r="A26" s="4" t="inlineStr">
        <is>
          <t>Realized gain on disposal of digital assets</t>
        </is>
      </c>
      <c r="B26" s="4" t="inlineStr">
        <is>
          <t xml:space="preserve"> </t>
        </is>
      </c>
      <c r="C26" s="6" t="n">
        <v>49759</v>
      </c>
    </row>
    <row r="27">
      <c r="A27" s="4" t="inlineStr">
        <is>
          <t>Write-off pending resolution with custodian</t>
        </is>
      </c>
      <c r="B27" s="4" t="inlineStr">
        <is>
          <t xml:space="preserve"> </t>
        </is>
      </c>
      <c r="C27" s="4" t="inlineStr">
        <is>
          <t xml:space="preserve"> </t>
        </is>
      </c>
    </row>
    <row r="28">
      <c r="A28" s="4" t="inlineStr">
        <is>
          <t>Bitcoin Cash [Member]</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Beginning balance</t>
        </is>
      </c>
      <c r="B30" s="4" t="inlineStr">
        <is>
          <t xml:space="preserve"> </t>
        </is>
      </c>
      <c r="C30" s="4" t="inlineStr">
        <is>
          <t xml:space="preserve"> </t>
        </is>
      </c>
    </row>
    <row r="31">
      <c r="A31" s="4" t="inlineStr">
        <is>
          <t>Received as consideration in sales of Unicoin Rights</t>
        </is>
      </c>
      <c r="B31" s="6" t="n">
        <v>1200</v>
      </c>
      <c r="C31" s="6" t="n">
        <v>5193</v>
      </c>
    </row>
    <row r="32">
      <c r="A32" s="4" t="inlineStr">
        <is>
          <t>Vendors payments</t>
        </is>
      </c>
      <c r="B32" s="6" t="n">
        <v>-1200</v>
      </c>
      <c r="C32" s="4" t="inlineStr">
        <is>
          <t xml:space="preserve"> </t>
        </is>
      </c>
    </row>
    <row r="33">
      <c r="A33" s="4" t="inlineStr">
        <is>
          <t>Impairments</t>
        </is>
      </c>
      <c r="B33" s="4" t="inlineStr">
        <is>
          <t xml:space="preserve"> </t>
        </is>
      </c>
      <c r="C33" s="6" t="n">
        <v>-5155</v>
      </c>
    </row>
    <row r="34">
      <c r="A34" s="4" t="inlineStr">
        <is>
          <t>Fees and other</t>
        </is>
      </c>
      <c r="B34" s="4" t="inlineStr">
        <is>
          <t xml:space="preserve"> </t>
        </is>
      </c>
      <c r="C34" s="6" t="n">
        <v>-38</v>
      </c>
    </row>
    <row r="35">
      <c r="A35" s="4" t="inlineStr">
        <is>
          <t>Ending balance</t>
        </is>
      </c>
      <c r="B35" s="4" t="inlineStr">
        <is>
          <t xml:space="preserve"> </t>
        </is>
      </c>
      <c r="C35" s="4" t="inlineStr">
        <is>
          <t xml:space="preserve"> </t>
        </is>
      </c>
    </row>
    <row r="36">
      <c r="A36" s="4" t="inlineStr">
        <is>
          <t>Received as consideration in sales of common stock</t>
        </is>
      </c>
      <c r="B36" s="4" t="inlineStr">
        <is>
          <t xml:space="preserve"> </t>
        </is>
      </c>
      <c r="C36" s="4" t="inlineStr">
        <is>
          <t xml:space="preserve"> </t>
        </is>
      </c>
    </row>
    <row r="37">
      <c r="A37" s="4" t="inlineStr">
        <is>
          <t>Received as consideration in sales of private placement notes</t>
        </is>
      </c>
      <c r="B37" s="4" t="inlineStr">
        <is>
          <t xml:space="preserve"> </t>
        </is>
      </c>
      <c r="C37" s="4" t="inlineStr">
        <is>
          <t xml:space="preserve"> </t>
        </is>
      </c>
    </row>
    <row r="38">
      <c r="A38" s="4" t="inlineStr">
        <is>
          <t>Proceeds from disposal of digital assets</t>
        </is>
      </c>
      <c r="B38" s="4" t="inlineStr">
        <is>
          <t xml:space="preserve"> </t>
        </is>
      </c>
      <c r="C38" s="4" t="inlineStr">
        <is>
          <t xml:space="preserve"> </t>
        </is>
      </c>
    </row>
    <row r="39">
      <c r="A39" s="4" t="inlineStr">
        <is>
          <t>Realized gain on disposal of digital assets</t>
        </is>
      </c>
      <c r="B39" s="4" t="inlineStr">
        <is>
          <t xml:space="preserve"> </t>
        </is>
      </c>
      <c r="C39" s="4" t="inlineStr">
        <is>
          <t xml:space="preserve"> </t>
        </is>
      </c>
    </row>
    <row r="40">
      <c r="A40" s="4" t="inlineStr">
        <is>
          <t>Write-off pending resolution with custodian</t>
        </is>
      </c>
      <c r="B40" s="4" t="inlineStr">
        <is>
          <t xml:space="preserve"> </t>
        </is>
      </c>
      <c r="C40" s="4" t="inlineStr">
        <is>
          <t xml:space="preserve"> </t>
        </is>
      </c>
    </row>
    <row r="41">
      <c r="A41" s="4" t="inlineStr">
        <is>
          <t>Ethereum [Member]</t>
        </is>
      </c>
      <c r="B41" s="4" t="inlineStr">
        <is>
          <t xml:space="preserve"> </t>
        </is>
      </c>
      <c r="C41" s="4" t="inlineStr">
        <is>
          <t xml:space="preserve"> </t>
        </is>
      </c>
    </row>
    <row r="42">
      <c r="A42" s="3" t="inlineStr">
        <is>
          <t>Finite-Lived Intangible Assets [Line Items]</t>
        </is>
      </c>
      <c r="B42" s="4" t="inlineStr">
        <is>
          <t xml:space="preserve"> </t>
        </is>
      </c>
      <c r="C42" s="4" t="inlineStr">
        <is>
          <t xml:space="preserve"> </t>
        </is>
      </c>
    </row>
    <row r="43">
      <c r="A43" s="4" t="inlineStr">
        <is>
          <t>Beginning balance</t>
        </is>
      </c>
      <c r="B43" s="4" t="inlineStr">
        <is>
          <t xml:space="preserve"> </t>
        </is>
      </c>
      <c r="C43" s="6" t="n">
        <v>24365</v>
      </c>
    </row>
    <row r="44">
      <c r="A44" s="4" t="inlineStr">
        <is>
          <t>Received as consideration in sales of Unicoin Rights</t>
        </is>
      </c>
      <c r="B44" s="6" t="n">
        <v>44738</v>
      </c>
      <c r="C44" s="6" t="n">
        <v>377254</v>
      </c>
    </row>
    <row r="45">
      <c r="A45" s="4" t="inlineStr">
        <is>
          <t>Vendors payments</t>
        </is>
      </c>
      <c r="B45" s="6" t="n">
        <v>-43055</v>
      </c>
      <c r="C45" s="4" t="inlineStr">
        <is>
          <t xml:space="preserve"> </t>
        </is>
      </c>
    </row>
    <row r="46">
      <c r="A46" s="4" t="inlineStr">
        <is>
          <t>Impairments</t>
        </is>
      </c>
      <c r="B46" s="6" t="n">
        <v>-478</v>
      </c>
      <c r="C46" s="6" t="n">
        <v>-213210</v>
      </c>
    </row>
    <row r="47">
      <c r="A47" s="4" t="inlineStr">
        <is>
          <t>Fees and other</t>
        </is>
      </c>
      <c r="B47" s="6" t="n">
        <v>-247</v>
      </c>
      <c r="C47" s="6" t="n">
        <v>-11</v>
      </c>
    </row>
    <row r="48">
      <c r="A48" s="4" t="inlineStr">
        <is>
          <t>Ending balance</t>
        </is>
      </c>
      <c r="B48" s="6" t="n">
        <v>958</v>
      </c>
      <c r="C48" s="4" t="inlineStr">
        <is>
          <t xml:space="preserve"> </t>
        </is>
      </c>
    </row>
    <row r="49">
      <c r="A49" s="4" t="inlineStr">
        <is>
          <t>Received as consideration in sales of common stock</t>
        </is>
      </c>
      <c r="B49" s="4" t="inlineStr">
        <is>
          <t xml:space="preserve"> </t>
        </is>
      </c>
      <c r="C49" s="4" t="inlineStr">
        <is>
          <t xml:space="preserve"> </t>
        </is>
      </c>
    </row>
    <row r="50">
      <c r="A50" s="4" t="inlineStr">
        <is>
          <t>Received as consideration in sales of private placement notes</t>
        </is>
      </c>
      <c r="B50" s="4" t="inlineStr">
        <is>
          <t xml:space="preserve"> </t>
        </is>
      </c>
      <c r="C50" s="4" t="inlineStr">
        <is>
          <t xml:space="preserve"> </t>
        </is>
      </c>
    </row>
    <row r="51">
      <c r="A51" s="4" t="inlineStr">
        <is>
          <t>Proceeds from disposal of digital assets</t>
        </is>
      </c>
      <c r="B51" s="4" t="inlineStr">
        <is>
          <t xml:space="preserve"> </t>
        </is>
      </c>
      <c r="C51" s="4" t="inlineStr">
        <is>
          <t xml:space="preserve"> </t>
        </is>
      </c>
    </row>
    <row r="52">
      <c r="A52" s="4" t="inlineStr">
        <is>
          <t>Realized gain on disposal of digital assets</t>
        </is>
      </c>
      <c r="B52" s="4" t="inlineStr">
        <is>
          <t xml:space="preserve"> </t>
        </is>
      </c>
      <c r="C52" s="4" t="inlineStr">
        <is>
          <t xml:space="preserve"> </t>
        </is>
      </c>
    </row>
    <row r="53">
      <c r="A53" s="4" t="inlineStr">
        <is>
          <t>Write-off pending resolution with custodian</t>
        </is>
      </c>
      <c r="B53" s="4" t="inlineStr">
        <is>
          <t xml:space="preserve"> </t>
        </is>
      </c>
      <c r="C53" s="6" t="n">
        <v>-188398</v>
      </c>
    </row>
    <row r="54">
      <c r="A54" s="4" t="inlineStr">
        <is>
          <t>Litecoin [Member]</t>
        </is>
      </c>
      <c r="B54" s="4" t="inlineStr">
        <is>
          <t xml:space="preserve"> </t>
        </is>
      </c>
      <c r="C54" s="4" t="inlineStr">
        <is>
          <t xml:space="preserve"> </t>
        </is>
      </c>
    </row>
    <row r="55">
      <c r="A55" s="3" t="inlineStr">
        <is>
          <t>Finite-Lived Intangible Assets [Line Items]</t>
        </is>
      </c>
      <c r="B55" s="4" t="inlineStr">
        <is>
          <t xml:space="preserve"> </t>
        </is>
      </c>
      <c r="C55" s="4" t="inlineStr">
        <is>
          <t xml:space="preserve"> </t>
        </is>
      </c>
    </row>
    <row r="56">
      <c r="A56" s="4" t="inlineStr">
        <is>
          <t>Beginning balance</t>
        </is>
      </c>
      <c r="B56" s="4" t="inlineStr">
        <is>
          <t xml:space="preserve"> </t>
        </is>
      </c>
      <c r="C56" s="6" t="n">
        <v>3482</v>
      </c>
    </row>
    <row r="57">
      <c r="A57" s="4" t="inlineStr">
        <is>
          <t>Received as consideration in sales of Unicoin Rights</t>
        </is>
      </c>
      <c r="B57" s="6" t="n">
        <v>8172</v>
      </c>
      <c r="C57" s="6" t="n">
        <v>17303</v>
      </c>
    </row>
    <row r="58">
      <c r="A58" s="4" t="inlineStr">
        <is>
          <t>Vendors payments</t>
        </is>
      </c>
      <c r="B58" s="6" t="n">
        <v>-8127</v>
      </c>
      <c r="C58" s="4" t="inlineStr">
        <is>
          <t xml:space="preserve"> </t>
        </is>
      </c>
    </row>
    <row r="59">
      <c r="A59" s="4" t="inlineStr">
        <is>
          <t>Impairments</t>
        </is>
      </c>
      <c r="B59" s="4" t="inlineStr">
        <is>
          <t xml:space="preserve"> </t>
        </is>
      </c>
      <c r="C59" s="6" t="n">
        <v>-19748</v>
      </c>
    </row>
    <row r="60">
      <c r="A60" s="4" t="inlineStr">
        <is>
          <t>Fees and other</t>
        </is>
      </c>
      <c r="B60" s="6" t="n">
        <v>-45</v>
      </c>
      <c r="C60" s="6" t="n">
        <v>-1037</v>
      </c>
    </row>
    <row r="61">
      <c r="A61" s="4" t="inlineStr">
        <is>
          <t>Ending balance</t>
        </is>
      </c>
      <c r="B61" s="4" t="inlineStr">
        <is>
          <t xml:space="preserve"> </t>
        </is>
      </c>
      <c r="C61" s="4" t="inlineStr">
        <is>
          <t xml:space="preserve"> </t>
        </is>
      </c>
    </row>
    <row r="62">
      <c r="A62" s="4" t="inlineStr">
        <is>
          <t>Received as consideration in sales of common stock</t>
        </is>
      </c>
      <c r="B62" s="4" t="inlineStr">
        <is>
          <t xml:space="preserve"> </t>
        </is>
      </c>
      <c r="C62" s="4" t="inlineStr">
        <is>
          <t xml:space="preserve"> </t>
        </is>
      </c>
    </row>
    <row r="63">
      <c r="A63" s="4" t="inlineStr">
        <is>
          <t>Received as consideration in sales of private placement notes</t>
        </is>
      </c>
      <c r="B63" s="4" t="inlineStr">
        <is>
          <t xml:space="preserve"> </t>
        </is>
      </c>
      <c r="C63" s="4" t="inlineStr">
        <is>
          <t xml:space="preserve"> </t>
        </is>
      </c>
    </row>
    <row r="64">
      <c r="A64" s="4" t="inlineStr">
        <is>
          <t>Proceeds from disposal of digital assets</t>
        </is>
      </c>
      <c r="B64" s="4" t="inlineStr">
        <is>
          <t xml:space="preserve"> </t>
        </is>
      </c>
      <c r="C64" s="4" t="inlineStr">
        <is>
          <t xml:space="preserve"> </t>
        </is>
      </c>
    </row>
    <row r="65">
      <c r="A65" s="4" t="inlineStr">
        <is>
          <t>Realized gain on disposal of digital assets</t>
        </is>
      </c>
      <c r="B65" s="4" t="inlineStr">
        <is>
          <t xml:space="preserve"> </t>
        </is>
      </c>
      <c r="C65" s="4" t="inlineStr">
        <is>
          <t xml:space="preserve"> </t>
        </is>
      </c>
    </row>
    <row r="66">
      <c r="A66" s="4" t="inlineStr">
        <is>
          <t>Write-off pending resolution with custodian</t>
        </is>
      </c>
      <c r="B66" s="4" t="inlineStr">
        <is>
          <t xml:space="preserve"> </t>
        </is>
      </c>
      <c r="C66" s="4" t="inlineStr">
        <is>
          <t xml:space="preserve"> </t>
        </is>
      </c>
    </row>
    <row r="67">
      <c r="A67" s="4" t="inlineStr">
        <is>
          <t>Dai [Member]</t>
        </is>
      </c>
      <c r="B67" s="4" t="inlineStr">
        <is>
          <t xml:space="preserve"> </t>
        </is>
      </c>
      <c r="C67" s="4" t="inlineStr">
        <is>
          <t xml:space="preserve"> </t>
        </is>
      </c>
    </row>
    <row r="68">
      <c r="A68" s="3" t="inlineStr">
        <is>
          <t>Finite-Lived Intangible Assets [Line Items]</t>
        </is>
      </c>
      <c r="B68" s="4" t="inlineStr">
        <is>
          <t xml:space="preserve"> </t>
        </is>
      </c>
      <c r="C68" s="4" t="inlineStr">
        <is>
          <t xml:space="preserve"> </t>
        </is>
      </c>
    </row>
    <row r="69">
      <c r="A69" s="4" t="inlineStr">
        <is>
          <t>Beginning balance</t>
        </is>
      </c>
      <c r="B69" s="4" t="inlineStr">
        <is>
          <t xml:space="preserve"> </t>
        </is>
      </c>
      <c r="C69" s="4" t="inlineStr">
        <is>
          <t xml:space="preserve"> </t>
        </is>
      </c>
    </row>
    <row r="70">
      <c r="A70" s="4" t="inlineStr">
        <is>
          <t>Received as consideration in sales of Unicoin Rights</t>
        </is>
      </c>
      <c r="B70" s="4" t="inlineStr">
        <is>
          <t xml:space="preserve"> </t>
        </is>
      </c>
      <c r="C70" s="6" t="n">
        <v>19800</v>
      </c>
    </row>
    <row r="71">
      <c r="A71" s="4" t="inlineStr">
        <is>
          <t>Vendors payments</t>
        </is>
      </c>
      <c r="B71" s="4" t="inlineStr">
        <is>
          <t xml:space="preserve"> </t>
        </is>
      </c>
      <c r="C71" s="4" t="inlineStr">
        <is>
          <t xml:space="preserve"> </t>
        </is>
      </c>
    </row>
    <row r="72">
      <c r="A72" s="4" t="inlineStr">
        <is>
          <t>Impairments</t>
        </is>
      </c>
      <c r="B72" s="4" t="inlineStr">
        <is>
          <t xml:space="preserve"> </t>
        </is>
      </c>
      <c r="C72" s="4" t="inlineStr">
        <is>
          <t xml:space="preserve"> </t>
        </is>
      </c>
    </row>
    <row r="73">
      <c r="A73" s="4" t="inlineStr">
        <is>
          <t>Fees and other</t>
        </is>
      </c>
      <c r="B73" s="4" t="inlineStr">
        <is>
          <t xml:space="preserve"> </t>
        </is>
      </c>
      <c r="C73" s="4" t="inlineStr">
        <is>
          <t xml:space="preserve"> </t>
        </is>
      </c>
    </row>
    <row r="74">
      <c r="A74" s="4" t="inlineStr">
        <is>
          <t>Ending balance</t>
        </is>
      </c>
      <c r="B74" s="4" t="inlineStr">
        <is>
          <t xml:space="preserve"> </t>
        </is>
      </c>
      <c r="C74" s="4" t="inlineStr">
        <is>
          <t xml:space="preserve"> </t>
        </is>
      </c>
    </row>
    <row r="75">
      <c r="A75" s="4" t="inlineStr">
        <is>
          <t>Received as consideration in sales of common stock</t>
        </is>
      </c>
      <c r="B75" s="4" t="inlineStr">
        <is>
          <t xml:space="preserve"> </t>
        </is>
      </c>
      <c r="C75" s="4" t="inlineStr">
        <is>
          <t xml:space="preserve"> </t>
        </is>
      </c>
    </row>
    <row r="76">
      <c r="A76" s="4" t="inlineStr">
        <is>
          <t>Received as consideration in sales of private placement notes</t>
        </is>
      </c>
      <c r="B76" s="4" t="inlineStr">
        <is>
          <t xml:space="preserve"> </t>
        </is>
      </c>
      <c r="C76" s="4" t="inlineStr">
        <is>
          <t xml:space="preserve"> </t>
        </is>
      </c>
    </row>
    <row r="77">
      <c r="A77" s="4" t="inlineStr">
        <is>
          <t>Proceeds from disposal of digital assets</t>
        </is>
      </c>
      <c r="B77" s="4" t="inlineStr">
        <is>
          <t xml:space="preserve"> </t>
        </is>
      </c>
      <c r="C77" s="4" t="inlineStr">
        <is>
          <t xml:space="preserve"> </t>
        </is>
      </c>
    </row>
    <row r="78">
      <c r="A78" s="4" t="inlineStr">
        <is>
          <t>Realized gain on disposal of digital assets</t>
        </is>
      </c>
      <c r="B78" s="4" t="inlineStr">
        <is>
          <t xml:space="preserve"> </t>
        </is>
      </c>
      <c r="C78" s="4" t="inlineStr">
        <is>
          <t xml:space="preserve"> </t>
        </is>
      </c>
    </row>
    <row r="79">
      <c r="A79" s="4" t="inlineStr">
        <is>
          <t>Write-off pending resolution with custodian</t>
        </is>
      </c>
      <c r="B79" s="4" t="inlineStr">
        <is>
          <t xml:space="preserve"> </t>
        </is>
      </c>
      <c r="C79" s="6" t="n">
        <v>-19800</v>
      </c>
    </row>
    <row r="80">
      <c r="A80" s="4" t="inlineStr">
        <is>
          <t>Tether [Member]</t>
        </is>
      </c>
      <c r="B80" s="4" t="inlineStr">
        <is>
          <t xml:space="preserve"> </t>
        </is>
      </c>
      <c r="C80" s="4" t="inlineStr">
        <is>
          <t xml:space="preserve"> </t>
        </is>
      </c>
    </row>
    <row r="81">
      <c r="A81" s="3" t="inlineStr">
        <is>
          <t>Finite-Lived Intangible Assets [Line Items]</t>
        </is>
      </c>
      <c r="B81" s="4" t="inlineStr">
        <is>
          <t xml:space="preserve"> </t>
        </is>
      </c>
      <c r="C81" s="4" t="inlineStr">
        <is>
          <t xml:space="preserve"> </t>
        </is>
      </c>
    </row>
    <row r="82">
      <c r="A82" s="4" t="inlineStr">
        <is>
          <t>Beginning balance</t>
        </is>
      </c>
      <c r="B82" s="4" t="inlineStr">
        <is>
          <t xml:space="preserve"> </t>
        </is>
      </c>
      <c r="C82" s="4" t="inlineStr">
        <is>
          <t xml:space="preserve"> </t>
        </is>
      </c>
    </row>
    <row r="83">
      <c r="A83" s="4" t="inlineStr">
        <is>
          <t>Received as consideration in sales of Unicoin Rights</t>
        </is>
      </c>
      <c r="B83" s="6" t="n">
        <v>226094</v>
      </c>
      <c r="C83" s="6" t="n">
        <v>32956</v>
      </c>
    </row>
    <row r="84">
      <c r="A84" s="4" t="inlineStr">
        <is>
          <t>Vendors payments</t>
        </is>
      </c>
      <c r="B84" s="6" t="n">
        <v>-225660</v>
      </c>
      <c r="C84" s="6" t="n">
        <v>-38000</v>
      </c>
    </row>
    <row r="85">
      <c r="A85" s="4" t="inlineStr">
        <is>
          <t>Impairments</t>
        </is>
      </c>
      <c r="B85" s="4" t="inlineStr">
        <is>
          <t xml:space="preserve"> </t>
        </is>
      </c>
      <c r="C85" s="4" t="inlineStr">
        <is>
          <t xml:space="preserve"> </t>
        </is>
      </c>
    </row>
    <row r="86">
      <c r="A86" s="4" t="inlineStr">
        <is>
          <t>Fees and other</t>
        </is>
      </c>
      <c r="B86" s="6" t="n">
        <v>-434</v>
      </c>
      <c r="C86" s="6" t="n">
        <v>-5</v>
      </c>
    </row>
    <row r="87">
      <c r="A87" s="4" t="inlineStr">
        <is>
          <t>Ending balance</t>
        </is>
      </c>
      <c r="B87" s="4" t="inlineStr">
        <is>
          <t xml:space="preserve"> </t>
        </is>
      </c>
      <c r="C87" s="4" t="inlineStr">
        <is>
          <t xml:space="preserve"> </t>
        </is>
      </c>
    </row>
    <row r="88">
      <c r="A88" s="4" t="inlineStr">
        <is>
          <t>Received as consideration in sales of common stock</t>
        </is>
      </c>
      <c r="B88" s="4" t="inlineStr">
        <is>
          <t xml:space="preserve"> </t>
        </is>
      </c>
      <c r="C88" s="4" t="inlineStr">
        <is>
          <t xml:space="preserve"> </t>
        </is>
      </c>
    </row>
    <row r="89">
      <c r="A89" s="4" t="inlineStr">
        <is>
          <t>Received as consideration in sales of private placement notes</t>
        </is>
      </c>
      <c r="B89" s="4" t="inlineStr">
        <is>
          <t xml:space="preserve"> </t>
        </is>
      </c>
      <c r="C89" s="6" t="n">
        <v>5049</v>
      </c>
    </row>
    <row r="90">
      <c r="A90" s="4" t="inlineStr">
        <is>
          <t>Proceeds from disposal of digital assets</t>
        </is>
      </c>
      <c r="B90" s="4" t="inlineStr">
        <is>
          <t xml:space="preserve"> </t>
        </is>
      </c>
      <c r="C90" s="4" t="inlineStr">
        <is>
          <t xml:space="preserve"> </t>
        </is>
      </c>
    </row>
    <row r="91">
      <c r="A91" s="4" t="inlineStr">
        <is>
          <t>Realized gain on disposal of digital assets</t>
        </is>
      </c>
      <c r="B91" s="4" t="inlineStr">
        <is>
          <t xml:space="preserve"> </t>
        </is>
      </c>
      <c r="C91" s="4" t="inlineStr">
        <is>
          <t xml:space="preserve"> </t>
        </is>
      </c>
    </row>
    <row r="92">
      <c r="A92" s="4" t="inlineStr">
        <is>
          <t>Write-off pending resolution with custodian</t>
        </is>
      </c>
      <c r="B92" s="4" t="inlineStr">
        <is>
          <t xml:space="preserve"> </t>
        </is>
      </c>
      <c r="C92" s="4" t="inlineStr">
        <is>
          <t xml:space="preserve"> </t>
        </is>
      </c>
    </row>
    <row r="93">
      <c r="A93" s="4" t="inlineStr">
        <is>
          <t>USD Coin [Member]</t>
        </is>
      </c>
      <c r="B93" s="4" t="inlineStr">
        <is>
          <t xml:space="preserve"> </t>
        </is>
      </c>
      <c r="C93" s="4" t="inlineStr">
        <is>
          <t xml:space="preserve"> </t>
        </is>
      </c>
    </row>
    <row r="94">
      <c r="A94" s="3" t="inlineStr">
        <is>
          <t>Finite-Lived Intangible Assets [Line Items]</t>
        </is>
      </c>
      <c r="B94" s="4" t="inlineStr">
        <is>
          <t xml:space="preserve"> </t>
        </is>
      </c>
      <c r="C94" s="4" t="inlineStr">
        <is>
          <t xml:space="preserve"> </t>
        </is>
      </c>
    </row>
    <row r="95">
      <c r="A95" s="4" t="inlineStr">
        <is>
          <t>Beginning balance</t>
        </is>
      </c>
      <c r="B95" s="4" t="inlineStr">
        <is>
          <t xml:space="preserve"> </t>
        </is>
      </c>
      <c r="C95" s="6" t="n">
        <v>42329</v>
      </c>
    </row>
    <row r="96">
      <c r="A96" s="4" t="inlineStr">
        <is>
          <t>Received as consideration in sales of Unicoin Rights</t>
        </is>
      </c>
      <c r="B96" s="4" t="inlineStr">
        <is>
          <t xml:space="preserve"> </t>
        </is>
      </c>
      <c r="C96" s="6" t="n">
        <v>713353</v>
      </c>
    </row>
    <row r="97">
      <c r="A97" s="4" t="inlineStr">
        <is>
          <t>Vendors payments</t>
        </is>
      </c>
      <c r="B97" s="4" t="inlineStr">
        <is>
          <t xml:space="preserve"> </t>
        </is>
      </c>
      <c r="C97" s="6" t="n">
        <v>-115040</v>
      </c>
    </row>
    <row r="98">
      <c r="A98" s="4" t="inlineStr">
        <is>
          <t>Impairments</t>
        </is>
      </c>
      <c r="B98" s="4" t="inlineStr">
        <is>
          <t xml:space="preserve"> </t>
        </is>
      </c>
      <c r="C98" s="4" t="inlineStr">
        <is>
          <t xml:space="preserve"> </t>
        </is>
      </c>
    </row>
    <row r="99">
      <c r="A99" s="4" t="inlineStr">
        <is>
          <t>Fees and other</t>
        </is>
      </c>
      <c r="B99" s="4" t="inlineStr">
        <is>
          <t xml:space="preserve"> </t>
        </is>
      </c>
      <c r="C99" s="6" t="n">
        <v>32</v>
      </c>
    </row>
    <row r="100">
      <c r="A100" s="4" t="inlineStr">
        <is>
          <t>Ending balance</t>
        </is>
      </c>
      <c r="B100" s="4" t="inlineStr">
        <is>
          <t xml:space="preserve"> </t>
        </is>
      </c>
      <c r="C100" s="4" t="inlineStr">
        <is>
          <t xml:space="preserve"> </t>
        </is>
      </c>
    </row>
    <row r="101">
      <c r="A101" s="4" t="inlineStr">
        <is>
          <t>Received as consideration in sales of common stock</t>
        </is>
      </c>
      <c r="B101" s="4" t="inlineStr">
        <is>
          <t xml:space="preserve"> </t>
        </is>
      </c>
      <c r="C101" s="6" t="n">
        <v>1981</v>
      </c>
    </row>
    <row r="102">
      <c r="A102" s="4" t="inlineStr">
        <is>
          <t>Received as consideration in sales of private placement notes</t>
        </is>
      </c>
      <c r="B102" s="4" t="inlineStr">
        <is>
          <t xml:space="preserve"> </t>
        </is>
      </c>
      <c r="C102" s="4" t="inlineStr">
        <is>
          <t xml:space="preserve"> </t>
        </is>
      </c>
    </row>
    <row r="103">
      <c r="A103" s="4" t="inlineStr">
        <is>
          <t>Proceeds from disposal of digital assets</t>
        </is>
      </c>
      <c r="B103" s="4" t="inlineStr">
        <is>
          <t xml:space="preserve"> </t>
        </is>
      </c>
      <c r="C103" s="4" t="inlineStr">
        <is>
          <t xml:space="preserve"> </t>
        </is>
      </c>
    </row>
    <row r="104">
      <c r="A104" s="4" t="inlineStr">
        <is>
          <t>Realized gain on disposal of digital assets</t>
        </is>
      </c>
      <c r="B104" s="4" t="inlineStr">
        <is>
          <t xml:space="preserve"> </t>
        </is>
      </c>
      <c r="C104" s="4" t="inlineStr">
        <is>
          <t xml:space="preserve"> </t>
        </is>
      </c>
    </row>
    <row r="105">
      <c r="A105" s="4" t="inlineStr">
        <is>
          <t>Write-off pending resolution with custodian</t>
        </is>
      </c>
      <c r="B105" s="4" t="inlineStr">
        <is>
          <t xml:space="preserve"> </t>
        </is>
      </c>
      <c r="C105" s="6" t="n">
        <v>-642655</v>
      </c>
    </row>
    <row r="106">
      <c r="A106" s="4" t="inlineStr">
        <is>
          <t>WETH [Member]</t>
        </is>
      </c>
      <c r="B106" s="4" t="inlineStr">
        <is>
          <t xml:space="preserve"> </t>
        </is>
      </c>
      <c r="C106" s="4" t="inlineStr">
        <is>
          <t xml:space="preserve"> </t>
        </is>
      </c>
    </row>
    <row r="107">
      <c r="A107" s="3" t="inlineStr">
        <is>
          <t>Finite-Lived Intangible Assets [Line Items]</t>
        </is>
      </c>
      <c r="B107" s="4" t="inlineStr">
        <is>
          <t xml:space="preserve"> </t>
        </is>
      </c>
      <c r="C107" s="4" t="inlineStr">
        <is>
          <t xml:space="preserve"> </t>
        </is>
      </c>
    </row>
    <row r="108">
      <c r="A108" s="4" t="inlineStr">
        <is>
          <t>Beginning balance</t>
        </is>
      </c>
      <c r="B108" s="4" t="inlineStr">
        <is>
          <t xml:space="preserve"> </t>
        </is>
      </c>
      <c r="C108" s="4" t="inlineStr">
        <is>
          <t xml:space="preserve"> </t>
        </is>
      </c>
    </row>
    <row r="109">
      <c r="A109" s="4" t="inlineStr">
        <is>
          <t>Received as consideration in sales of Unicoin Rights</t>
        </is>
      </c>
      <c r="B109" s="6" t="n">
        <v>3438</v>
      </c>
      <c r="C109" s="4" t="inlineStr">
        <is>
          <t xml:space="preserve"> </t>
        </is>
      </c>
    </row>
    <row r="110">
      <c r="A110" s="4" t="inlineStr">
        <is>
          <t>Vendors payments</t>
        </is>
      </c>
      <c r="B110" s="6" t="n">
        <v>-3000</v>
      </c>
      <c r="C110" s="4" t="inlineStr">
        <is>
          <t xml:space="preserve"> </t>
        </is>
      </c>
    </row>
    <row r="111">
      <c r="A111" s="4" t="inlineStr">
        <is>
          <t>Impairments</t>
        </is>
      </c>
      <c r="B111" s="6" t="n">
        <v>-146</v>
      </c>
      <c r="C111" s="4" t="inlineStr">
        <is>
          <t xml:space="preserve"> </t>
        </is>
      </c>
    </row>
    <row r="112">
      <c r="A112" s="4" t="inlineStr">
        <is>
          <t>Fees and other</t>
        </is>
      </c>
      <c r="B112" s="4" t="inlineStr">
        <is>
          <t xml:space="preserve"> </t>
        </is>
      </c>
      <c r="C112" s="4" t="inlineStr">
        <is>
          <t xml:space="preserve"> </t>
        </is>
      </c>
    </row>
    <row r="113">
      <c r="A113" s="4" t="inlineStr">
        <is>
          <t>Ending balance</t>
        </is>
      </c>
      <c r="B113" s="5" t="n">
        <v>292</v>
      </c>
      <c r="C113" s="4" t="inlineStr">
        <is>
          <t xml:space="preserve"> </t>
        </is>
      </c>
    </row>
    <row r="114">
      <c r="A114" s="4" t="inlineStr">
        <is>
          <t>Received as consideration in sales of common stock</t>
        </is>
      </c>
      <c r="B114" s="4" t="inlineStr">
        <is>
          <t xml:space="preserve"> </t>
        </is>
      </c>
      <c r="C114" s="4" t="inlineStr">
        <is>
          <t xml:space="preserve"> </t>
        </is>
      </c>
    </row>
    <row r="115">
      <c r="A115" s="4" t="inlineStr">
        <is>
          <t>Received as consideration in sales of private placement notes</t>
        </is>
      </c>
      <c r="B115" s="4" t="inlineStr">
        <is>
          <t xml:space="preserve"> </t>
        </is>
      </c>
      <c r="C115" s="4" t="inlineStr">
        <is>
          <t xml:space="preserve"> </t>
        </is>
      </c>
    </row>
    <row r="116">
      <c r="A116" s="4" t="inlineStr">
        <is>
          <t>Proceeds from disposal of digital assets</t>
        </is>
      </c>
      <c r="B116" s="4" t="inlineStr">
        <is>
          <t xml:space="preserve"> </t>
        </is>
      </c>
      <c r="C116" s="4" t="inlineStr">
        <is>
          <t xml:space="preserve"> </t>
        </is>
      </c>
    </row>
    <row r="117">
      <c r="A117" s="4" t="inlineStr">
        <is>
          <t>Realized gain on disposal of digital assets</t>
        </is>
      </c>
      <c r="B117" s="4" t="inlineStr">
        <is>
          <t xml:space="preserve"> </t>
        </is>
      </c>
      <c r="C117" s="4" t="inlineStr">
        <is>
          <t xml:space="preserve"> </t>
        </is>
      </c>
    </row>
    <row r="118">
      <c r="A118" s="4" t="inlineStr">
        <is>
          <t>Write-off pending resolution with custodian</t>
        </is>
      </c>
      <c r="B118" s="4" t="inlineStr">
        <is>
          <t xml:space="preserve"> </t>
        </is>
      </c>
      <c r="C118"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INCLUDING DIGITAL ASSETS (Details Narrative) - USD ($) $ in Thousands</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Goodwill</t>
        </is>
      </c>
      <c r="B4" s="5" t="n">
        <v>3866</v>
      </c>
      <c r="C4" s="5" t="n">
        <v>3866</v>
      </c>
    </row>
    <row r="5">
      <c r="A5" s="4" t="inlineStr">
        <is>
          <t>Amortization expense intangible assets</t>
        </is>
      </c>
      <c r="B5" s="6" t="n">
        <v>355</v>
      </c>
      <c r="C5" s="6" t="n">
        <v>355</v>
      </c>
    </row>
    <row r="6">
      <c r="A6" s="4" t="inlineStr">
        <is>
          <t>Vendor payments</t>
        </is>
      </c>
      <c r="B6" s="6" t="n">
        <v>385</v>
      </c>
      <c r="C6" s="6" t="n">
        <v>428</v>
      </c>
    </row>
    <row r="7">
      <c r="A7" s="4" t="inlineStr">
        <is>
          <t>Impairments losses</t>
        </is>
      </c>
      <c r="B7" s="6" t="n">
        <v>1</v>
      </c>
      <c r="C7" s="6" t="n">
        <v>629</v>
      </c>
    </row>
    <row r="8">
      <c r="A8" s="4" t="inlineStr">
        <is>
          <t>Digital assets</t>
        </is>
      </c>
      <c r="B8" s="5" t="n">
        <v>1</v>
      </c>
      <c r="C8" s="6" t="n">
        <v>0</v>
      </c>
    </row>
    <row r="9">
      <c r="A9" s="4" t="inlineStr">
        <is>
          <t>Write-off pending resolution with custodian</t>
        </is>
      </c>
      <c r="B9" s="4" t="inlineStr">
        <is>
          <t xml:space="preserve"> </t>
        </is>
      </c>
      <c r="C9" s="5" t="n">
        <v>85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68" customWidth="1" min="1" max="1"/>
    <col width="22" customWidth="1" min="2" max="2"/>
    <col width="36" customWidth="1" min="3" max="3"/>
    <col width="25" customWidth="1" min="4" max="4"/>
    <col width="27" customWidth="1" min="5" max="5"/>
    <col width="42" customWidth="1" min="6" max="6"/>
    <col width="33" customWidth="1" min="7" max="7"/>
    <col width="13" customWidth="1" min="8" max="8"/>
  </cols>
  <sheetData>
    <row r="1">
      <c r="A1" s="1" t="inlineStr">
        <is>
          <t>CONSOLIDATED STATEMENTS OF STOCKHOLDERS' EQUITY (DEFICIT) - USD ($)</t>
        </is>
      </c>
      <c r="B1" s="2" t="inlineStr">
        <is>
          <t>Common Stock [Member]</t>
        </is>
      </c>
      <c r="C1" s="2" t="inlineStr">
        <is>
          <t>Additional Paid-in Capital [Member]</t>
        </is>
      </c>
      <c r="D1" s="2" t="inlineStr">
        <is>
          <t>Treasury Stocks [Member]</t>
        </is>
      </c>
      <c r="E1" s="2" t="inlineStr">
        <is>
          <t>Retained Earnings [Member]</t>
        </is>
      </c>
      <c r="F1" s="2" t="inlineStr">
        <is>
          <t>Unicoin Inc Stockholders Deficit [Member]</t>
        </is>
      </c>
      <c r="G1" s="2" t="inlineStr">
        <is>
          <t>Noncontrolling Interest [Member]</t>
        </is>
      </c>
      <c r="H1" s="2" t="inlineStr">
        <is>
          <t>Total</t>
        </is>
      </c>
    </row>
    <row r="2">
      <c r="A2" s="4" t="inlineStr">
        <is>
          <t>Beginning balance, value at Dec. 31, 2021</t>
        </is>
      </c>
      <c r="B2" s="5" t="n">
        <v>767525</v>
      </c>
      <c r="C2" s="5" t="n">
        <v>71041101</v>
      </c>
      <c r="D2" s="5" t="n">
        <v>-2714312</v>
      </c>
      <c r="E2" s="5" t="n">
        <v>-59946592</v>
      </c>
      <c r="F2" s="5" t="n">
        <v>9147722</v>
      </c>
      <c r="G2" s="5" t="n">
        <v>-1026337</v>
      </c>
      <c r="H2" s="5" t="n">
        <v>8121385</v>
      </c>
    </row>
    <row r="3">
      <c r="A3" s="4" t="inlineStr">
        <is>
          <t>Beginning Balance, shares at Dec. 31, 2021</t>
        </is>
      </c>
      <c r="B3" s="6" t="n">
        <v>767525220</v>
      </c>
      <c r="C3" s="4" t="inlineStr">
        <is>
          <t xml:space="preserve"> </t>
        </is>
      </c>
      <c r="D3" s="6" t="n">
        <v>-35273749</v>
      </c>
      <c r="E3" s="4" t="inlineStr">
        <is>
          <t xml:space="preserve"> </t>
        </is>
      </c>
      <c r="F3" s="4" t="inlineStr">
        <is>
          <t xml:space="preserve"> </t>
        </is>
      </c>
      <c r="G3" s="4" t="inlineStr">
        <is>
          <t xml:space="preserve"> </t>
        </is>
      </c>
      <c r="H3" s="4" t="inlineStr">
        <is>
          <t xml:space="preserve"> </t>
        </is>
      </c>
    </row>
    <row r="4">
      <c r="A4" s="4" t="inlineStr">
        <is>
          <t>Issuance of common stock</t>
        </is>
      </c>
      <c r="B4" s="5" t="n">
        <v>468</v>
      </c>
      <c r="C4" s="6" t="n">
        <v>1498402</v>
      </c>
      <c r="D4" s="4" t="inlineStr">
        <is>
          <t xml:space="preserve"> </t>
        </is>
      </c>
      <c r="E4" s="4" t="inlineStr">
        <is>
          <t xml:space="preserve"> </t>
        </is>
      </c>
      <c r="F4" s="6" t="n">
        <v>1498870</v>
      </c>
      <c r="G4" s="4" t="inlineStr">
        <is>
          <t xml:space="preserve"> </t>
        </is>
      </c>
      <c r="H4" s="6" t="n">
        <v>1498870</v>
      </c>
    </row>
    <row r="5">
      <c r="A5" s="4" t="inlineStr">
        <is>
          <t>Issuance of common stock, shares</t>
        </is>
      </c>
      <c r="B5" s="6" t="n">
        <v>46745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based compensation expense</t>
        </is>
      </c>
      <c r="B6" s="4" t="inlineStr">
        <is>
          <t xml:space="preserve"> </t>
        </is>
      </c>
      <c r="C6" s="6" t="n">
        <v>165926</v>
      </c>
      <c r="D6" s="4" t="inlineStr">
        <is>
          <t xml:space="preserve"> </t>
        </is>
      </c>
      <c r="E6" s="4" t="inlineStr">
        <is>
          <t xml:space="preserve"> </t>
        </is>
      </c>
      <c r="F6" s="6" t="n">
        <v>165926</v>
      </c>
      <c r="G6" s="4" t="inlineStr">
        <is>
          <t xml:space="preserve"> </t>
        </is>
      </c>
      <c r="H6" s="6" t="n">
        <v>165926</v>
      </c>
    </row>
    <row r="7">
      <c r="A7" s="4" t="inlineStr">
        <is>
          <t>Repurchase of common stock (Note 8)</t>
        </is>
      </c>
      <c r="B7" s="4" t="inlineStr">
        <is>
          <t xml:space="preserve"> </t>
        </is>
      </c>
      <c r="C7" s="4" t="inlineStr">
        <is>
          <t xml:space="preserve"> </t>
        </is>
      </c>
      <c r="D7" s="5" t="n">
        <v>-675134</v>
      </c>
      <c r="E7" s="4" t="inlineStr">
        <is>
          <t xml:space="preserve"> </t>
        </is>
      </c>
      <c r="F7" s="6" t="n">
        <v>-675134</v>
      </c>
      <c r="G7" s="4" t="inlineStr">
        <is>
          <t xml:space="preserve"> </t>
        </is>
      </c>
      <c r="H7" s="6" t="n">
        <v>-675134</v>
      </c>
    </row>
    <row r="8">
      <c r="A8" s="4" t="inlineStr">
        <is>
          <t>Repurchase of common stock, shares</t>
        </is>
      </c>
      <c r="B8" s="4" t="inlineStr">
        <is>
          <t xml:space="preserve"> </t>
        </is>
      </c>
      <c r="C8" s="4" t="inlineStr">
        <is>
          <t xml:space="preserve"> </t>
        </is>
      </c>
      <c r="D8" s="6" t="n">
        <v>-4236898</v>
      </c>
      <c r="E8" s="4" t="inlineStr">
        <is>
          <t xml:space="preserve"> </t>
        </is>
      </c>
      <c r="F8" s="4" t="inlineStr">
        <is>
          <t xml:space="preserve"> </t>
        </is>
      </c>
      <c r="G8" s="4" t="inlineStr">
        <is>
          <t xml:space="preserve"> </t>
        </is>
      </c>
      <c r="H8" s="4" t="inlineStr">
        <is>
          <t xml:space="preserve"> </t>
        </is>
      </c>
    </row>
    <row r="9">
      <c r="A9" s="4" t="inlineStr">
        <is>
          <t>Exercise of stock options and warrants</t>
        </is>
      </c>
      <c r="B9" s="5" t="n">
        <v>4479</v>
      </c>
      <c r="C9" s="6" t="n">
        <v>1524</v>
      </c>
      <c r="D9" s="4" t="inlineStr">
        <is>
          <t xml:space="preserve"> </t>
        </is>
      </c>
      <c r="E9" s="4" t="inlineStr">
        <is>
          <t xml:space="preserve"> </t>
        </is>
      </c>
      <c r="F9" s="6" t="n">
        <v>6003</v>
      </c>
      <c r="G9" s="4" t="inlineStr">
        <is>
          <t xml:space="preserve"> </t>
        </is>
      </c>
      <c r="H9" s="6" t="n">
        <v>6003</v>
      </c>
    </row>
    <row r="10">
      <c r="A10" s="4" t="inlineStr">
        <is>
          <t>Exercise of stock options and warrants, shares</t>
        </is>
      </c>
      <c r="B10" s="6" t="n">
        <v>447873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issued for services</t>
        </is>
      </c>
      <c r="B11" s="5" t="n">
        <v>466</v>
      </c>
      <c r="C11" s="6" t="n">
        <v>197155</v>
      </c>
      <c r="D11" s="4" t="inlineStr">
        <is>
          <t xml:space="preserve"> </t>
        </is>
      </c>
      <c r="E11" s="4" t="inlineStr">
        <is>
          <t xml:space="preserve"> </t>
        </is>
      </c>
      <c r="F11" s="6" t="n">
        <v>197621</v>
      </c>
      <c r="G11" s="4" t="inlineStr">
        <is>
          <t xml:space="preserve"> </t>
        </is>
      </c>
      <c r="H11" s="6" t="n">
        <v>197621</v>
      </c>
    </row>
    <row r="12">
      <c r="A12" s="4" t="inlineStr">
        <is>
          <t>Common stock issued for services, shares</t>
        </is>
      </c>
      <c r="B12" s="6" t="n">
        <v>46701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on-cash dividend (Note 7)</t>
        </is>
      </c>
      <c r="B13" s="4" t="inlineStr">
        <is>
          <t xml:space="preserve"> </t>
        </is>
      </c>
      <c r="C13" s="6" t="n">
        <v>-73052</v>
      </c>
      <c r="D13" s="4" t="inlineStr">
        <is>
          <t xml:space="preserve"> </t>
        </is>
      </c>
      <c r="E13" s="4" t="inlineStr">
        <is>
          <t xml:space="preserve"> </t>
        </is>
      </c>
      <c r="F13" s="6" t="n">
        <v>-73052</v>
      </c>
      <c r="G13" s="4" t="inlineStr">
        <is>
          <t xml:space="preserve"> </t>
        </is>
      </c>
      <c r="H13" s="6" t="n">
        <v>-73052</v>
      </c>
    </row>
    <row r="14">
      <c r="A14" s="4" t="inlineStr">
        <is>
          <t>Net loss</t>
        </is>
      </c>
      <c r="B14" s="4" t="inlineStr">
        <is>
          <t xml:space="preserve"> </t>
        </is>
      </c>
      <c r="C14" s="4" t="inlineStr">
        <is>
          <t xml:space="preserve"> </t>
        </is>
      </c>
      <c r="D14" s="4" t="inlineStr">
        <is>
          <t xml:space="preserve"> </t>
        </is>
      </c>
      <c r="E14" s="6" t="n">
        <v>-32623856</v>
      </c>
      <c r="F14" s="6" t="n">
        <v>-32623856</v>
      </c>
      <c r="G14" s="6" t="n">
        <v>-1503463</v>
      </c>
      <c r="H14" s="6" t="n">
        <v>-34127319</v>
      </c>
    </row>
    <row r="15">
      <c r="A15" s="4" t="inlineStr">
        <is>
          <t>Ending balance, value at Dec. 31, 2022</t>
        </is>
      </c>
      <c r="B15" s="5" t="n">
        <v>772938</v>
      </c>
      <c r="C15" s="6" t="n">
        <v>72831056</v>
      </c>
      <c r="D15" s="5" t="n">
        <v>-3389446</v>
      </c>
      <c r="E15" s="6" t="n">
        <v>-92570448</v>
      </c>
      <c r="F15" s="6" t="n">
        <v>-22355900</v>
      </c>
      <c r="G15" s="6" t="n">
        <v>-2529800</v>
      </c>
      <c r="H15" s="6" t="n">
        <v>-24885700</v>
      </c>
    </row>
    <row r="16">
      <c r="A16" s="4" t="inlineStr">
        <is>
          <t>Ending Balance, shares at Dec. 31, 2022</t>
        </is>
      </c>
      <c r="B16" s="6" t="n">
        <v>772938415</v>
      </c>
      <c r="C16" s="4" t="inlineStr">
        <is>
          <t xml:space="preserve"> </t>
        </is>
      </c>
      <c r="D16" s="6" t="n">
        <v>-39510647</v>
      </c>
      <c r="E16" s="4" t="inlineStr">
        <is>
          <t xml:space="preserve"> </t>
        </is>
      </c>
      <c r="F16" s="4" t="inlineStr">
        <is>
          <t xml:space="preserve"> </t>
        </is>
      </c>
      <c r="G16" s="4" t="inlineStr">
        <is>
          <t xml:space="preserve"> </t>
        </is>
      </c>
      <c r="H16" s="4" t="inlineStr">
        <is>
          <t xml:space="preserve"> </t>
        </is>
      </c>
    </row>
    <row r="17">
      <c r="A17" s="4" t="inlineStr">
        <is>
          <t>Issuance of common stock</t>
        </is>
      </c>
      <c r="B17" s="5" t="n">
        <v>14</v>
      </c>
      <c r="C17" s="6" t="n">
        <v>41486</v>
      </c>
      <c r="D17" s="4" t="inlineStr">
        <is>
          <t xml:space="preserve"> </t>
        </is>
      </c>
      <c r="E17" s="4" t="inlineStr">
        <is>
          <t xml:space="preserve"> </t>
        </is>
      </c>
      <c r="F17" s="6" t="n">
        <v>41500</v>
      </c>
      <c r="G17" s="4" t="inlineStr">
        <is>
          <t xml:space="preserve"> </t>
        </is>
      </c>
      <c r="H17" s="6" t="n">
        <v>41500</v>
      </c>
    </row>
    <row r="18">
      <c r="A18" s="4" t="inlineStr">
        <is>
          <t>Issuance of common stock, shares</t>
        </is>
      </c>
      <c r="B18" s="6" t="n">
        <v>1497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ock-based compensation expense</t>
        </is>
      </c>
      <c r="B19" s="5" t="n">
        <v>281</v>
      </c>
      <c r="C19" s="6" t="n">
        <v>127393</v>
      </c>
      <c r="D19" s="4" t="inlineStr">
        <is>
          <t xml:space="preserve"> </t>
        </is>
      </c>
      <c r="E19" s="4" t="inlineStr">
        <is>
          <t xml:space="preserve"> </t>
        </is>
      </c>
      <c r="F19" s="6" t="n">
        <v>127674</v>
      </c>
      <c r="G19" s="4" t="inlineStr">
        <is>
          <t xml:space="preserve"> </t>
        </is>
      </c>
      <c r="H19" s="6" t="n">
        <v>127674</v>
      </c>
    </row>
    <row r="20">
      <c r="A20" s="4" t="inlineStr">
        <is>
          <t>Repurchase of common stock (Note 8)</t>
        </is>
      </c>
      <c r="B20" s="4" t="inlineStr">
        <is>
          <t xml:space="preserve"> </t>
        </is>
      </c>
      <c r="C20" s="4" t="inlineStr">
        <is>
          <t xml:space="preserve"> </t>
        </is>
      </c>
      <c r="D20" s="5" t="n">
        <v>-490579</v>
      </c>
      <c r="E20" s="4" t="inlineStr">
        <is>
          <t xml:space="preserve"> </t>
        </is>
      </c>
      <c r="F20" s="6" t="n">
        <v>-490579</v>
      </c>
      <c r="G20" s="4" t="inlineStr">
        <is>
          <t xml:space="preserve"> </t>
        </is>
      </c>
      <c r="H20" s="6" t="n">
        <v>-490579</v>
      </c>
    </row>
    <row r="21">
      <c r="A21" s="4" t="inlineStr">
        <is>
          <t>Repurchase of common stock, shares</t>
        </is>
      </c>
      <c r="B21" s="4" t="inlineStr">
        <is>
          <t xml:space="preserve"> </t>
        </is>
      </c>
      <c r="C21" s="4" t="inlineStr">
        <is>
          <t xml:space="preserve"> </t>
        </is>
      </c>
      <c r="D21" s="6" t="n">
        <v>-1401493</v>
      </c>
      <c r="E21" s="4" t="inlineStr">
        <is>
          <t xml:space="preserve"> </t>
        </is>
      </c>
      <c r="F21" s="4" t="inlineStr">
        <is>
          <t xml:space="preserve"> </t>
        </is>
      </c>
      <c r="G21" s="4" t="inlineStr">
        <is>
          <t xml:space="preserve"> </t>
        </is>
      </c>
      <c r="H21" s="4" t="inlineStr">
        <is>
          <t xml:space="preserve"> </t>
        </is>
      </c>
    </row>
    <row r="22">
      <c r="A22" s="4" t="inlineStr">
        <is>
          <t>Net loss</t>
        </is>
      </c>
      <c r="B22" s="4" t="inlineStr">
        <is>
          <t xml:space="preserve"> </t>
        </is>
      </c>
      <c r="C22" s="4" t="inlineStr">
        <is>
          <t xml:space="preserve"> </t>
        </is>
      </c>
      <c r="D22" s="4" t="inlineStr">
        <is>
          <t xml:space="preserve"> </t>
        </is>
      </c>
      <c r="E22" s="6" t="n">
        <v>-38805018</v>
      </c>
      <c r="F22" s="6" t="n">
        <v>-38805018</v>
      </c>
      <c r="G22" s="6" t="n">
        <v>1066275</v>
      </c>
      <c r="H22" s="6" t="n">
        <v>-37738743</v>
      </c>
    </row>
    <row r="23">
      <c r="A23" s="4" t="inlineStr">
        <is>
          <t>Stock-based compensation expense, shares</t>
        </is>
      </c>
      <c r="B23" s="6" t="n">
        <v>27902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nding balance, value at Dec. 31, 2023</t>
        </is>
      </c>
      <c r="B24" s="5" t="n">
        <v>773233</v>
      </c>
      <c r="C24" s="5" t="n">
        <v>72999935</v>
      </c>
      <c r="D24" s="5" t="n">
        <v>-3880025</v>
      </c>
      <c r="E24" s="5" t="n">
        <v>-131375466</v>
      </c>
      <c r="F24" s="5" t="n">
        <v>-61482323</v>
      </c>
      <c r="G24" s="5" t="n">
        <v>-1463525</v>
      </c>
      <c r="H24" s="5" t="n">
        <v>-62945848</v>
      </c>
    </row>
    <row r="25">
      <c r="A25" s="4" t="inlineStr">
        <is>
          <t>Ending Balance, shares at Dec. 31, 2023</t>
        </is>
      </c>
      <c r="B25" s="6" t="n">
        <v>773232422</v>
      </c>
      <c r="C25" s="4" t="inlineStr">
        <is>
          <t xml:space="preserve"> </t>
        </is>
      </c>
      <c r="D25" s="6" t="n">
        <v>-40912140</v>
      </c>
      <c r="E25" s="4" t="inlineStr">
        <is>
          <t xml:space="preserve"> </t>
        </is>
      </c>
      <c r="F25" s="4" t="inlineStr">
        <is>
          <t xml:space="preserve"> </t>
        </is>
      </c>
      <c r="G25" s="4" t="inlineStr">
        <is>
          <t xml:space="preserve"> </t>
        </is>
      </c>
      <c r="H2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DEBT (Details Narrative) - USD ($) $ in Thousands</t>
        </is>
      </c>
      <c r="B1" s="2" t="inlineStr">
        <is>
          <t>12 Months Ended</t>
        </is>
      </c>
    </row>
    <row r="2">
      <c r="B2" s="2" t="inlineStr">
        <is>
          <t>Dec. 31, 2023</t>
        </is>
      </c>
      <c r="C2" s="2" t="inlineStr">
        <is>
          <t>Dec. 31, 2022</t>
        </is>
      </c>
    </row>
    <row r="3">
      <c r="A3" s="3" t="inlineStr">
        <is>
          <t>Short-Term Debt [Line Items]</t>
        </is>
      </c>
      <c r="B3" s="4" t="inlineStr">
        <is>
          <t xml:space="preserve"> </t>
        </is>
      </c>
      <c r="C3" s="4" t="inlineStr">
        <is>
          <t xml:space="preserve"> </t>
        </is>
      </c>
    </row>
    <row r="4">
      <c r="A4" s="4" t="inlineStr">
        <is>
          <t>Short term debt</t>
        </is>
      </c>
      <c r="B4" s="5" t="n">
        <v>309</v>
      </c>
      <c r="C4" s="5" t="n">
        <v>708</v>
      </c>
    </row>
    <row r="5">
      <c r="A5" s="4" t="inlineStr">
        <is>
          <t>Long term debt</t>
        </is>
      </c>
      <c r="B5" s="6" t="n">
        <v>0</v>
      </c>
      <c r="C5" s="6" t="n">
        <v>0</v>
      </c>
    </row>
    <row r="6">
      <c r="A6" s="4" t="inlineStr">
        <is>
          <t>Unsecured Notes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Principal amount</t>
        </is>
      </c>
      <c r="B8" s="4" t="inlineStr">
        <is>
          <t xml:space="preserve"> </t>
        </is>
      </c>
      <c r="C8" s="5" t="n">
        <v>80</v>
      </c>
    </row>
    <row r="9">
      <c r="A9" s="4" t="inlineStr">
        <is>
          <t>Debt instrument interest rate</t>
        </is>
      </c>
      <c r="B9" s="4" t="inlineStr">
        <is>
          <t xml:space="preserve"> </t>
        </is>
      </c>
      <c r="C9" s="9" t="n">
        <v>0.2</v>
      </c>
    </row>
    <row r="10">
      <c r="A10" s="4" t="inlineStr">
        <is>
          <t>Unsecured notes due</t>
        </is>
      </c>
      <c r="B10" s="6" t="n">
        <v>309</v>
      </c>
      <c r="C10" s="4" t="inlineStr">
        <is>
          <t xml:space="preserve"> </t>
        </is>
      </c>
    </row>
    <row r="11">
      <c r="A11" s="4" t="inlineStr">
        <is>
          <t>Interest expense</t>
        </is>
      </c>
      <c r="B11" s="5" t="n">
        <v>133</v>
      </c>
      <c r="C11" s="5" t="n">
        <v>19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30" customWidth="1" min="2" max="2"/>
    <col width="30" customWidth="1" min="3" max="3"/>
    <col width="13" customWidth="1" min="4" max="4"/>
  </cols>
  <sheetData>
    <row r="1">
      <c r="A1" s="1" t="inlineStr">
        <is>
          <t>UNICOIN RIGHTS FINANCING OBLIGATION (Details)</t>
        </is>
      </c>
      <c r="B1" s="2" t="inlineStr">
        <is>
          <t>12 Months Ended</t>
        </is>
      </c>
    </row>
    <row r="2">
      <c r="B2" s="2" t="inlineStr">
        <is>
          <t>Dec. 31, 2023 USD ($) Integer</t>
        </is>
      </c>
      <c r="C2" s="2" t="inlineStr">
        <is>
          <t>Dec. 31, 2022 USD ($) Integer</t>
        </is>
      </c>
    </row>
    <row r="3">
      <c r="A3" s="3" t="inlineStr">
        <is>
          <t>Collaborative Arrangement and Arrangement Other than Collaborative [Line Items]</t>
        </is>
      </c>
      <c r="B3" s="4" t="inlineStr">
        <is>
          <t xml:space="preserve"> </t>
        </is>
      </c>
      <c r="C3" s="4" t="inlineStr">
        <is>
          <t xml:space="preserve"> </t>
        </is>
      </c>
    </row>
    <row r="4">
      <c r="A4" s="4" t="inlineStr">
        <is>
          <t>Number of Unicoin Rights | Integer</t>
        </is>
      </c>
      <c r="B4" s="6" t="n">
        <v>6204461561</v>
      </c>
      <c r="C4" s="6" t="n">
        <v>4443201561</v>
      </c>
    </row>
    <row r="5">
      <c r="A5" s="4" t="inlineStr">
        <is>
          <t>Unicoin Rights Financing Obligation | $</t>
        </is>
      </c>
      <c r="B5" s="5" t="n">
        <v>84674022</v>
      </c>
      <c r="C5" s="5" t="n">
        <v>37461847</v>
      </c>
    </row>
    <row r="6">
      <c r="A6" s="4" t="inlineStr">
        <is>
          <t>Accredited Investors [Member]</t>
        </is>
      </c>
      <c r="B6" s="4" t="inlineStr">
        <is>
          <t xml:space="preserve"> </t>
        </is>
      </c>
      <c r="C6" s="4" t="inlineStr">
        <is>
          <t xml:space="preserve"> </t>
        </is>
      </c>
    </row>
    <row r="7">
      <c r="A7" s="3" t="inlineStr">
        <is>
          <t>Collaborative Arrangement and Arrangement Other than Collaborative [Line Items]</t>
        </is>
      </c>
      <c r="B7" s="4" t="inlineStr">
        <is>
          <t xml:space="preserve"> </t>
        </is>
      </c>
      <c r="C7" s="4" t="inlineStr">
        <is>
          <t xml:space="preserve"> </t>
        </is>
      </c>
    </row>
    <row r="8">
      <c r="A8" s="4" t="inlineStr">
        <is>
          <t>Number of Unicoin Rights | Integer</t>
        </is>
      </c>
      <c r="B8" s="6" t="n">
        <v>1763813346</v>
      </c>
      <c r="C8" s="6" t="n">
        <v>1532851167</v>
      </c>
    </row>
    <row r="9">
      <c r="A9" s="4" t="inlineStr">
        <is>
          <t>Unicoin Rights Financing Obligation | $</t>
        </is>
      </c>
      <c r="B9" s="5" t="n">
        <v>38198488</v>
      </c>
      <c r="C9" s="5" t="n">
        <v>23454700</v>
      </c>
    </row>
    <row r="10">
      <c r="A10" s="4" t="inlineStr">
        <is>
          <t>Unicoin Inc Shareholders [Member]</t>
        </is>
      </c>
      <c r="B10" s="4" t="inlineStr">
        <is>
          <t xml:space="preserve"> </t>
        </is>
      </c>
      <c r="C10" s="4" t="inlineStr">
        <is>
          <t xml:space="preserve"> </t>
        </is>
      </c>
    </row>
    <row r="11">
      <c r="A11" s="3" t="inlineStr">
        <is>
          <t>Collaborative Arrangement and Arrangement Other than Collaborative [Line Items]</t>
        </is>
      </c>
      <c r="B11" s="4" t="inlineStr">
        <is>
          <t xml:space="preserve"> </t>
        </is>
      </c>
      <c r="C11" s="4" t="inlineStr">
        <is>
          <t xml:space="preserve"> </t>
        </is>
      </c>
    </row>
    <row r="12">
      <c r="A12" s="4" t="inlineStr">
        <is>
          <t>Number of Unicoin Rights | Integer</t>
        </is>
      </c>
      <c r="B12" s="6" t="n">
        <v>727594375</v>
      </c>
      <c r="C12" s="6" t="n">
        <v>730524705</v>
      </c>
    </row>
    <row r="13">
      <c r="A13" s="4" t="inlineStr">
        <is>
          <t>Unicoin Rights Financing Obligation | $</t>
        </is>
      </c>
      <c r="B13" s="5" t="n">
        <v>72772</v>
      </c>
      <c r="C13" s="5" t="n">
        <v>73052</v>
      </c>
    </row>
    <row r="14">
      <c r="A14" s="4" t="inlineStr">
        <is>
          <t>Employee Contractors Directors [Member]</t>
        </is>
      </c>
      <c r="B14" s="4" t="inlineStr">
        <is>
          <t xml:space="preserve"> </t>
        </is>
      </c>
      <c r="C14" s="4" t="inlineStr">
        <is>
          <t xml:space="preserve"> </t>
        </is>
      </c>
    </row>
    <row r="15">
      <c r="A15" s="3" t="inlineStr">
        <is>
          <t>Collaborative Arrangement and Arrangement Other than Collaborative [Line Items]</t>
        </is>
      </c>
      <c r="B15" s="4" t="inlineStr">
        <is>
          <t xml:space="preserve"> </t>
        </is>
      </c>
      <c r="C15" s="4" t="inlineStr">
        <is>
          <t xml:space="preserve"> </t>
        </is>
      </c>
    </row>
    <row r="16">
      <c r="A16" s="4" t="inlineStr">
        <is>
          <t>Number of Unicoin Rights | Integer</t>
        </is>
      </c>
      <c r="B16" s="6" t="n">
        <v>340112801</v>
      </c>
      <c r="C16" s="6" t="n">
        <v>330052274</v>
      </c>
    </row>
    <row r="17">
      <c r="A17" s="4" t="inlineStr">
        <is>
          <t>Unicoin Rights Financing Obligation | $</t>
        </is>
      </c>
      <c r="B17" s="5" t="n">
        <v>34012</v>
      </c>
      <c r="C17" s="5" t="n">
        <v>361119</v>
      </c>
    </row>
    <row r="18">
      <c r="A18" s="4" t="inlineStr">
        <is>
          <t>Service Providers Influencers And Employees [Member]</t>
        </is>
      </c>
      <c r="B18" s="4" t="inlineStr">
        <is>
          <t xml:space="preserve"> </t>
        </is>
      </c>
      <c r="C18" s="4" t="inlineStr">
        <is>
          <t xml:space="preserve"> </t>
        </is>
      </c>
    </row>
    <row r="19">
      <c r="A19" s="3" t="inlineStr">
        <is>
          <t>Collaborative Arrangement and Arrangement Other than Collaborative [Line Items]</t>
        </is>
      </c>
      <c r="B19" s="4" t="inlineStr">
        <is>
          <t xml:space="preserve"> </t>
        </is>
      </c>
      <c r="C19" s="4" t="inlineStr">
        <is>
          <t xml:space="preserve"> </t>
        </is>
      </c>
    </row>
    <row r="20">
      <c r="A20" s="4" t="inlineStr">
        <is>
          <t>Number of Unicoin Rights | Integer</t>
        </is>
      </c>
      <c r="B20" s="6" t="n">
        <v>243287273</v>
      </c>
      <c r="C20" s="6" t="n">
        <v>197505326</v>
      </c>
    </row>
    <row r="21">
      <c r="A21" s="4" t="inlineStr">
        <is>
          <t>Unicoin Rights Financing Obligation | $</t>
        </is>
      </c>
      <c r="B21" s="5" t="n">
        <v>25603663</v>
      </c>
      <c r="C21" s="5" t="n">
        <v>11058094</v>
      </c>
    </row>
    <row r="22">
      <c r="A22" s="4" t="inlineStr">
        <is>
          <t>Subtotal [Member]</t>
        </is>
      </c>
      <c r="B22" s="4" t="inlineStr">
        <is>
          <t xml:space="preserve"> </t>
        </is>
      </c>
      <c r="C22" s="4" t="inlineStr">
        <is>
          <t xml:space="preserve"> </t>
        </is>
      </c>
    </row>
    <row r="23">
      <c r="A23" s="3" t="inlineStr">
        <is>
          <t>Collaborative Arrangement and Arrangement Other than Collaborative [Line Items]</t>
        </is>
      </c>
      <c r="B23" s="4" t="inlineStr">
        <is>
          <t xml:space="preserve"> </t>
        </is>
      </c>
      <c r="C23" s="4" t="inlineStr">
        <is>
          <t xml:space="preserve"> </t>
        </is>
      </c>
    </row>
    <row r="24">
      <c r="A24" s="4" t="inlineStr">
        <is>
          <t>Number of Unicoin Rights | Integer</t>
        </is>
      </c>
      <c r="B24" s="6" t="n">
        <v>3074807795</v>
      </c>
      <c r="C24" s="6" t="n">
        <v>2790933472</v>
      </c>
    </row>
    <row r="25">
      <c r="A25" s="4" t="inlineStr">
        <is>
          <t>Unicoin Rights Financing Obligation | $</t>
        </is>
      </c>
      <c r="B25" s="5" t="n">
        <v>63908935</v>
      </c>
      <c r="C25" s="5" t="n">
        <v>34946965</v>
      </c>
    </row>
    <row r="26">
      <c r="A26" s="4" t="inlineStr">
        <is>
          <t>ITSQuest contingent divestiture amendment [Member]</t>
        </is>
      </c>
      <c r="B26" s="4" t="inlineStr">
        <is>
          <t xml:space="preserve"> </t>
        </is>
      </c>
      <c r="C26" s="4" t="inlineStr">
        <is>
          <t xml:space="preserve"> </t>
        </is>
      </c>
    </row>
    <row r="27">
      <c r="A27" s="3" t="inlineStr">
        <is>
          <t>Collaborative Arrangement and Arrangement Other than Collaborative [Line Items]</t>
        </is>
      </c>
      <c r="B27" s="4" t="inlineStr">
        <is>
          <t xml:space="preserve"> </t>
        </is>
      </c>
      <c r="C27" s="4" t="inlineStr">
        <is>
          <t xml:space="preserve"> </t>
        </is>
      </c>
    </row>
    <row r="28">
      <c r="A28" s="4" t="inlineStr">
        <is>
          <t>Number of Unicoin Rights | Integer</t>
        </is>
      </c>
      <c r="B28" s="6" t="n">
        <v>20000000</v>
      </c>
      <c r="C28" s="6" t="n">
        <v>20000000</v>
      </c>
    </row>
    <row r="29">
      <c r="A29" s="4" t="inlineStr">
        <is>
          <t>Unicoin Rights Financing Obligation | $</t>
        </is>
      </c>
      <c r="B29" s="5" t="n">
        <v>1780000</v>
      </c>
      <c r="C29" s="5" t="n">
        <v>1780000</v>
      </c>
    </row>
    <row r="30">
      <c r="A30" s="4" t="inlineStr">
        <is>
          <t>Five Year Deferred Payment Plan [Member]</t>
        </is>
      </c>
      <c r="B30" s="4" t="inlineStr">
        <is>
          <t xml:space="preserve"> </t>
        </is>
      </c>
      <c r="C30" s="4" t="inlineStr">
        <is>
          <t xml:space="preserve"> </t>
        </is>
      </c>
    </row>
    <row r="31">
      <c r="A31" s="3" t="inlineStr">
        <is>
          <t>Collaborative Arrangement and Arrangement Other than Collaborative [Line Items]</t>
        </is>
      </c>
      <c r="B31" s="4" t="inlineStr">
        <is>
          <t xml:space="preserve"> </t>
        </is>
      </c>
      <c r="C31" s="4" t="inlineStr">
        <is>
          <t xml:space="preserve"> </t>
        </is>
      </c>
    </row>
    <row r="32">
      <c r="A32" s="4" t="inlineStr">
        <is>
          <t>Number of Unicoin Rights | Integer</t>
        </is>
      </c>
      <c r="B32" s="6" t="n">
        <v>3101478719</v>
      </c>
      <c r="C32" s="6" t="n">
        <v>1630136422</v>
      </c>
      <c r="D32" s="4" t="inlineStr">
        <is>
          <t>[1]</t>
        </is>
      </c>
    </row>
    <row r="33">
      <c r="A33" s="4" t="inlineStr">
        <is>
          <t>Unicoin Rights Financing Obligation | $</t>
        </is>
      </c>
      <c r="B33" s="5" t="n">
        <v>17047143</v>
      </c>
      <c r="C33" s="5" t="n">
        <v>297882</v>
      </c>
    </row>
    <row r="34">
      <c r="A34" s="4" t="inlineStr">
        <is>
          <t>Ten Year Prepaid Plan [Member]</t>
        </is>
      </c>
      <c r="B34" s="4" t="inlineStr">
        <is>
          <t xml:space="preserve"> </t>
        </is>
      </c>
      <c r="C34" s="4" t="inlineStr">
        <is>
          <t xml:space="preserve"> </t>
        </is>
      </c>
    </row>
    <row r="35">
      <c r="A35" s="3" t="inlineStr">
        <is>
          <t>Collaborative Arrangement and Arrangement Other than Collaborative [Line Items]</t>
        </is>
      </c>
      <c r="B35" s="4" t="inlineStr">
        <is>
          <t xml:space="preserve"> </t>
        </is>
      </c>
      <c r="C35" s="4" t="inlineStr">
        <is>
          <t xml:space="preserve"> </t>
        </is>
      </c>
    </row>
    <row r="36">
      <c r="A36" s="4" t="inlineStr">
        <is>
          <t>Number of Unicoin Rights | Integer</t>
        </is>
      </c>
      <c r="B36" s="6" t="n">
        <v>8175047</v>
      </c>
      <c r="C36" s="6" t="n">
        <v>2131667</v>
      </c>
      <c r="D36" s="4" t="inlineStr">
        <is>
          <t>[1]</t>
        </is>
      </c>
    </row>
    <row r="37">
      <c r="A37" s="4" t="inlineStr">
        <is>
          <t>Unicoin Rights Financing Obligation | $</t>
        </is>
      </c>
      <c r="B37" s="5" t="n">
        <v>1937944</v>
      </c>
      <c r="C37" s="5" t="n">
        <v>437000</v>
      </c>
    </row>
    <row r="38"/>
    <row r="39">
      <c r="A39" s="4" t="inlineStr">
        <is>
          <t>[1]Unicoin Rights certificates for Units under the Five-Year Deferred
Payment Plan and the Ten-Year Prepaid Plan have will not be issued until the purchase transaction is completed under the terms discussed
in the explanatory sections below for “Five-Year Deferred Payment Plan” and “Ten-Year Prepaid Plan”.</t>
        </is>
      </c>
    </row>
  </sheetData>
  <mergeCells count="5">
    <mergeCell ref="A1:A2"/>
    <mergeCell ref="B1:D1"/>
    <mergeCell ref="C2:D2"/>
    <mergeCell ref="A38:D38"/>
    <mergeCell ref="A39:D39"/>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UNICOIN RIGHTS FINANCING OBLIGATION (Details 1) - USD ($)</t>
        </is>
      </c>
      <c r="B1" s="2" t="inlineStr">
        <is>
          <t>Dec. 31, 2023</t>
        </is>
      </c>
      <c r="C1" s="2" t="inlineStr">
        <is>
          <t>Dec. 31, 2022</t>
        </is>
      </c>
      <c r="D1" s="2" t="inlineStr">
        <is>
          <t>Dec. 31, 2021</t>
        </is>
      </c>
    </row>
    <row r="2">
      <c r="A2" s="3" t="inlineStr">
        <is>
          <t>Restructuring Cost and Reserve [Line Items]</t>
        </is>
      </c>
      <c r="B2" s="4" t="inlineStr">
        <is>
          <t xml:space="preserve"> </t>
        </is>
      </c>
      <c r="C2" s="4" t="inlineStr">
        <is>
          <t xml:space="preserve"> </t>
        </is>
      </c>
      <c r="D2" s="4" t="inlineStr">
        <is>
          <t xml:space="preserve"> </t>
        </is>
      </c>
    </row>
    <row r="3">
      <c r="A3" s="4" t="inlineStr">
        <is>
          <t>Digital Assets</t>
        </is>
      </c>
      <c r="B3" s="5" t="n">
        <v>1254</v>
      </c>
      <c r="C3" s="4" t="inlineStr">
        <is>
          <t xml:space="preserve"> </t>
        </is>
      </c>
      <c r="D3" s="5" t="n">
        <v>237973</v>
      </c>
    </row>
    <row r="4">
      <c r="A4" s="4" t="inlineStr">
        <is>
          <t>Unicorns [Member]</t>
        </is>
      </c>
      <c r="B4" s="4" t="inlineStr">
        <is>
          <t xml:space="preserve"> </t>
        </is>
      </c>
      <c r="C4" s="4" t="inlineStr">
        <is>
          <t xml:space="preserve"> </t>
        </is>
      </c>
      <c r="D4" s="4" t="inlineStr">
        <is>
          <t xml:space="preserve"> </t>
        </is>
      </c>
    </row>
    <row r="5">
      <c r="A5" s="3" t="inlineStr">
        <is>
          <t>Restructuring Cost and Reserve [Line Items]</t>
        </is>
      </c>
      <c r="B5" s="4" t="inlineStr">
        <is>
          <t xml:space="preserve"> </t>
        </is>
      </c>
      <c r="C5" s="4" t="inlineStr">
        <is>
          <t xml:space="preserve"> </t>
        </is>
      </c>
      <c r="D5" s="4" t="inlineStr">
        <is>
          <t xml:space="preserve"> </t>
        </is>
      </c>
    </row>
    <row r="6">
      <c r="A6" s="4" t="inlineStr">
        <is>
          <t>Cash</t>
        </is>
      </c>
      <c r="B6" s="6" t="n">
        <v>870715</v>
      </c>
      <c r="C6" s="6" t="n">
        <v>297882</v>
      </c>
      <c r="D6" s="4" t="inlineStr">
        <is>
          <t xml:space="preserve"> </t>
        </is>
      </c>
    </row>
    <row r="7">
      <c r="A7" s="4" t="inlineStr">
        <is>
          <t>Digital Assets</t>
        </is>
      </c>
      <c r="B7" s="6" t="n">
        <v>127840</v>
      </c>
      <c r="C7" s="6" t="n">
        <v>94102</v>
      </c>
      <c r="D7" s="4" t="inlineStr">
        <is>
          <t xml:space="preserve"> </t>
        </is>
      </c>
    </row>
    <row r="8">
      <c r="A8" s="4" t="inlineStr">
        <is>
          <t>Non-Unicoin Inc. Stock</t>
        </is>
      </c>
      <c r="B8" s="6" t="n">
        <v>1771180</v>
      </c>
      <c r="C8" s="4" t="inlineStr">
        <is>
          <t xml:space="preserve"> </t>
        </is>
      </c>
      <c r="D8" s="4" t="inlineStr">
        <is>
          <t xml:space="preserve"> </t>
        </is>
      </c>
    </row>
    <row r="9">
      <c r="A9" s="4" t="inlineStr">
        <is>
          <t>Unicoin Inc. Shares of Common Stock</t>
        </is>
      </c>
      <c r="B9" s="6" t="n">
        <v>4457432</v>
      </c>
      <c r="C9" s="6" t="n">
        <v>1931116</v>
      </c>
      <c r="D9" s="4" t="inlineStr">
        <is>
          <t xml:space="preserve"> </t>
        </is>
      </c>
    </row>
    <row r="10">
      <c r="A10" s="4" t="inlineStr">
        <is>
          <t>Unicoin Rights</t>
        </is>
      </c>
      <c r="B10" s="6" t="n">
        <v>17135029</v>
      </c>
      <c r="C10" s="6" t="n">
        <v>8175000</v>
      </c>
      <c r="D10" s="4" t="inlineStr">
        <is>
          <t xml:space="preserve"> </t>
        </is>
      </c>
    </row>
    <row r="11">
      <c r="A11" s="4" t="inlineStr">
        <is>
          <t>Real Estate</t>
        </is>
      </c>
      <c r="B11" s="6" t="n">
        <v>13129514</v>
      </c>
      <c r="C11" s="6" t="n">
        <v>2300000</v>
      </c>
      <c r="D11" s="4" t="inlineStr">
        <is>
          <t xml:space="preserve"> </t>
        </is>
      </c>
    </row>
    <row r="12">
      <c r="A12" s="4" t="inlineStr">
        <is>
          <t>Total</t>
        </is>
      </c>
      <c r="B12" s="5" t="n">
        <v>37491710</v>
      </c>
      <c r="C12" s="5" t="n">
        <v>12798100</v>
      </c>
      <c r="D12"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UNICOIN RIGHTS FINANCING OBLIGATION (Details 2)</t>
        </is>
      </c>
      <c r="B1" s="2" t="inlineStr">
        <is>
          <t>12 Months Ended</t>
        </is>
      </c>
    </row>
    <row r="2">
      <c r="B2" s="2" t="inlineStr">
        <is>
          <t>Dec. 31, 2023 USD ($) Integer</t>
        </is>
      </c>
      <c r="C2" s="2" t="inlineStr">
        <is>
          <t>Dec. 31, 2022 USD ($) Integer</t>
        </is>
      </c>
    </row>
    <row r="3">
      <c r="A3" s="3" t="inlineStr">
        <is>
          <t>Collaborative Arrangement and Arrangement Other than Collaborative [Line Items]</t>
        </is>
      </c>
      <c r="B3" s="4" t="inlineStr">
        <is>
          <t xml:space="preserve"> </t>
        </is>
      </c>
      <c r="C3" s="4" t="inlineStr">
        <is>
          <t xml:space="preserve"> </t>
        </is>
      </c>
    </row>
    <row r="4">
      <c r="A4" s="4" t="inlineStr">
        <is>
          <t>Number of Unicoin Rights | Integer</t>
        </is>
      </c>
      <c r="B4" s="6" t="n">
        <v>977316384</v>
      </c>
      <c r="C4" s="6" t="n">
        <v>677276250</v>
      </c>
    </row>
    <row r="5">
      <c r="A5" s="4" t="inlineStr">
        <is>
          <t>Unicoin Rights Financing Obligation | $</t>
        </is>
      </c>
      <c r="B5" s="5" t="n">
        <v>14614145</v>
      </c>
      <c r="C5" s="5" t="n">
        <v>3170420</v>
      </c>
    </row>
    <row r="6">
      <c r="A6" s="4" t="inlineStr">
        <is>
          <t>Accredited Investors [Member]</t>
        </is>
      </c>
      <c r="B6" s="4" t="inlineStr">
        <is>
          <t xml:space="preserve"> </t>
        </is>
      </c>
      <c r="C6" s="4" t="inlineStr">
        <is>
          <t xml:space="preserve"> </t>
        </is>
      </c>
    </row>
    <row r="7">
      <c r="A7" s="3" t="inlineStr">
        <is>
          <t>Collaborative Arrangement and Arrangement Other than Collaborative [Line Items]</t>
        </is>
      </c>
      <c r="B7" s="4" t="inlineStr">
        <is>
          <t xml:space="preserve"> </t>
        </is>
      </c>
      <c r="C7" s="4" t="inlineStr">
        <is>
          <t xml:space="preserve"> </t>
        </is>
      </c>
    </row>
    <row r="8">
      <c r="A8" s="4" t="inlineStr">
        <is>
          <t>Number of Unicoin Rights | Integer</t>
        </is>
      </c>
      <c r="B8" s="6" t="n">
        <v>3000000</v>
      </c>
      <c r="C8" s="6" t="n">
        <v>3000000</v>
      </c>
    </row>
    <row r="9">
      <c r="A9" s="4" t="inlineStr">
        <is>
          <t>Unicoin Rights Financing Obligation | $</t>
        </is>
      </c>
      <c r="B9" s="5" t="n">
        <v>30000</v>
      </c>
      <c r="C9" s="5" t="n">
        <v>30000</v>
      </c>
    </row>
    <row r="10">
      <c r="A10" s="4" t="inlineStr">
        <is>
          <t>Unicoin Inc Shareholders [Member]</t>
        </is>
      </c>
      <c r="B10" s="4" t="inlineStr">
        <is>
          <t xml:space="preserve"> </t>
        </is>
      </c>
      <c r="C10" s="4" t="inlineStr">
        <is>
          <t xml:space="preserve"> </t>
        </is>
      </c>
    </row>
    <row r="11">
      <c r="A11" s="3" t="inlineStr">
        <is>
          <t>Collaborative Arrangement and Arrangement Other than Collaborative [Line Items]</t>
        </is>
      </c>
      <c r="B11" s="4" t="inlineStr">
        <is>
          <t xml:space="preserve"> </t>
        </is>
      </c>
      <c r="C11" s="4" t="inlineStr">
        <is>
          <t xml:space="preserve"> </t>
        </is>
      </c>
    </row>
    <row r="12">
      <c r="A12" s="4" t="inlineStr">
        <is>
          <t>Number of Unicoin Rights | Integer</t>
        </is>
      </c>
      <c r="B12" s="6" t="n">
        <v>542425284</v>
      </c>
      <c r="C12" s="6" t="n">
        <v>542014208</v>
      </c>
    </row>
    <row r="13">
      <c r="A13" s="4" t="inlineStr">
        <is>
          <t>Unicoin Rights Financing Obligation | $</t>
        </is>
      </c>
      <c r="B13" s="5" t="n">
        <v>54242</v>
      </c>
      <c r="C13" s="5" t="n">
        <v>54201</v>
      </c>
    </row>
    <row r="14">
      <c r="A14" s="4" t="inlineStr">
        <is>
          <t>Discretionary Awards [Member]</t>
        </is>
      </c>
      <c r="B14" s="4" t="inlineStr">
        <is>
          <t xml:space="preserve"> </t>
        </is>
      </c>
      <c r="C14" s="4" t="inlineStr">
        <is>
          <t xml:space="preserve"> </t>
        </is>
      </c>
    </row>
    <row r="15">
      <c r="A15" s="3" t="inlineStr">
        <is>
          <t>Collaborative Arrangement and Arrangement Other than Collaborative [Line Items]</t>
        </is>
      </c>
      <c r="B15" s="4" t="inlineStr">
        <is>
          <t xml:space="preserve"> </t>
        </is>
      </c>
      <c r="C15" s="4" t="inlineStr">
        <is>
          <t xml:space="preserve"> </t>
        </is>
      </c>
    </row>
    <row r="16">
      <c r="A16" s="4" t="inlineStr">
        <is>
          <t>Number of Unicoin Rights | Integer</t>
        </is>
      </c>
      <c r="B16" s="6" t="n">
        <v>89329000</v>
      </c>
      <c r="C16" s="6" t="n">
        <v>83514999</v>
      </c>
    </row>
    <row r="17">
      <c r="A17" s="4" t="inlineStr">
        <is>
          <t>Unicoin Rights Financing Obligation | $</t>
        </is>
      </c>
      <c r="B17" s="5" t="n">
        <v>8933</v>
      </c>
      <c r="C17" s="5" t="n">
        <v>453705</v>
      </c>
    </row>
    <row r="18">
      <c r="A18" s="4" t="inlineStr">
        <is>
          <t>Consideration For Services [Member]</t>
        </is>
      </c>
      <c r="B18" s="4" t="inlineStr">
        <is>
          <t xml:space="preserve"> </t>
        </is>
      </c>
      <c r="C18" s="4" t="inlineStr">
        <is>
          <t xml:space="preserve"> </t>
        </is>
      </c>
    </row>
    <row r="19">
      <c r="A19" s="3" t="inlineStr">
        <is>
          <t>Collaborative Arrangement and Arrangement Other than Collaborative [Line Items]</t>
        </is>
      </c>
      <c r="B19" s="4" t="inlineStr">
        <is>
          <t xml:space="preserve"> </t>
        </is>
      </c>
      <c r="C19" s="4" t="inlineStr">
        <is>
          <t xml:space="preserve"> </t>
        </is>
      </c>
    </row>
    <row r="20">
      <c r="A20" s="4" t="inlineStr">
        <is>
          <t>Number of Unicoin Rights | Integer</t>
        </is>
      </c>
      <c r="B20" s="6" t="n">
        <v>70895600</v>
      </c>
      <c r="C20" s="6" t="n">
        <v>28747043</v>
      </c>
    </row>
    <row r="21">
      <c r="A21" s="4" t="inlineStr">
        <is>
          <t>Unicoin Rights Financing Obligation | $</t>
        </is>
      </c>
      <c r="B21" s="5" t="n">
        <v>12723470</v>
      </c>
      <c r="C21" s="5" t="n">
        <v>852514</v>
      </c>
    </row>
    <row r="22">
      <c r="A22" s="4" t="inlineStr">
        <is>
          <t>ITSQuest contingent divestiture amendment [Member]</t>
        </is>
      </c>
      <c r="B22" s="4" t="inlineStr">
        <is>
          <t xml:space="preserve"> </t>
        </is>
      </c>
      <c r="C22" s="4" t="inlineStr">
        <is>
          <t xml:space="preserve"> </t>
        </is>
      </c>
    </row>
    <row r="23">
      <c r="A23" s="3" t="inlineStr">
        <is>
          <t>Collaborative Arrangement and Arrangement Other than Collaborative [Line Items]</t>
        </is>
      </c>
      <c r="B23" s="4" t="inlineStr">
        <is>
          <t xml:space="preserve"> </t>
        </is>
      </c>
      <c r="C23" s="4" t="inlineStr">
        <is>
          <t xml:space="preserve"> </t>
        </is>
      </c>
    </row>
    <row r="24">
      <c r="A24" s="4" t="inlineStr">
        <is>
          <t>Number of Unicoin Rights | Integer</t>
        </is>
      </c>
      <c r="B24" s="6" t="n">
        <v>20000000</v>
      </c>
      <c r="C24" s="6" t="n">
        <v>20000000</v>
      </c>
    </row>
    <row r="25">
      <c r="A25" s="4" t="inlineStr">
        <is>
          <t>Unicoin Rights Financing Obligation | $</t>
        </is>
      </c>
      <c r="B25" s="5" t="n">
        <v>1780000</v>
      </c>
      <c r="C25" s="5" t="n">
        <v>1780000</v>
      </c>
    </row>
    <row r="26">
      <c r="A26" s="4" t="inlineStr">
        <is>
          <t>Five Year Deferred Payment Plan [Member]</t>
        </is>
      </c>
      <c r="B26" s="4" t="inlineStr">
        <is>
          <t xml:space="preserve"> </t>
        </is>
      </c>
      <c r="C26" s="4" t="inlineStr">
        <is>
          <t xml:space="preserve"> </t>
        </is>
      </c>
    </row>
    <row r="27">
      <c r="A27" s="3" t="inlineStr">
        <is>
          <t>Collaborative Arrangement and Arrangement Other than Collaborative [Line Items]</t>
        </is>
      </c>
      <c r="B27" s="4" t="inlineStr">
        <is>
          <t xml:space="preserve"> </t>
        </is>
      </c>
      <c r="C27" s="4" t="inlineStr">
        <is>
          <t xml:space="preserve"> </t>
        </is>
      </c>
    </row>
    <row r="28">
      <c r="A28" s="4" t="inlineStr">
        <is>
          <t>Number of Unicoin Rights | Integer</t>
        </is>
      </c>
      <c r="B28" s="6" t="n">
        <v>251666500</v>
      </c>
      <c r="C28" s="4" t="inlineStr">
        <is>
          <t xml:space="preserve"> </t>
        </is>
      </c>
    </row>
    <row r="29">
      <c r="A29" s="4" t="inlineStr">
        <is>
          <t>Unicoin Rights Financing Obligation | $</t>
        </is>
      </c>
      <c r="B29" s="5" t="n">
        <v>17500</v>
      </c>
      <c r="C29"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UNICOIN RIGHTS FINANCING OBLIGATION (Details Narrative) - USD ($)</t>
        </is>
      </c>
      <c r="B1" s="2" t="inlineStr">
        <is>
          <t>12 Months Ended</t>
        </is>
      </c>
    </row>
    <row r="2">
      <c r="B2" s="2" t="inlineStr">
        <is>
          <t>Dec. 31, 2023</t>
        </is>
      </c>
      <c r="C2" s="2" t="inlineStr">
        <is>
          <t>Dec. 31, 2022</t>
        </is>
      </c>
    </row>
    <row r="3">
      <c r="A3" s="3" t="inlineStr">
        <is>
          <t>Collaborative Arrangement and Arrangement Other than Collaborative [Line Items]</t>
        </is>
      </c>
      <c r="B3" s="4" t="inlineStr">
        <is>
          <t xml:space="preserve"> </t>
        </is>
      </c>
      <c r="C3" s="4" t="inlineStr">
        <is>
          <t xml:space="preserve"> </t>
        </is>
      </c>
    </row>
    <row r="4">
      <c r="A4" s="4" t="inlineStr">
        <is>
          <t>Unicoin rights issued description</t>
        </is>
      </c>
      <c r="B4" s="4" t="inlineStr">
        <is>
          <t>Company
has issued 3,124,184,168 Unicoin Rights, of which 25,795,420 were given away for no consideration. There are currently 75,003 total
holders of Unicoin Rights listed in the Company’s registry (not accounting for duplication for individuals who invested more
than once), including the holders of free coins, and 5,631 purchasers worldwide. Of these, approximately 1,525 (2.03% of total
holders and 27.08% of purchasers) are accredited and 4,106 (5.47% of holders) are not accredited or were not verified. Of the 5,631
purchasers, 4,106 were not accredited or not verified (72.91%). Note that non-accredited holders or those not verified are either
non-US Persons who purchased pursuant to Regulation S, or were given Unicoin Rights for free, and thus were not sold Unicoin
Rights.</t>
        </is>
      </c>
      <c r="C4" s="4" t="inlineStr">
        <is>
          <t xml:space="preserve"> </t>
        </is>
      </c>
    </row>
    <row r="5">
      <c r="A5" s="4" t="inlineStr">
        <is>
          <t>Number of unicoins acquired</t>
        </is>
      </c>
      <c r="B5" s="4" t="inlineStr">
        <is>
          <t>6.2 billion</t>
        </is>
      </c>
      <c r="C5" s="4" t="inlineStr">
        <is>
          <t>4.4 billion</t>
        </is>
      </c>
    </row>
    <row r="6">
      <c r="A6" s="4" t="inlineStr">
        <is>
          <t>Unicoin Rights Financing Obligation</t>
        </is>
      </c>
      <c r="B6" s="5" t="n">
        <v>84674000</v>
      </c>
      <c r="C6" s="5" t="n">
        <v>37462000</v>
      </c>
    </row>
    <row r="7">
      <c r="A7" s="4" t="inlineStr">
        <is>
          <t>General and administrative expense</t>
        </is>
      </c>
      <c r="B7" s="6" t="n">
        <v>37699135</v>
      </c>
      <c r="C7" s="6" t="n">
        <v>16467231</v>
      </c>
    </row>
    <row r="8">
      <c r="A8" s="4" t="inlineStr">
        <is>
          <t>Cash deposits</t>
        </is>
      </c>
      <c r="B8" s="6" t="n">
        <v>269000</v>
      </c>
      <c r="C8" s="6" t="n">
        <v>192000</v>
      </c>
    </row>
    <row r="9">
      <c r="A9" s="4" t="inlineStr">
        <is>
          <t>Investor [Member]</t>
        </is>
      </c>
      <c r="B9" s="4" t="inlineStr">
        <is>
          <t xml:space="preserve"> </t>
        </is>
      </c>
      <c r="C9" s="4" t="inlineStr">
        <is>
          <t xml:space="preserve"> </t>
        </is>
      </c>
    </row>
    <row r="10">
      <c r="A10" s="3" t="inlineStr">
        <is>
          <t>Collaborative Arrangement and Arrangement Other than Collaborative [Line Items]</t>
        </is>
      </c>
      <c r="B10" s="4" t="inlineStr">
        <is>
          <t xml:space="preserve"> </t>
        </is>
      </c>
      <c r="C10" s="4" t="inlineStr">
        <is>
          <t xml:space="preserve"> </t>
        </is>
      </c>
    </row>
    <row r="11">
      <c r="A11" s="4" t="inlineStr">
        <is>
          <t>General and administrative expense</t>
        </is>
      </c>
      <c r="B11" s="6" t="n">
        <v>12284000</v>
      </c>
      <c r="C11" s="4" t="inlineStr">
        <is>
          <t xml:space="preserve"> </t>
        </is>
      </c>
    </row>
    <row r="12">
      <c r="A12" s="4" t="inlineStr">
        <is>
          <t>Accredited Investors [Member]</t>
        </is>
      </c>
      <c r="B12" s="4" t="inlineStr">
        <is>
          <t xml:space="preserve"> </t>
        </is>
      </c>
      <c r="C12" s="4" t="inlineStr">
        <is>
          <t xml:space="preserve"> </t>
        </is>
      </c>
    </row>
    <row r="13">
      <c r="A13" s="3" t="inlineStr">
        <is>
          <t>Collaborative Arrangement and Arrangement Other than Collaborative [Line Items]</t>
        </is>
      </c>
      <c r="B13" s="4" t="inlineStr">
        <is>
          <t xml:space="preserve"> </t>
        </is>
      </c>
      <c r="C13" s="4" t="inlineStr">
        <is>
          <t xml:space="preserve"> </t>
        </is>
      </c>
    </row>
    <row r="14">
      <c r="A14" s="4" t="inlineStr">
        <is>
          <t>Unicoin Rights Financing Obligation</t>
        </is>
      </c>
      <c r="B14" s="6" t="n">
        <v>38198000</v>
      </c>
      <c r="C14" s="6" t="n">
        <v>23455000</v>
      </c>
    </row>
    <row r="15">
      <c r="A15" s="4" t="inlineStr">
        <is>
          <t>Unicoin Inc Shareholders [Member]</t>
        </is>
      </c>
      <c r="B15" s="4" t="inlineStr">
        <is>
          <t xml:space="preserve"> </t>
        </is>
      </c>
      <c r="C15" s="4" t="inlineStr">
        <is>
          <t xml:space="preserve"> </t>
        </is>
      </c>
    </row>
    <row r="16">
      <c r="A16" s="3" t="inlineStr">
        <is>
          <t>Collaborative Arrangement and Arrangement Other than Collaborative [Line Items]</t>
        </is>
      </c>
      <c r="B16" s="4" t="inlineStr">
        <is>
          <t xml:space="preserve"> </t>
        </is>
      </c>
      <c r="C16" s="4" t="inlineStr">
        <is>
          <t xml:space="preserve"> </t>
        </is>
      </c>
    </row>
    <row r="17">
      <c r="A17" s="4" t="inlineStr">
        <is>
          <t>Unicoin Rights Financing Obligation</t>
        </is>
      </c>
      <c r="B17" s="6" t="n">
        <v>73000</v>
      </c>
      <c r="C17" s="6" t="n">
        <v>73000</v>
      </c>
    </row>
    <row r="18">
      <c r="A18" s="4" t="inlineStr">
        <is>
          <t>Employee Contractors Directors [Member]</t>
        </is>
      </c>
      <c r="B18" s="4" t="inlineStr">
        <is>
          <t xml:space="preserve"> </t>
        </is>
      </c>
      <c r="C18" s="4" t="inlineStr">
        <is>
          <t xml:space="preserve"> </t>
        </is>
      </c>
    </row>
    <row r="19">
      <c r="A19" s="3" t="inlineStr">
        <is>
          <t>Collaborative Arrangement and Arrangement Other than Collaborative [Line Items]</t>
        </is>
      </c>
      <c r="B19" s="4" t="inlineStr">
        <is>
          <t xml:space="preserve"> </t>
        </is>
      </c>
      <c r="C19" s="4" t="inlineStr">
        <is>
          <t xml:space="preserve"> </t>
        </is>
      </c>
    </row>
    <row r="20">
      <c r="A20" s="4" t="inlineStr">
        <is>
          <t>Unicoin Rights Financing Obligation</t>
        </is>
      </c>
      <c r="B20" s="6" t="n">
        <v>34000</v>
      </c>
      <c r="C20" s="6" t="n">
        <v>361000</v>
      </c>
    </row>
    <row r="21">
      <c r="A21" s="4" t="inlineStr">
        <is>
          <t>Service Providers Influencers And Employees [Member]</t>
        </is>
      </c>
      <c r="B21" s="4" t="inlineStr">
        <is>
          <t xml:space="preserve"> </t>
        </is>
      </c>
      <c r="C21" s="4" t="inlineStr">
        <is>
          <t xml:space="preserve"> </t>
        </is>
      </c>
    </row>
    <row r="22">
      <c r="A22" s="3" t="inlineStr">
        <is>
          <t>Collaborative Arrangement and Arrangement Other than Collaborative [Line Items]</t>
        </is>
      </c>
      <c r="B22" s="4" t="inlineStr">
        <is>
          <t xml:space="preserve"> </t>
        </is>
      </c>
      <c r="C22" s="4" t="inlineStr">
        <is>
          <t xml:space="preserve"> </t>
        </is>
      </c>
    </row>
    <row r="23">
      <c r="A23" s="4" t="inlineStr">
        <is>
          <t>Unicoin Rights Financing Obligation</t>
        </is>
      </c>
      <c r="B23" s="6" t="n">
        <v>25604000</v>
      </c>
      <c r="C23" s="6" t="n">
        <v>11058000</v>
      </c>
    </row>
    <row r="24">
      <c r="A24" s="4" t="inlineStr">
        <is>
          <t>Ten Year Prepaid Plan [Member]</t>
        </is>
      </c>
      <c r="B24" s="4" t="inlineStr">
        <is>
          <t xml:space="preserve"> </t>
        </is>
      </c>
      <c r="C24" s="4" t="inlineStr">
        <is>
          <t xml:space="preserve"> </t>
        </is>
      </c>
    </row>
    <row r="25">
      <c r="A25" s="3" t="inlineStr">
        <is>
          <t>Collaborative Arrangement and Arrangement Other than Collaborative [Line Items]</t>
        </is>
      </c>
      <c r="B25" s="4" t="inlineStr">
        <is>
          <t xml:space="preserve"> </t>
        </is>
      </c>
      <c r="C25" s="4" t="inlineStr">
        <is>
          <t xml:space="preserve"> </t>
        </is>
      </c>
    </row>
    <row r="26">
      <c r="A26" s="4" t="inlineStr">
        <is>
          <t>Unicoin Rights Financing Obligation</t>
        </is>
      </c>
      <c r="B26" s="5" t="n">
        <v>1938000</v>
      </c>
      <c r="C26" s="6" t="n">
        <v>437000</v>
      </c>
    </row>
    <row r="27">
      <c r="A27" s="4" t="inlineStr">
        <is>
          <t>ITSQuest contingent divestiture amendment [Member]</t>
        </is>
      </c>
      <c r="B27" s="4" t="inlineStr">
        <is>
          <t xml:space="preserve"> </t>
        </is>
      </c>
      <c r="C27" s="4" t="inlineStr">
        <is>
          <t xml:space="preserve"> </t>
        </is>
      </c>
    </row>
    <row r="28">
      <c r="A28" s="3" t="inlineStr">
        <is>
          <t>Collaborative Arrangement and Arrangement Other than Collaborative [Line Items]</t>
        </is>
      </c>
      <c r="B28" s="4" t="inlineStr">
        <is>
          <t xml:space="preserve"> </t>
        </is>
      </c>
      <c r="C28" s="4" t="inlineStr">
        <is>
          <t xml:space="preserve"> </t>
        </is>
      </c>
    </row>
    <row r="29">
      <c r="A29" s="4" t="inlineStr">
        <is>
          <t>Unicoin Rights Financing Obligation</t>
        </is>
      </c>
      <c r="B29" s="4" t="inlineStr">
        <is>
          <t xml:space="preserve"> </t>
        </is>
      </c>
      <c r="C29" s="5" t="n">
        <v>178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COMMON STOCK (Details) - USD ($)</t>
        </is>
      </c>
      <c r="B1" s="2" t="inlineStr">
        <is>
          <t>12 Months Ended</t>
        </is>
      </c>
    </row>
    <row r="2">
      <c r="B2" s="2" t="inlineStr">
        <is>
          <t>Dec. 31, 2023</t>
        </is>
      </c>
      <c r="D2" s="2" t="inlineStr">
        <is>
          <t>Dec. 31, 2022</t>
        </is>
      </c>
    </row>
    <row r="3">
      <c r="A3" s="3" t="inlineStr">
        <is>
          <t>Class of Stock [Line Items]</t>
        </is>
      </c>
      <c r="B3" s="4" t="inlineStr">
        <is>
          <t xml:space="preserve"> </t>
        </is>
      </c>
      <c r="D3" s="4" t="inlineStr">
        <is>
          <t xml:space="preserve"> </t>
        </is>
      </c>
    </row>
    <row r="4">
      <c r="A4" s="4" t="inlineStr">
        <is>
          <t>Shares</t>
        </is>
      </c>
      <c r="B4" s="6" t="n">
        <v>14979</v>
      </c>
      <c r="D4" s="6" t="n">
        <v>460065</v>
      </c>
    </row>
    <row r="5">
      <c r="A5" s="4" t="inlineStr">
        <is>
          <t>Proceeds</t>
        </is>
      </c>
      <c r="B5" s="5" t="n">
        <v>41500</v>
      </c>
      <c r="D5" s="5" t="n">
        <v>1498870</v>
      </c>
    </row>
    <row r="6">
      <c r="A6" s="4" t="inlineStr">
        <is>
          <t>Stock Issues Round 4a And 4b [Member]</t>
        </is>
      </c>
      <c r="B6" s="4" t="inlineStr">
        <is>
          <t xml:space="preserve"> </t>
        </is>
      </c>
      <c r="D6" s="4" t="inlineStr">
        <is>
          <t xml:space="preserve"> </t>
        </is>
      </c>
    </row>
    <row r="7">
      <c r="A7" s="3" t="inlineStr">
        <is>
          <t>Class of Stock [Line Items]</t>
        </is>
      </c>
      <c r="B7" s="4" t="inlineStr">
        <is>
          <t xml:space="preserve"> </t>
        </is>
      </c>
      <c r="D7" s="4" t="inlineStr">
        <is>
          <t xml:space="preserve"> </t>
        </is>
      </c>
    </row>
    <row r="8">
      <c r="A8" s="4" t="inlineStr">
        <is>
          <t>Shares</t>
        </is>
      </c>
      <c r="B8" s="6" t="n">
        <v>8000</v>
      </c>
      <c r="D8" s="4" t="inlineStr">
        <is>
          <t xml:space="preserve"> </t>
        </is>
      </c>
    </row>
    <row r="9">
      <c r="A9" s="4" t="inlineStr">
        <is>
          <t>Weighted Average Price per Share</t>
        </is>
      </c>
      <c r="B9" s="8" t="n">
        <v>2.06</v>
      </c>
      <c r="D9" s="4" t="inlineStr">
        <is>
          <t xml:space="preserve"> </t>
        </is>
      </c>
    </row>
    <row r="10">
      <c r="A10" s="4" t="inlineStr">
        <is>
          <t>Proceeds</t>
        </is>
      </c>
      <c r="B10" s="5" t="n">
        <v>16500</v>
      </c>
      <c r="D10" s="4" t="inlineStr">
        <is>
          <t xml:space="preserve"> </t>
        </is>
      </c>
    </row>
    <row r="11">
      <c r="A11" s="4" t="inlineStr">
        <is>
          <t>Stock Issues Round 5 [Member]</t>
        </is>
      </c>
      <c r="B11" s="4" t="inlineStr">
        <is>
          <t xml:space="preserve"> </t>
        </is>
      </c>
      <c r="D11" s="4" t="inlineStr">
        <is>
          <t xml:space="preserve"> </t>
        </is>
      </c>
    </row>
    <row r="12">
      <c r="A12" s="3" t="inlineStr">
        <is>
          <t>Class of Stock [Line Items]</t>
        </is>
      </c>
      <c r="B12" s="4" t="inlineStr">
        <is>
          <t xml:space="preserve"> </t>
        </is>
      </c>
      <c r="D12" s="4" t="inlineStr">
        <is>
          <t xml:space="preserve"> </t>
        </is>
      </c>
    </row>
    <row r="13">
      <c r="A13" s="4" t="inlineStr">
        <is>
          <t>Shares</t>
        </is>
      </c>
      <c r="B13" s="6" t="n">
        <v>6979</v>
      </c>
      <c r="C13" s="4" t="inlineStr">
        <is>
          <t>[1]</t>
        </is>
      </c>
      <c r="D13" s="6" t="n">
        <v>343564</v>
      </c>
    </row>
    <row r="14">
      <c r="A14" s="4" t="inlineStr">
        <is>
          <t>Weighted Average Price per Share</t>
        </is>
      </c>
      <c r="B14" s="8" t="n">
        <v>3.58</v>
      </c>
      <c r="C14" s="4" t="inlineStr">
        <is>
          <t>[1]</t>
        </is>
      </c>
      <c r="D14" s="8" t="n">
        <v>3.61</v>
      </c>
    </row>
    <row r="15">
      <c r="A15" s="4" t="inlineStr">
        <is>
          <t>Proceeds</t>
        </is>
      </c>
      <c r="B15" s="5" t="n">
        <v>25000</v>
      </c>
      <c r="C15" s="4" t="inlineStr">
        <is>
          <t>[1]</t>
        </is>
      </c>
      <c r="D15" s="5" t="n">
        <v>1241869</v>
      </c>
    </row>
    <row r="16">
      <c r="A16" s="4" t="inlineStr">
        <is>
          <t>Stock Issues Round 4a [Member]</t>
        </is>
      </c>
      <c r="B16" s="4" t="inlineStr">
        <is>
          <t xml:space="preserve"> </t>
        </is>
      </c>
      <c r="D16" s="4" t="inlineStr">
        <is>
          <t xml:space="preserve"> </t>
        </is>
      </c>
    </row>
    <row r="17">
      <c r="A17" s="3" t="inlineStr">
        <is>
          <t>Class of Stock [Line Items]</t>
        </is>
      </c>
      <c r="B17" s="4" t="inlineStr">
        <is>
          <t xml:space="preserve"> </t>
        </is>
      </c>
      <c r="D17" s="4" t="inlineStr">
        <is>
          <t xml:space="preserve"> </t>
        </is>
      </c>
    </row>
    <row r="18">
      <c r="A18" s="4" t="inlineStr">
        <is>
          <t>Shares</t>
        </is>
      </c>
      <c r="B18" s="4" t="inlineStr">
        <is>
          <t xml:space="preserve"> </t>
        </is>
      </c>
      <c r="D18" s="6" t="n">
        <v>92500</v>
      </c>
    </row>
    <row r="19">
      <c r="A19" s="4" t="inlineStr">
        <is>
          <t>Weighted Average Price per Share</t>
        </is>
      </c>
      <c r="B19" s="4" t="inlineStr">
        <is>
          <t xml:space="preserve"> </t>
        </is>
      </c>
      <c r="D19" s="8" t="n">
        <v>1.95</v>
      </c>
    </row>
    <row r="20">
      <c r="A20" s="4" t="inlineStr">
        <is>
          <t>Proceeds</t>
        </is>
      </c>
      <c r="B20" s="4" t="inlineStr">
        <is>
          <t xml:space="preserve"> </t>
        </is>
      </c>
      <c r="D20" s="5" t="n">
        <v>180003</v>
      </c>
    </row>
    <row r="21">
      <c r="A21" s="4" t="inlineStr">
        <is>
          <t>Stock Issues Round 4b [Member]</t>
        </is>
      </c>
      <c r="B21" s="4" t="inlineStr">
        <is>
          <t xml:space="preserve"> </t>
        </is>
      </c>
      <c r="D21" s="4" t="inlineStr">
        <is>
          <t xml:space="preserve"> </t>
        </is>
      </c>
    </row>
    <row r="22">
      <c r="A22" s="3" t="inlineStr">
        <is>
          <t>Class of Stock [Line Items]</t>
        </is>
      </c>
      <c r="B22" s="4" t="inlineStr">
        <is>
          <t xml:space="preserve"> </t>
        </is>
      </c>
      <c r="D22" s="4" t="inlineStr">
        <is>
          <t xml:space="preserve"> </t>
        </is>
      </c>
    </row>
    <row r="23">
      <c r="A23" s="4" t="inlineStr">
        <is>
          <t>Shares</t>
        </is>
      </c>
      <c r="B23" s="4" t="inlineStr">
        <is>
          <t xml:space="preserve"> </t>
        </is>
      </c>
      <c r="D23" s="6" t="n">
        <v>24001</v>
      </c>
    </row>
    <row r="24">
      <c r="A24" s="4" t="inlineStr">
        <is>
          <t>Weighted Average Price per Share</t>
        </is>
      </c>
      <c r="B24" s="4" t="inlineStr">
        <is>
          <t xml:space="preserve"> </t>
        </is>
      </c>
      <c r="D24" s="8" t="n">
        <v>3.21</v>
      </c>
    </row>
    <row r="25">
      <c r="A25" s="4" t="inlineStr">
        <is>
          <t>Proceeds</t>
        </is>
      </c>
      <c r="B25" s="4" t="inlineStr">
        <is>
          <t xml:space="preserve"> </t>
        </is>
      </c>
      <c r="D25" s="5" t="n">
        <v>76998</v>
      </c>
    </row>
    <row r="26"/>
    <row r="27">
      <c r="A27" s="4" t="inlineStr">
        <is>
          <t>[1]In the year ended December 31, 2023, the Company issued 34 shares as part of Round 5 to correct a previously issued stock certificate. No additional proceeds were collected as part of the correction.</t>
        </is>
      </c>
    </row>
  </sheetData>
  <mergeCells count="5">
    <mergeCell ref="A1:A2"/>
    <mergeCell ref="B1:D1"/>
    <mergeCell ref="B2:C2"/>
    <mergeCell ref="A26:D26"/>
    <mergeCell ref="A27:D27"/>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MMON STOCK (Details 1) - shares</t>
        </is>
      </c>
      <c r="B1" s="2" t="inlineStr">
        <is>
          <t>Dec. 31, 2023</t>
        </is>
      </c>
      <c r="C1" s="2" t="inlineStr">
        <is>
          <t>Dec. 31, 2022</t>
        </is>
      </c>
    </row>
    <row r="2">
      <c r="A2" s="4" t="inlineStr">
        <is>
          <t>Equity Option [Member]</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Shares of common stock reserved for future issuance</t>
        </is>
      </c>
      <c r="B4" s="6" t="n">
        <v>55535881</v>
      </c>
      <c r="C4" s="6" t="n">
        <v>55535881</v>
      </c>
    </row>
    <row r="5">
      <c r="A5" s="4" t="inlineStr">
        <is>
          <t>Warrant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s of common stock reserved for future issuance</t>
        </is>
      </c>
      <c r="B7" s="6" t="n">
        <v>10310000</v>
      </c>
      <c r="C7" s="6" t="n">
        <v>10310000</v>
      </c>
    </row>
    <row r="8">
      <c r="A8" s="4" t="inlineStr">
        <is>
          <t>Restricted Stock Units (RSUs)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s of common stock reserved for future issuance</t>
        </is>
      </c>
      <c r="B10" s="6" t="n">
        <v>84862</v>
      </c>
      <c r="C10" s="6" t="n">
        <v>36957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80" customWidth="1" min="2" max="2"/>
    <col width="14" customWidth="1" min="3" max="3"/>
  </cols>
  <sheetData>
    <row r="1">
      <c r="A1" s="1" t="inlineStr">
        <is>
          <t>COMMON STOCK (Details Narrative) - USD ($) $ in Thousands</t>
        </is>
      </c>
      <c r="B1" s="2" t="inlineStr">
        <is>
          <t>12 Months Ended</t>
        </is>
      </c>
    </row>
    <row r="2">
      <c r="B2" s="2" t="inlineStr">
        <is>
          <t>Dec. 31, 2023</t>
        </is>
      </c>
      <c r="C2" s="2" t="inlineStr">
        <is>
          <t>Dec. 31, 2022</t>
        </is>
      </c>
    </row>
    <row r="3">
      <c r="A3" s="3" t="inlineStr">
        <is>
          <t>Equity [Abstract]</t>
        </is>
      </c>
      <c r="B3" s="4" t="inlineStr">
        <is>
          <t xml:space="preserve"> </t>
        </is>
      </c>
      <c r="C3" s="4" t="inlineStr">
        <is>
          <t xml:space="preserve"> </t>
        </is>
      </c>
    </row>
    <row r="4">
      <c r="A4" s="4" t="inlineStr">
        <is>
          <t>Common stock, shares authorized</t>
        </is>
      </c>
      <c r="B4" s="6" t="n">
        <v>1000000000</v>
      </c>
      <c r="C4" s="6" t="n">
        <v>1000000000</v>
      </c>
    </row>
    <row r="5">
      <c r="A5" s="4" t="inlineStr">
        <is>
          <t>Common stock, shares issued</t>
        </is>
      </c>
      <c r="B5" s="6" t="n">
        <v>773232422</v>
      </c>
      <c r="C5" s="6" t="n">
        <v>772938415</v>
      </c>
    </row>
    <row r="6">
      <c r="A6" s="4" t="inlineStr">
        <is>
          <t>Common stock, shares outstanding</t>
        </is>
      </c>
      <c r="B6" s="6" t="n">
        <v>732320282</v>
      </c>
      <c r="C6" s="6" t="n">
        <v>733427768</v>
      </c>
    </row>
    <row r="7">
      <c r="A7" s="4" t="inlineStr">
        <is>
          <t>Issuance of Common Stock Amount</t>
        </is>
      </c>
      <c r="B7" s="5" t="n">
        <v>41</v>
      </c>
      <c r="C7" s="5" t="n">
        <v>1499</v>
      </c>
    </row>
    <row r="8">
      <c r="A8" s="4" t="inlineStr">
        <is>
          <t>Proceeds from digital assets</t>
        </is>
      </c>
      <c r="B8" s="5" t="n">
        <v>23</v>
      </c>
      <c r="C8" s="4" t="inlineStr">
        <is>
          <t xml:space="preserve"> </t>
        </is>
      </c>
    </row>
    <row r="9">
      <c r="A9" s="4" t="inlineStr">
        <is>
          <t>Repurchase of common stock, Shares</t>
        </is>
      </c>
      <c r="B9" s="6" t="n">
        <v>1401493</v>
      </c>
      <c r="C9" s="6" t="n">
        <v>4236898</v>
      </c>
    </row>
    <row r="10">
      <c r="A10" s="4" t="inlineStr">
        <is>
          <t>Repurchase of common stock</t>
        </is>
      </c>
      <c r="B10" s="5" t="n">
        <v>491</v>
      </c>
      <c r="C10" s="5" t="n">
        <v>675</v>
      </c>
    </row>
    <row r="11">
      <c r="A11" s="4" t="inlineStr">
        <is>
          <t>Dividend of Unicoins description</t>
        </is>
      </c>
      <c r="B11" s="4" t="inlineStr">
        <is>
          <t>Approximately 731 million Unicoin Rights were issued as non-cash dividends aggregating to $73 thousand, or $0.0001 per share and was recorded as a reduction of additional paid-in-capital and an increase to the Unicoin Rights liability in the Company’s consolidated balance sheet.</t>
        </is>
      </c>
      <c r="C11"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STOCK-BASED COMPENSATION (Details) - $ / shares</t>
        </is>
      </c>
      <c r="B1" s="2" t="inlineStr">
        <is>
          <t>12 Months Ended</t>
        </is>
      </c>
    </row>
    <row r="2">
      <c r="B2" s="2" t="inlineStr">
        <is>
          <t>Dec. 31, 2023</t>
        </is>
      </c>
      <c r="C2" s="2" t="inlineStr">
        <is>
          <t>Dec. 31, 2022</t>
        </is>
      </c>
    </row>
    <row r="3">
      <c r="A3" s="4" t="inlineStr">
        <is>
          <t>Expected term (in years)</t>
        </is>
      </c>
      <c r="B3" s="4" t="inlineStr">
        <is>
          <t>10 years</t>
        </is>
      </c>
      <c r="C3" s="4" t="inlineStr">
        <is>
          <t>10 years</t>
        </is>
      </c>
    </row>
    <row r="4">
      <c r="A4" s="4" t="inlineStr">
        <is>
          <t>Volatility, minimum</t>
        </is>
      </c>
      <c r="B4" s="9" t="n">
        <v>0.55</v>
      </c>
      <c r="C4" s="9" t="n">
        <v>0.58</v>
      </c>
    </row>
    <row r="5">
      <c r="A5" s="4" t="inlineStr">
        <is>
          <t>Volatility, maximum</t>
        </is>
      </c>
      <c r="B5" s="9" t="n">
        <v>0.6</v>
      </c>
      <c r="C5" s="9" t="n">
        <v>0.64</v>
      </c>
    </row>
    <row r="6">
      <c r="A6" s="4" t="inlineStr">
        <is>
          <t>Risk-free rate, minimum</t>
        </is>
      </c>
      <c r="B6" s="10" t="n">
        <v>0.0435</v>
      </c>
      <c r="C6" s="10" t="n">
        <v>0.023</v>
      </c>
    </row>
    <row r="7">
      <c r="A7" s="4" t="inlineStr">
        <is>
          <t>Risk-free rate, maximum</t>
        </is>
      </c>
      <c r="B7" s="10" t="n">
        <v>0.0527</v>
      </c>
      <c r="C7" s="10" t="n">
        <v>0.044</v>
      </c>
    </row>
    <row r="8">
      <c r="A8" s="4" t="inlineStr">
        <is>
          <t>Dividend yield</t>
        </is>
      </c>
      <c r="B8" s="4" t="inlineStr">
        <is>
          <t xml:space="preserve"> </t>
        </is>
      </c>
      <c r="C8" s="4" t="inlineStr">
        <is>
          <t xml:space="preserve"> </t>
        </is>
      </c>
    </row>
    <row r="9">
      <c r="A9" s="4" t="inlineStr">
        <is>
          <t>Minimum [Member]</t>
        </is>
      </c>
      <c r="B9" s="4" t="inlineStr">
        <is>
          <t xml:space="preserve"> </t>
        </is>
      </c>
      <c r="C9" s="4" t="inlineStr">
        <is>
          <t xml:space="preserve"> </t>
        </is>
      </c>
    </row>
    <row r="10">
      <c r="A10" s="4" t="inlineStr">
        <is>
          <t>Fair value of common stock</t>
        </is>
      </c>
      <c r="B10" s="8" t="n">
        <v>0.32</v>
      </c>
      <c r="C10" s="8" t="n">
        <v>0.39</v>
      </c>
    </row>
    <row r="11">
      <c r="A11" s="4" t="inlineStr">
        <is>
          <t>Maximum [Member]</t>
        </is>
      </c>
      <c r="B11" s="4" t="inlineStr">
        <is>
          <t xml:space="preserve"> </t>
        </is>
      </c>
      <c r="C11" s="4" t="inlineStr">
        <is>
          <t xml:space="preserve"> </t>
        </is>
      </c>
    </row>
    <row r="12">
      <c r="A12" s="4" t="inlineStr">
        <is>
          <t>Fair value of common stock</t>
        </is>
      </c>
      <c r="B12" s="8" t="n">
        <v>0.36</v>
      </c>
      <c r="C12" s="8" t="n">
        <v>0.939999999999999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8" customWidth="1" min="1" max="1"/>
    <col width="24" customWidth="1" min="2" max="2"/>
    <col width="25" customWidth="1" min="3" max="3"/>
  </cols>
  <sheetData>
    <row r="1">
      <c r="A1" s="1" t="inlineStr">
        <is>
          <t>STOCK-BASED COMPENSATION (Details 1) - USD ($)</t>
        </is>
      </c>
      <c r="B1" s="2" t="inlineStr">
        <is>
          <t>12 Months Ended</t>
        </is>
      </c>
    </row>
    <row r="2">
      <c r="B2" s="2" t="inlineStr">
        <is>
          <t>Dec. 31, 2023</t>
        </is>
      </c>
      <c r="C2" s="2" t="inlineStr">
        <is>
          <t>Dec. 31, 2022</t>
        </is>
      </c>
    </row>
    <row r="3">
      <c r="A3" s="3" t="inlineStr">
        <is>
          <t>Equity [Abstract]</t>
        </is>
      </c>
      <c r="B3" s="4" t="inlineStr">
        <is>
          <t xml:space="preserve"> </t>
        </is>
      </c>
      <c r="C3" s="4" t="inlineStr">
        <is>
          <t xml:space="preserve"> </t>
        </is>
      </c>
    </row>
    <row r="4">
      <c r="A4" s="4" t="inlineStr">
        <is>
          <t>Beginning balance</t>
        </is>
      </c>
      <c r="B4" s="6" t="n">
        <v>55535881</v>
      </c>
      <c r="C4" s="6" t="n">
        <v>58737070</v>
      </c>
    </row>
    <row r="5">
      <c r="A5" s="4" t="inlineStr">
        <is>
          <t>Weighted average exercise price, beginning balance</t>
        </is>
      </c>
      <c r="B5" s="7" t="n">
        <v>0.031</v>
      </c>
      <c r="C5" s="7" t="n">
        <v>0.029</v>
      </c>
    </row>
    <row r="6">
      <c r="A6" s="4" t="inlineStr">
        <is>
          <t>Weighted average remaining contractual term (years)</t>
        </is>
      </c>
      <c r="B6" s="4" t="inlineStr">
        <is>
          <t>6 years 7 months 9 days</t>
        </is>
      </c>
      <c r="C6" s="4" t="inlineStr">
        <is>
          <t>7 years 6 months 29 days</t>
        </is>
      </c>
    </row>
    <row r="7">
      <c r="A7" s="4" t="inlineStr">
        <is>
          <t>Aggregate intrinsic value, beginning balance</t>
        </is>
      </c>
      <c r="B7" s="5" t="n">
        <v>20271659</v>
      </c>
      <c r="C7" s="5" t="n">
        <v>58764812</v>
      </c>
    </row>
    <row r="8">
      <c r="A8" s="4" t="inlineStr">
        <is>
          <t>Granted</t>
        </is>
      </c>
      <c r="B8" s="4" t="inlineStr">
        <is>
          <t xml:space="preserve"> </t>
        </is>
      </c>
      <c r="C8" s="6" t="n">
        <v>17541</v>
      </c>
    </row>
    <row r="9">
      <c r="A9" s="4" t="inlineStr">
        <is>
          <t>Weighted average exercise price, Granted</t>
        </is>
      </c>
      <c r="B9" s="4" t="inlineStr">
        <is>
          <t xml:space="preserve"> </t>
        </is>
      </c>
      <c r="C9" s="7" t="n">
        <v>1.03</v>
      </c>
    </row>
    <row r="10">
      <c r="A10" s="4" t="inlineStr">
        <is>
          <t>Weighted Average Grant Date Fair Value</t>
        </is>
      </c>
      <c r="B10" s="4" t="inlineStr">
        <is>
          <t xml:space="preserve"> </t>
        </is>
      </c>
      <c r="C10" s="8" t="n">
        <v>0.63</v>
      </c>
    </row>
    <row r="11">
      <c r="A11" s="4" t="inlineStr">
        <is>
          <t>Exercised</t>
        </is>
      </c>
      <c r="B11" s="4" t="inlineStr">
        <is>
          <t xml:space="preserve"> </t>
        </is>
      </c>
      <c r="C11" s="6" t="n">
        <v>-3218730</v>
      </c>
    </row>
    <row r="12">
      <c r="A12" s="4" t="inlineStr">
        <is>
          <t>Weighted average exercise price, Exercised</t>
        </is>
      </c>
      <c r="B12" s="4" t="inlineStr">
        <is>
          <t xml:space="preserve"> </t>
        </is>
      </c>
      <c r="C12" s="7" t="n">
        <v>0.002</v>
      </c>
    </row>
    <row r="13">
      <c r="A13" s="4" t="inlineStr">
        <is>
          <t>Aggregate intrinsic value, exercised</t>
        </is>
      </c>
      <c r="B13" s="4" t="inlineStr">
        <is>
          <t xml:space="preserve"> </t>
        </is>
      </c>
      <c r="C13" s="5" t="n">
        <v>3280250</v>
      </c>
    </row>
    <row r="14">
      <c r="A14" s="4" t="inlineStr">
        <is>
          <t>Ending balance</t>
        </is>
      </c>
      <c r="B14" s="6" t="n">
        <v>55535881</v>
      </c>
      <c r="C14" s="6" t="n">
        <v>55535881</v>
      </c>
    </row>
    <row r="15">
      <c r="A15" s="4" t="inlineStr">
        <is>
          <t>Weighted average exercise price, ending balance</t>
        </is>
      </c>
      <c r="B15" s="7" t="n">
        <v>0.031</v>
      </c>
      <c r="C15" s="7" t="n">
        <v>0.031</v>
      </c>
    </row>
    <row r="16">
      <c r="A16" s="4" t="inlineStr">
        <is>
          <t>Weighted average remaining contractual term (years)</t>
        </is>
      </c>
      <c r="B16" s="4" t="inlineStr">
        <is>
          <t>5 years 7 months 9 days</t>
        </is>
      </c>
      <c r="C16" s="4" t="inlineStr">
        <is>
          <t>6 years 7 months 9 days</t>
        </is>
      </c>
    </row>
    <row r="17">
      <c r="A17" s="4" t="inlineStr">
        <is>
          <t>Aggregate intrinsic value, ending balance</t>
        </is>
      </c>
      <c r="B17" s="5" t="n">
        <v>18619327</v>
      </c>
      <c r="C17" s="5" t="n">
        <v>20271659</v>
      </c>
    </row>
    <row r="18">
      <c r="A18" s="4" t="inlineStr">
        <is>
          <t>Vested and exercisable</t>
        </is>
      </c>
      <c r="B18" s="6" t="n">
        <v>55535881</v>
      </c>
      <c r="C18" s="6" t="n">
        <v>55535881</v>
      </c>
    </row>
    <row r="19">
      <c r="A19" s="4" t="inlineStr">
        <is>
          <t>Weighted average exercise price, Vested and exercisable</t>
        </is>
      </c>
      <c r="B19" s="7" t="n">
        <v>0.031</v>
      </c>
      <c r="C19" s="7" t="n">
        <v>0.031</v>
      </c>
    </row>
    <row r="20">
      <c r="A20" s="4" t="inlineStr">
        <is>
          <t>Weighted average remaining contractual life, Vested and exercisable</t>
        </is>
      </c>
      <c r="B20" s="4" t="inlineStr">
        <is>
          <t>5 years 7 months 9 days</t>
        </is>
      </c>
      <c r="C20" s="4" t="inlineStr">
        <is>
          <t>6 years 7 months 9 days</t>
        </is>
      </c>
    </row>
    <row r="21">
      <c r="A21" s="4" t="inlineStr">
        <is>
          <t>Aggregate Intrinsic Value, Vested and exercisable</t>
        </is>
      </c>
      <c r="B21" s="5" t="n">
        <v>18619327</v>
      </c>
      <c r="C21" s="5" t="n">
        <v>2027165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37738743</v>
      </c>
      <c r="C4" s="5" t="n">
        <v>-34127319</v>
      </c>
    </row>
    <row r="5">
      <c r="A5" s="3" t="inlineStr">
        <is>
          <t>Adjustments to reconcile net loss to cash used in operating activities:</t>
        </is>
      </c>
      <c r="B5" s="4" t="inlineStr">
        <is>
          <t xml:space="preserve"> </t>
        </is>
      </c>
      <c r="C5" s="4" t="inlineStr">
        <is>
          <t xml:space="preserve"> </t>
        </is>
      </c>
    </row>
    <row r="6">
      <c r="A6" s="4" t="inlineStr">
        <is>
          <t>Stock-based compensation expense</t>
        </is>
      </c>
      <c r="B6" s="6" t="n">
        <v>127674</v>
      </c>
      <c r="C6" s="6" t="n">
        <v>72230</v>
      </c>
    </row>
    <row r="7">
      <c r="A7" s="4" t="inlineStr">
        <is>
          <t>Operating expenses, including cost of contract amendment, paid with Unicoin Rights (Note 7)</t>
        </is>
      </c>
      <c r="B7" s="6" t="n">
        <v>14218462</v>
      </c>
      <c r="C7" s="6" t="n">
        <v>13199213</v>
      </c>
    </row>
    <row r="8">
      <c r="A8" s="4" t="inlineStr">
        <is>
          <t>Operating expenses paid with digital assets (Note 5)</t>
        </is>
      </c>
      <c r="B8" s="6" t="n">
        <v>387582</v>
      </c>
      <c r="C8" s="6" t="n">
        <v>435621</v>
      </c>
    </row>
    <row r="9">
      <c r="A9" s="4" t="inlineStr">
        <is>
          <t>Noncash consideration from customers of Unicorns, Inc. (Note 4)</t>
        </is>
      </c>
      <c r="B9" s="6" t="n">
        <v>-1516527</v>
      </c>
      <c r="C9" s="6" t="n">
        <v>-4339000</v>
      </c>
    </row>
    <row r="10">
      <c r="A10" s="4" t="inlineStr">
        <is>
          <t>Impairment of digital assets (Note 5)</t>
        </is>
      </c>
      <c r="B10" s="6" t="n">
        <v>1435</v>
      </c>
      <c r="C10" s="6" t="n">
        <v>628621</v>
      </c>
    </row>
    <row r="11">
      <c r="A11" s="4" t="inlineStr">
        <is>
          <t>Write-off of digital assets (Note 5)</t>
        </is>
      </c>
      <c r="B11" s="4" t="inlineStr">
        <is>
          <t xml:space="preserve"> </t>
        </is>
      </c>
      <c r="C11" s="6" t="n">
        <v>850853</v>
      </c>
    </row>
    <row r="12">
      <c r="A12" s="4" t="inlineStr">
        <is>
          <t>Realized gain on disposal of digital assets (Note 5)</t>
        </is>
      </c>
      <c r="B12" s="4" t="inlineStr">
        <is>
          <t xml:space="preserve"> </t>
        </is>
      </c>
      <c r="C12" s="6" t="n">
        <v>-49759</v>
      </c>
    </row>
    <row r="13">
      <c r="A13" s="4" t="inlineStr">
        <is>
          <t>Depreciation and amortization expense</t>
        </is>
      </c>
      <c r="B13" s="6" t="n">
        <v>416717</v>
      </c>
      <c r="C13" s="6" t="n">
        <v>362783</v>
      </c>
    </row>
    <row r="14">
      <c r="A14" s="4" t="inlineStr">
        <is>
          <t>Bad debt expense</t>
        </is>
      </c>
      <c r="B14" s="6" t="n">
        <v>64117</v>
      </c>
      <c r="C14" s="4" t="inlineStr">
        <is>
          <t xml:space="preserve"> </t>
        </is>
      </c>
    </row>
    <row r="15">
      <c r="A15" s="4" t="inlineStr">
        <is>
          <t>Amortization of right-of-use assets (Notes 2 and 11)</t>
        </is>
      </c>
      <c r="B15" s="6" t="n">
        <v>161268</v>
      </c>
      <c r="C15" s="6" t="n">
        <v>153001</v>
      </c>
    </row>
    <row r="16">
      <c r="A16" s="3" t="inlineStr">
        <is>
          <t>Changes in operating assets and liabilities:</t>
        </is>
      </c>
      <c r="B16" s="4" t="inlineStr">
        <is>
          <t xml:space="preserve"> </t>
        </is>
      </c>
      <c r="C16" s="4" t="inlineStr">
        <is>
          <t xml:space="preserve"> </t>
        </is>
      </c>
    </row>
    <row r="17">
      <c r="A17" s="4" t="inlineStr">
        <is>
          <t>Trade receivables payable in cash</t>
        </is>
      </c>
      <c r="B17" s="6" t="n">
        <v>22768</v>
      </c>
      <c r="C17" s="6" t="n">
        <v>-197134</v>
      </c>
    </row>
    <row r="18">
      <c r="A18" s="4" t="inlineStr">
        <is>
          <t>Prepaid expenses and other current assets</t>
        </is>
      </c>
      <c r="B18" s="6" t="n">
        <v>-763312</v>
      </c>
      <c r="C18" s="6" t="n">
        <v>-297157</v>
      </c>
    </row>
    <row r="19">
      <c r="A19" s="4" t="inlineStr">
        <is>
          <t>Accounts payable</t>
        </is>
      </c>
      <c r="B19" s="6" t="n">
        <v>-1340479</v>
      </c>
      <c r="C19" s="6" t="n">
        <v>239590</v>
      </c>
    </row>
    <row r="20">
      <c r="A20" s="4" t="inlineStr">
        <is>
          <t>Accrued expenses and payroll liabilities</t>
        </is>
      </c>
      <c r="B20" s="6" t="n">
        <v>824951</v>
      </c>
      <c r="C20" s="6" t="n">
        <v>-766876</v>
      </c>
    </row>
    <row r="21">
      <c r="A21" s="4" t="inlineStr">
        <is>
          <t>Deferred revenue</t>
        </is>
      </c>
      <c r="B21" s="6" t="n">
        <v>-13601</v>
      </c>
      <c r="C21" s="6" t="n">
        <v>-32061</v>
      </c>
    </row>
    <row r="22">
      <c r="A22" s="4" t="inlineStr">
        <is>
          <t>Deferred income tax</t>
        </is>
      </c>
      <c r="B22" s="6" t="n">
        <v>-806831</v>
      </c>
      <c r="C22" s="6" t="n">
        <v>44404</v>
      </c>
    </row>
    <row r="23">
      <c r="A23" s="4" t="inlineStr">
        <is>
          <t>Operating lease liability</t>
        </is>
      </c>
      <c r="B23" s="6" t="n">
        <v>-154576</v>
      </c>
      <c r="C23" s="6" t="n">
        <v>-153200</v>
      </c>
    </row>
    <row r="24">
      <c r="A24" s="4" t="inlineStr">
        <is>
          <t>Other liabilities</t>
        </is>
      </c>
      <c r="B24" s="6" t="n">
        <v>-296972</v>
      </c>
      <c r="C24" s="6" t="n">
        <v>-47013</v>
      </c>
    </row>
    <row r="25">
      <c r="A25" s="4" t="inlineStr">
        <is>
          <t>Net cash used in operating activities</t>
        </is>
      </c>
      <c r="B25" s="6" t="n">
        <v>-26406067</v>
      </c>
      <c r="C25" s="6" t="n">
        <v>-24023203</v>
      </c>
    </row>
    <row r="26">
      <c r="A26" s="3" t="inlineStr">
        <is>
          <t>CASH FLOWS FROM INVESTING ACTIVITIES:</t>
        </is>
      </c>
      <c r="B26" s="4" t="inlineStr">
        <is>
          <t xml:space="preserve"> </t>
        </is>
      </c>
      <c r="C26" s="4" t="inlineStr">
        <is>
          <t xml:space="preserve"> </t>
        </is>
      </c>
    </row>
    <row r="27">
      <c r="A27" s="4" t="inlineStr">
        <is>
          <t>Purchase of property and equipment</t>
        </is>
      </c>
      <c r="B27" s="4" t="inlineStr">
        <is>
          <t xml:space="preserve"> </t>
        </is>
      </c>
      <c r="C27" s="6" t="n">
        <v>-48759</v>
      </c>
    </row>
    <row r="28">
      <c r="A28" s="4" t="inlineStr">
        <is>
          <t>Proceeds from sale of digital assets</t>
        </is>
      </c>
      <c r="B28" s="4" t="inlineStr">
        <is>
          <t xml:space="preserve"> </t>
        </is>
      </c>
      <c r="C28" s="6" t="n">
        <v>235768</v>
      </c>
    </row>
    <row r="29">
      <c r="A29" s="4" t="inlineStr">
        <is>
          <t>Net cash provided by investing activities</t>
        </is>
      </c>
      <c r="B29" s="4" t="inlineStr">
        <is>
          <t xml:space="preserve"> </t>
        </is>
      </c>
      <c r="C29" s="6" t="n">
        <v>187009</v>
      </c>
    </row>
    <row r="30">
      <c r="A30" s="3" t="inlineStr">
        <is>
          <t>CASH FLOWS FROM FINANCING ACTIVITIES:</t>
        </is>
      </c>
      <c r="B30" s="4" t="inlineStr">
        <is>
          <t xml:space="preserve"> </t>
        </is>
      </c>
      <c r="C30" s="4" t="inlineStr">
        <is>
          <t xml:space="preserve"> </t>
        </is>
      </c>
    </row>
    <row r="31">
      <c r="A31" s="4" t="inlineStr">
        <is>
          <t>Proceeds from issuance of private placement unsecured notes</t>
        </is>
      </c>
      <c r="B31" s="6" t="n">
        <v>394200</v>
      </c>
      <c r="C31" s="6" t="n">
        <v>75051</v>
      </c>
    </row>
    <row r="32">
      <c r="A32" s="4" t="inlineStr">
        <is>
          <t>Payment of short-term debt</t>
        </is>
      </c>
      <c r="B32" s="6" t="n">
        <v>-793100</v>
      </c>
      <c r="C32" s="6" t="n">
        <v>-588000</v>
      </c>
    </row>
    <row r="33">
      <c r="A33" s="4" t="inlineStr">
        <is>
          <t>(Repayment) proceeds from related party loan payable (Note 13)</t>
        </is>
      </c>
      <c r="B33" s="6" t="n">
        <v>-645000</v>
      </c>
      <c r="C33" s="6" t="n">
        <v>645000</v>
      </c>
    </row>
    <row r="34">
      <c r="A34" s="4" t="inlineStr">
        <is>
          <t>Proceeds from sales of Unicoin Rights (Note 7)</t>
        </is>
      </c>
      <c r="B34" s="6" t="n">
        <v>32839148</v>
      </c>
      <c r="C34" s="6" t="n">
        <v>22546924</v>
      </c>
    </row>
    <row r="35">
      <c r="A35" s="4" t="inlineStr">
        <is>
          <t>Proceeds from sales of common stock</t>
        </is>
      </c>
      <c r="B35" s="6" t="n">
        <v>41500</v>
      </c>
      <c r="C35" s="6" t="n">
        <v>1475890</v>
      </c>
    </row>
    <row r="36">
      <c r="A36" s="4" t="inlineStr">
        <is>
          <t>Repurchase of common stock</t>
        </is>
      </c>
      <c r="B36" s="6" t="n">
        <v>-490579</v>
      </c>
      <c r="C36" s="6" t="n">
        <v>-675134</v>
      </c>
    </row>
    <row r="37">
      <c r="A37" s="4" t="inlineStr">
        <is>
          <t>Proceeds from exercise of stock options and warrants</t>
        </is>
      </c>
      <c r="B37" s="4" t="inlineStr">
        <is>
          <t xml:space="preserve"> </t>
        </is>
      </c>
      <c r="C37" s="6" t="n">
        <v>6003</v>
      </c>
    </row>
    <row r="38">
      <c r="A38" s="4" t="inlineStr">
        <is>
          <t>Net cash provided by financing activities</t>
        </is>
      </c>
      <c r="B38" s="6" t="n">
        <v>31346169</v>
      </c>
      <c r="C38" s="6" t="n">
        <v>23485734</v>
      </c>
    </row>
    <row r="39">
      <c r="A39" s="4" t="inlineStr">
        <is>
          <t>NET INCREASE (DECREASE) IN CASH AND CASH EQUIVALENTS</t>
        </is>
      </c>
      <c r="B39" s="6" t="n">
        <v>4940102</v>
      </c>
      <c r="C39" s="6" t="n">
        <v>-350460</v>
      </c>
    </row>
    <row r="40">
      <c r="A40" s="4" t="inlineStr">
        <is>
          <t>CASH AND CASH EQUIVALENTS—Beginning of period</t>
        </is>
      </c>
      <c r="B40" s="6" t="n">
        <v>1522069</v>
      </c>
      <c r="C40" s="6" t="n">
        <v>1872529</v>
      </c>
    </row>
    <row r="41">
      <c r="A41" s="4" t="inlineStr">
        <is>
          <t>CASH AND CASH EQUIVALENTS—End of period</t>
        </is>
      </c>
      <c r="B41" s="6" t="n">
        <v>6462171</v>
      </c>
      <c r="C41" s="6" t="n">
        <v>1522069</v>
      </c>
    </row>
    <row r="42">
      <c r="A42" s="3" t="inlineStr">
        <is>
          <t>Supplemental disclosures of cash flow information:</t>
        </is>
      </c>
      <c r="B42" s="4" t="inlineStr">
        <is>
          <t xml:space="preserve"> </t>
        </is>
      </c>
      <c r="C42" s="4" t="inlineStr">
        <is>
          <t xml:space="preserve"> </t>
        </is>
      </c>
    </row>
    <row r="43">
      <c r="A43" s="4" t="inlineStr">
        <is>
          <t>Cash paid for interest</t>
        </is>
      </c>
      <c r="B43" s="6" t="n">
        <v>211575</v>
      </c>
      <c r="C43" s="6" t="n">
        <v>119381</v>
      </c>
    </row>
    <row r="44">
      <c r="A44" s="4" t="inlineStr">
        <is>
          <t>Cash paid for income taxes</t>
        </is>
      </c>
      <c r="B44" s="6" t="n">
        <v>31045</v>
      </c>
      <c r="C44" s="6" t="n">
        <v>91955</v>
      </c>
    </row>
    <row r="45">
      <c r="A45" s="3" t="inlineStr">
        <is>
          <t>Non-cash investing and financing activity:</t>
        </is>
      </c>
      <c r="B45" s="4" t="inlineStr">
        <is>
          <t xml:space="preserve"> </t>
        </is>
      </c>
      <c r="C45" s="4" t="inlineStr">
        <is>
          <t xml:space="preserve"> </t>
        </is>
      </c>
    </row>
    <row r="46">
      <c r="A46" s="4" t="inlineStr">
        <is>
          <t>Market value of digital assets received as proceeds from sales of common stock (Notes 5 and 8)</t>
        </is>
      </c>
      <c r="B46" s="4" t="inlineStr">
        <is>
          <t xml:space="preserve"> </t>
        </is>
      </c>
      <c r="C46" s="6" t="n">
        <v>22980</v>
      </c>
    </row>
    <row r="47">
      <c r="A47" s="4" t="inlineStr">
        <is>
          <t>Market value of digital assets received as proceeds from sales of private placement unsecured notes (Notes 5 and 6)</t>
        </is>
      </c>
      <c r="B47" s="4" t="inlineStr">
        <is>
          <t xml:space="preserve"> </t>
        </is>
      </c>
      <c r="C47" s="6" t="n">
        <v>5049</v>
      </c>
    </row>
    <row r="48">
      <c r="A48" s="4" t="inlineStr">
        <is>
          <t>Market value of digital assets received as proceeds from sales of Unicoin Rights (Notes 5 and 7)</t>
        </is>
      </c>
      <c r="B48" s="6" t="n">
        <v>390271</v>
      </c>
      <c r="C48" s="6" t="n">
        <v>1835102</v>
      </c>
    </row>
    <row r="49">
      <c r="A49" s="4" t="inlineStr">
        <is>
          <t>Expenses paid by related party on behalf of the Company (Note 13)</t>
        </is>
      </c>
      <c r="B49" s="6" t="n">
        <v>51398</v>
      </c>
      <c r="C49" s="4" t="inlineStr">
        <is>
          <t xml:space="preserve"> </t>
        </is>
      </c>
    </row>
    <row r="50">
      <c r="A50" s="4" t="inlineStr">
        <is>
          <t>Non-cash dividend of Unicoin Rights (2022: 730,524,705 rights) (Notes 7 and 8)</t>
        </is>
      </c>
      <c r="B50" s="4" t="inlineStr">
        <is>
          <t xml:space="preserve"> </t>
        </is>
      </c>
      <c r="C50" s="6" t="n">
        <v>73052</v>
      </c>
    </row>
    <row r="51">
      <c r="A51" s="4" t="inlineStr">
        <is>
          <t>Receipt (i.e., “collection”) of private company equity securities previously classified as Unicorn Hunters non-cash receivables (Note 4)</t>
        </is>
      </c>
      <c r="B51" s="6" t="n">
        <v>8329000</v>
      </c>
      <c r="C51" s="6" t="n">
        <v>298000</v>
      </c>
    </row>
    <row r="52">
      <c r="A52" s="4" t="inlineStr">
        <is>
          <t>Recognition of operating lease right-of-use assets and operating lease liabilities upon adoption of ASC 842 (Note 2)</t>
        </is>
      </c>
      <c r="B52" s="4" t="inlineStr">
        <is>
          <t xml:space="preserve"> </t>
        </is>
      </c>
      <c r="C52" s="6" t="n">
        <v>187963</v>
      </c>
    </row>
    <row r="53">
      <c r="A53" s="4" t="inlineStr">
        <is>
          <t>Recognition of new operating lease right-of-use assets and operating lease liabilities for leases entered into during the year (Note 2)</t>
        </is>
      </c>
      <c r="B53" s="5" t="n">
        <v>125293</v>
      </c>
      <c r="C53" s="5" t="n">
        <v>31466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2) - $ / shares</t>
        </is>
      </c>
      <c r="B1" s="2" t="inlineStr">
        <is>
          <t>12 Months Ended</t>
        </is>
      </c>
    </row>
    <row r="2">
      <c r="B2" s="2" t="inlineStr">
        <is>
          <t>Dec. 31, 2023</t>
        </is>
      </c>
      <c r="C2" s="2" t="inlineStr">
        <is>
          <t>Dec. 31, 2022</t>
        </is>
      </c>
    </row>
    <row r="3">
      <c r="A3" s="3" t="inlineStr">
        <is>
          <t>Fair Value, Liabilities Measured on Recurring Basis, Unobservable Input Reconciliation [Line Items]</t>
        </is>
      </c>
      <c r="B3" s="4" t="inlineStr">
        <is>
          <t xml:space="preserve"> </t>
        </is>
      </c>
      <c r="C3" s="4" t="inlineStr">
        <is>
          <t xml:space="preserve"> </t>
        </is>
      </c>
    </row>
    <row r="4">
      <c r="A4" s="4" t="inlineStr">
        <is>
          <t>Beginning balance</t>
        </is>
      </c>
      <c r="B4" s="6" t="n">
        <v>55535881</v>
      </c>
      <c r="C4" s="6" t="n">
        <v>58737070</v>
      </c>
    </row>
    <row r="5">
      <c r="A5" s="4" t="inlineStr">
        <is>
          <t>Restricted Stock Units, Granted</t>
        </is>
      </c>
      <c r="B5" s="4" t="inlineStr">
        <is>
          <t xml:space="preserve"> </t>
        </is>
      </c>
      <c r="C5" s="6" t="n">
        <v>17541</v>
      </c>
    </row>
    <row r="6">
      <c r="A6" s="4" t="inlineStr">
        <is>
          <t>Weighted Average Grant date fair value</t>
        </is>
      </c>
      <c r="B6" s="4" t="inlineStr">
        <is>
          <t xml:space="preserve"> </t>
        </is>
      </c>
      <c r="C6" s="8" t="n">
        <v>0.63</v>
      </c>
    </row>
    <row r="7">
      <c r="A7" s="4" t="inlineStr">
        <is>
          <t>Restricted Stock Units, Vested</t>
        </is>
      </c>
      <c r="B7" s="4" t="inlineStr">
        <is>
          <t xml:space="preserve"> </t>
        </is>
      </c>
      <c r="C7" s="6" t="n">
        <v>-3218730</v>
      </c>
    </row>
    <row r="8">
      <c r="A8" s="4" t="inlineStr">
        <is>
          <t>Ending balance</t>
        </is>
      </c>
      <c r="B8" s="6" t="n">
        <v>55535881</v>
      </c>
      <c r="C8" s="6" t="n">
        <v>55535881</v>
      </c>
    </row>
    <row r="9">
      <c r="A9" s="4" t="inlineStr">
        <is>
          <t>Restricted Stock Units (RSUs) [Member]</t>
        </is>
      </c>
      <c r="B9" s="4" t="inlineStr">
        <is>
          <t xml:space="preserve"> </t>
        </is>
      </c>
      <c r="C9" s="4" t="inlineStr">
        <is>
          <t xml:space="preserve"> </t>
        </is>
      </c>
    </row>
    <row r="10">
      <c r="A10" s="3" t="inlineStr">
        <is>
          <t>Fair Value, Liabilities Measured on Recurring Basis, Unobservable Input Reconciliation [Line Items]</t>
        </is>
      </c>
      <c r="B10" s="4" t="inlineStr">
        <is>
          <t xml:space="preserve"> </t>
        </is>
      </c>
      <c r="C10" s="4" t="inlineStr">
        <is>
          <t xml:space="preserve"> </t>
        </is>
      </c>
    </row>
    <row r="11">
      <c r="A11" s="4" t="inlineStr">
        <is>
          <t>Beginning balance</t>
        </is>
      </c>
      <c r="B11" s="6" t="n">
        <v>369571</v>
      </c>
      <c r="C11" s="6" t="n">
        <v>788797</v>
      </c>
    </row>
    <row r="12">
      <c r="A12" s="4" t="inlineStr">
        <is>
          <t>Restricted Stock Units, Granted</t>
        </is>
      </c>
      <c r="B12" s="4" t="inlineStr">
        <is>
          <t xml:space="preserve"> </t>
        </is>
      </c>
      <c r="C12" s="6" t="n">
        <v>219830</v>
      </c>
    </row>
    <row r="13">
      <c r="A13" s="4" t="inlineStr">
        <is>
          <t>Weighted Average Grant date fair value</t>
        </is>
      </c>
      <c r="B13" s="4" t="inlineStr">
        <is>
          <t xml:space="preserve"> </t>
        </is>
      </c>
      <c r="C13" s="8" t="n">
        <v>0.73</v>
      </c>
    </row>
    <row r="14">
      <c r="A14" s="4" t="inlineStr">
        <is>
          <t>Restricted Stock Units, Vested</t>
        </is>
      </c>
      <c r="B14" s="6" t="n">
        <v>-279028</v>
      </c>
      <c r="C14" s="6" t="n">
        <v>-467014</v>
      </c>
    </row>
    <row r="15">
      <c r="A15" s="4" t="inlineStr">
        <is>
          <t>Restricted Stock Units, Forfeited</t>
        </is>
      </c>
      <c r="B15" s="6" t="n">
        <v>-5681</v>
      </c>
      <c r="C15" s="6" t="n">
        <v>-172042</v>
      </c>
    </row>
    <row r="16">
      <c r="A16" s="4" t="inlineStr">
        <is>
          <t>Ending balance</t>
        </is>
      </c>
      <c r="B16" s="6" t="n">
        <v>84862</v>
      </c>
      <c r="C16" s="6" t="n">
        <v>369571</v>
      </c>
    </row>
    <row r="17">
      <c r="A17" s="4" t="inlineStr">
        <is>
          <t>Liability Classified [Member] | Restricted Stock Units (RSUs) [Member]</t>
        </is>
      </c>
      <c r="B17" s="4" t="inlineStr">
        <is>
          <t xml:space="preserve"> </t>
        </is>
      </c>
      <c r="C17" s="4" t="inlineStr">
        <is>
          <t xml:space="preserve"> </t>
        </is>
      </c>
    </row>
    <row r="18">
      <c r="A18" s="3" t="inlineStr">
        <is>
          <t>Fair Value, Liabilities Measured on Recurring Basis, Unobservable Input Reconciliation [Line Items]</t>
        </is>
      </c>
      <c r="B18" s="4" t="inlineStr">
        <is>
          <t xml:space="preserve"> </t>
        </is>
      </c>
      <c r="C18" s="4" t="inlineStr">
        <is>
          <t xml:space="preserve"> </t>
        </is>
      </c>
    </row>
    <row r="19">
      <c r="A19" s="4" t="inlineStr">
        <is>
          <t>Beginning balance</t>
        </is>
      </c>
      <c r="B19" s="4" t="inlineStr">
        <is>
          <t xml:space="preserve"> </t>
        </is>
      </c>
      <c r="C19" s="6" t="n">
        <v>172247</v>
      </c>
    </row>
    <row r="20">
      <c r="A20" s="4" t="inlineStr">
        <is>
          <t>Restricted Stock Units, Granted</t>
        </is>
      </c>
      <c r="B20" s="4" t="inlineStr">
        <is>
          <t xml:space="preserve"> </t>
        </is>
      </c>
      <c r="C20" s="4" t="inlineStr">
        <is>
          <t xml:space="preserve"> </t>
        </is>
      </c>
    </row>
    <row r="21">
      <c r="A21" s="4" t="inlineStr">
        <is>
          <t>Restricted Stock Units, Vested</t>
        </is>
      </c>
      <c r="B21" s="4" t="inlineStr">
        <is>
          <t xml:space="preserve"> </t>
        </is>
      </c>
      <c r="C21" s="6" t="n">
        <v>-99534</v>
      </c>
    </row>
    <row r="22">
      <c r="A22" s="4" t="inlineStr">
        <is>
          <t>Restricted Stock Units, Forfeited</t>
        </is>
      </c>
      <c r="B22" s="4" t="inlineStr">
        <is>
          <t xml:space="preserve"> </t>
        </is>
      </c>
      <c r="C22" s="6" t="n">
        <v>-72713</v>
      </c>
    </row>
    <row r="23">
      <c r="A23" s="4" t="inlineStr">
        <is>
          <t>Ending balance</t>
        </is>
      </c>
      <c r="B23" s="4" t="inlineStr">
        <is>
          <t xml:space="preserve"> </t>
        </is>
      </c>
      <c r="C23" s="4" t="inlineStr">
        <is>
          <t xml:space="preserve"> </t>
        </is>
      </c>
    </row>
    <row r="24">
      <c r="A24" s="4" t="inlineStr">
        <is>
          <t>Equity Classified [Member] | Restricted Stock Units (RSUs) [Member]</t>
        </is>
      </c>
      <c r="B24" s="4" t="inlineStr">
        <is>
          <t xml:space="preserve"> </t>
        </is>
      </c>
      <c r="C24" s="4" t="inlineStr">
        <is>
          <t xml:space="preserve"> </t>
        </is>
      </c>
    </row>
    <row r="25">
      <c r="A25" s="3" t="inlineStr">
        <is>
          <t>Fair Value, Liabilities Measured on Recurring Basis, Unobservable Input Reconciliation [Line Items]</t>
        </is>
      </c>
      <c r="B25" s="4" t="inlineStr">
        <is>
          <t xml:space="preserve"> </t>
        </is>
      </c>
      <c r="C25" s="4" t="inlineStr">
        <is>
          <t xml:space="preserve"> </t>
        </is>
      </c>
    </row>
    <row r="26">
      <c r="A26" s="4" t="inlineStr">
        <is>
          <t>Beginning balance</t>
        </is>
      </c>
      <c r="B26" s="6" t="n">
        <v>369571</v>
      </c>
      <c r="C26" s="6" t="n">
        <v>616550</v>
      </c>
    </row>
    <row r="27">
      <c r="A27" s="4" t="inlineStr">
        <is>
          <t>Restricted Stock Units, Granted</t>
        </is>
      </c>
      <c r="B27" s="4" t="inlineStr">
        <is>
          <t xml:space="preserve"> </t>
        </is>
      </c>
      <c r="C27" s="6" t="n">
        <v>219830</v>
      </c>
    </row>
    <row r="28">
      <c r="A28" s="4" t="inlineStr">
        <is>
          <t>Restricted Stock Units, Vested</t>
        </is>
      </c>
      <c r="B28" s="6" t="n">
        <v>-279028</v>
      </c>
      <c r="C28" s="6" t="n">
        <v>-367480</v>
      </c>
    </row>
    <row r="29">
      <c r="A29" s="4" t="inlineStr">
        <is>
          <t>Restricted Stock Units, Forfeited</t>
        </is>
      </c>
      <c r="B29" s="6" t="n">
        <v>-5681</v>
      </c>
      <c r="C29" s="6" t="n">
        <v>-99329</v>
      </c>
    </row>
    <row r="30">
      <c r="A30" s="4" t="inlineStr">
        <is>
          <t>Ending balance</t>
        </is>
      </c>
      <c r="B30" s="6" t="n">
        <v>84862</v>
      </c>
      <c r="C30" s="6" t="n">
        <v>36957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BASED COMPENSATION (Details Narrative) - USD ($)</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Exercise price, lower range limit</t>
        </is>
      </c>
      <c r="B4" s="7" t="n">
        <v>0.001</v>
      </c>
      <c r="C4" s="4" t="inlineStr">
        <is>
          <t xml:space="preserve"> </t>
        </is>
      </c>
    </row>
    <row r="5">
      <c r="A5" s="4" t="inlineStr">
        <is>
          <t>Exercise price, upper range limit</t>
        </is>
      </c>
      <c r="B5" s="5" t="n">
        <v>2</v>
      </c>
      <c r="C5" s="4" t="inlineStr">
        <is>
          <t xml:space="preserve"> </t>
        </is>
      </c>
    </row>
    <row r="6">
      <c r="A6" s="4" t="inlineStr">
        <is>
          <t>Stock-based compensation expense</t>
        </is>
      </c>
      <c r="B6" s="5" t="n">
        <v>0</v>
      </c>
      <c r="C6" s="4" t="inlineStr">
        <is>
          <t xml:space="preserve"> </t>
        </is>
      </c>
    </row>
    <row r="7">
      <c r="A7" s="4" t="inlineStr">
        <is>
          <t>Intrinsic value of stock options vested and exercisable</t>
        </is>
      </c>
      <c r="B7" s="6" t="n">
        <v>18619327</v>
      </c>
      <c r="C7" s="5" t="n">
        <v>20271659</v>
      </c>
    </row>
    <row r="8">
      <c r="A8" s="4" t="inlineStr">
        <is>
          <t>Exercise of stock option</t>
        </is>
      </c>
      <c r="B8" s="6" t="n">
        <v>0</v>
      </c>
      <c r="C8" s="6" t="n">
        <v>6000</v>
      </c>
    </row>
    <row r="9">
      <c r="A9" s="4" t="inlineStr">
        <is>
          <t>Equity Option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Stock-based compensation expense</t>
        </is>
      </c>
      <c r="B11" s="6" t="n">
        <v>0</v>
      </c>
      <c r="C11" s="6" t="n">
        <v>12000</v>
      </c>
    </row>
    <row r="12">
      <c r="A12" s="4" t="inlineStr">
        <is>
          <t>Intrinsic value of stock options vested and exercisable</t>
        </is>
      </c>
      <c r="B12" s="6" t="n">
        <v>18619000</v>
      </c>
      <c r="C12" s="6" t="n">
        <v>20272000</v>
      </c>
    </row>
    <row r="13">
      <c r="A13" s="4" t="inlineStr">
        <is>
          <t>Restricted Stock Units (RSUs)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Stock-based compensation expense</t>
        </is>
      </c>
      <c r="B15" s="5" t="n">
        <v>128000</v>
      </c>
      <c r="C15" s="5" t="n">
        <v>60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WARRANTS (Details Narrative) - Warrant [Member] - $ / share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Weighted average grant date fair value</t>
        </is>
      </c>
      <c r="B4" s="8" t="n">
        <v>0.02</v>
      </c>
      <c r="C4" s="8" t="n">
        <v>0.02</v>
      </c>
    </row>
    <row r="5">
      <c r="A5" s="4" t="inlineStr">
        <is>
          <t>Warrants, granted</t>
        </is>
      </c>
      <c r="B5" s="6" t="n">
        <v>0</v>
      </c>
      <c r="C5" s="6" t="n">
        <v>0</v>
      </c>
    </row>
    <row r="6">
      <c r="A6" s="4" t="inlineStr">
        <is>
          <t>Warrants, exercised</t>
        </is>
      </c>
      <c r="B6" s="6" t="n">
        <v>0</v>
      </c>
      <c r="C6" s="6" t="n">
        <v>0</v>
      </c>
    </row>
    <row r="7">
      <c r="A7" s="4" t="inlineStr">
        <is>
          <t>Warrants, forfeited</t>
        </is>
      </c>
      <c r="B7" s="6" t="n">
        <v>0</v>
      </c>
      <c r="C7" s="6" t="n">
        <v>0</v>
      </c>
    </row>
    <row r="8">
      <c r="A8" s="4" t="inlineStr">
        <is>
          <t>Warrants outstanding</t>
        </is>
      </c>
      <c r="B8" s="6" t="n">
        <v>10310</v>
      </c>
      <c r="C8" s="6" t="n">
        <v>1031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0" customWidth="1" min="1" max="1"/>
    <col width="16" customWidth="1" min="2" max="2"/>
    <col width="14" customWidth="1" min="3" max="3"/>
  </cols>
  <sheetData>
    <row r="1">
      <c r="A1" s="1" t="inlineStr">
        <is>
          <t>LEASES (Details) - USD ($)</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expense</t>
        </is>
      </c>
      <c r="B4" s="5" t="n">
        <v>189577</v>
      </c>
      <c r="C4" s="5" t="n">
        <v>168000</v>
      </c>
    </row>
    <row r="5">
      <c r="A5" s="4" t="inlineStr">
        <is>
          <t>Short-term lease expense</t>
        </is>
      </c>
      <c r="B5" s="6" t="n">
        <v>137724</v>
      </c>
      <c r="C5" s="6" t="n">
        <v>134000</v>
      </c>
    </row>
    <row r="6">
      <c r="A6" s="4" t="inlineStr">
        <is>
          <t>Total operating lease expense</t>
        </is>
      </c>
      <c r="B6" s="5" t="n">
        <v>327301</v>
      </c>
      <c r="C6" s="5" t="n">
        <v>302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9" customWidth="1" min="1" max="1"/>
    <col width="24" customWidth="1" min="2" max="2"/>
    <col width="25" customWidth="1" min="3" max="3"/>
    <col width="14" customWidth="1" min="4" max="4"/>
  </cols>
  <sheetData>
    <row r="1">
      <c r="A1" s="1" t="inlineStr">
        <is>
          <t>LEASES (Details 1) - USD ($)</t>
        </is>
      </c>
      <c r="B1" s="2" t="inlineStr">
        <is>
          <t>Dec. 31, 2023</t>
        </is>
      </c>
      <c r="C1" s="2" t="inlineStr">
        <is>
          <t>Dec. 31, 2022</t>
        </is>
      </c>
      <c r="D1" s="2" t="inlineStr">
        <is>
          <t>Jan. 02, 2022</t>
        </is>
      </c>
    </row>
    <row r="2">
      <c r="A2" s="3" t="inlineStr">
        <is>
          <t>Leases [Abstract]</t>
        </is>
      </c>
      <c r="B2" s="4" t="inlineStr">
        <is>
          <t xml:space="preserve"> </t>
        </is>
      </c>
      <c r="C2" s="4" t="inlineStr">
        <is>
          <t xml:space="preserve"> </t>
        </is>
      </c>
      <c r="D2" s="4" t="inlineStr">
        <is>
          <t xml:space="preserve"> </t>
        </is>
      </c>
    </row>
    <row r="3">
      <c r="A3" s="4" t="inlineStr">
        <is>
          <t>Operating lease right-of-use assets</t>
        </is>
      </c>
      <c r="B3" s="5" t="n">
        <v>313655</v>
      </c>
      <c r="C3" s="5" t="n">
        <v>349631</v>
      </c>
      <c r="D3" s="4" t="inlineStr">
        <is>
          <t xml:space="preserve"> </t>
        </is>
      </c>
    </row>
    <row r="4">
      <c r="A4" s="4" t="inlineStr">
        <is>
          <t>Current portion of operating lease liabilities</t>
        </is>
      </c>
      <c r="B4" s="6" t="n">
        <v>159679</v>
      </c>
      <c r="C4" s="6" t="n">
        <v>149802</v>
      </c>
      <c r="D4" s="4" t="inlineStr">
        <is>
          <t xml:space="preserve"> </t>
        </is>
      </c>
    </row>
    <row r="5">
      <c r="A5" s="4" t="inlineStr">
        <is>
          <t>Operating lease liabilities, noncurrent</t>
        </is>
      </c>
      <c r="B5" s="6" t="n">
        <v>160470</v>
      </c>
      <c r="C5" s="6" t="n">
        <v>199629</v>
      </c>
      <c r="D5" s="4" t="inlineStr">
        <is>
          <t xml:space="preserve"> </t>
        </is>
      </c>
    </row>
    <row r="6">
      <c r="A6" s="4" t="inlineStr">
        <is>
          <t>Total operating lease liabilities</t>
        </is>
      </c>
      <c r="B6" s="5" t="n">
        <v>320149</v>
      </c>
      <c r="C6" s="5" t="n">
        <v>349431</v>
      </c>
      <c r="D6" s="5" t="n">
        <v>188000</v>
      </c>
    </row>
    <row r="7">
      <c r="A7" s="4" t="inlineStr">
        <is>
          <t>Weighted-average remaining lease term (in years)</t>
        </is>
      </c>
      <c r="B7" s="4" t="inlineStr">
        <is>
          <t>1 year 9 months 18 days</t>
        </is>
      </c>
      <c r="C7" s="4" t="inlineStr">
        <is>
          <t>1 year 10 months 24 days</t>
        </is>
      </c>
      <c r="D7" s="4" t="inlineStr">
        <is>
          <t xml:space="preserve"> </t>
        </is>
      </c>
    </row>
    <row r="8">
      <c r="A8" s="4" t="inlineStr">
        <is>
          <t>Weighted-average discount rate %</t>
        </is>
      </c>
      <c r="B8" s="9" t="n">
        <v>0.1</v>
      </c>
      <c r="C8" s="9" t="n">
        <v>0.1</v>
      </c>
      <c r="D8"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34" customWidth="1" min="1" max="1"/>
    <col width="14" customWidth="1" min="2" max="2"/>
    <col width="14" customWidth="1" min="3" max="3"/>
    <col width="14" customWidth="1" min="4" max="4"/>
  </cols>
  <sheetData>
    <row r="1">
      <c r="A1" s="1" t="inlineStr">
        <is>
          <t>LEASES (Details 2) - USD ($)</t>
        </is>
      </c>
      <c r="B1" s="2" t="inlineStr">
        <is>
          <t>Dec. 31, 2023</t>
        </is>
      </c>
      <c r="C1" s="2" t="inlineStr">
        <is>
          <t>Dec. 31, 2022</t>
        </is>
      </c>
      <c r="D1" s="2" t="inlineStr">
        <is>
          <t>Jan. 02, 2022</t>
        </is>
      </c>
    </row>
    <row r="2">
      <c r="A2" s="3" t="inlineStr">
        <is>
          <t>Leases [Abstract]</t>
        </is>
      </c>
      <c r="B2" s="4" t="inlineStr">
        <is>
          <t xml:space="preserve"> </t>
        </is>
      </c>
      <c r="C2" s="4" t="inlineStr">
        <is>
          <t xml:space="preserve"> </t>
        </is>
      </c>
      <c r="D2" s="4" t="inlineStr">
        <is>
          <t xml:space="preserve"> </t>
        </is>
      </c>
    </row>
    <row r="3">
      <c r="A3" s="4" t="inlineStr">
        <is>
          <t>2024</t>
        </is>
      </c>
      <c r="B3" s="5" t="n">
        <v>184157</v>
      </c>
      <c r="C3" s="4" t="inlineStr">
        <is>
          <t xml:space="preserve"> </t>
        </is>
      </c>
      <c r="D3" s="4" t="inlineStr">
        <is>
          <t xml:space="preserve"> </t>
        </is>
      </c>
    </row>
    <row r="4">
      <c r="A4" s="4" t="inlineStr">
        <is>
          <t>2025</t>
        </is>
      </c>
      <c r="B4" s="6" t="n">
        <v>115811</v>
      </c>
      <c r="C4" s="4" t="inlineStr">
        <is>
          <t xml:space="preserve"> </t>
        </is>
      </c>
      <c r="D4" s="4" t="inlineStr">
        <is>
          <t xml:space="preserve"> </t>
        </is>
      </c>
    </row>
    <row r="5">
      <c r="A5" s="4" t="inlineStr">
        <is>
          <t>2026</t>
        </is>
      </c>
      <c r="B5" s="6" t="n">
        <v>37767</v>
      </c>
      <c r="C5" s="4" t="inlineStr">
        <is>
          <t xml:space="preserve"> </t>
        </is>
      </c>
      <c r="D5" s="4" t="inlineStr">
        <is>
          <t xml:space="preserve"> </t>
        </is>
      </c>
    </row>
    <row r="6">
      <c r="A6" s="4" t="inlineStr">
        <is>
          <t>2027</t>
        </is>
      </c>
      <c r="B6" s="6" t="n">
        <v>12578</v>
      </c>
      <c r="C6" s="4" t="inlineStr">
        <is>
          <t xml:space="preserve"> </t>
        </is>
      </c>
      <c r="D6" s="4" t="inlineStr">
        <is>
          <t xml:space="preserve"> </t>
        </is>
      </c>
    </row>
    <row r="7">
      <c r="A7" s="4" t="inlineStr">
        <is>
          <t>2028</t>
        </is>
      </c>
      <c r="B7" s="6" t="n">
        <v>10915</v>
      </c>
      <c r="C7" s="4" t="inlineStr">
        <is>
          <t xml:space="preserve"> </t>
        </is>
      </c>
      <c r="D7" s="4" t="inlineStr">
        <is>
          <t xml:space="preserve"> </t>
        </is>
      </c>
    </row>
    <row r="8">
      <c r="A8" s="4" t="inlineStr">
        <is>
          <t>Future operating lease payments</t>
        </is>
      </c>
      <c r="B8" s="6" t="n">
        <v>361228</v>
      </c>
      <c r="C8" s="4" t="inlineStr">
        <is>
          <t xml:space="preserve"> </t>
        </is>
      </c>
      <c r="D8" s="4" t="inlineStr">
        <is>
          <t xml:space="preserve"> </t>
        </is>
      </c>
    </row>
    <row r="9">
      <c r="A9" s="4" t="inlineStr">
        <is>
          <t>Imputed interest</t>
        </is>
      </c>
      <c r="B9" s="6" t="n">
        <v>-41079</v>
      </c>
      <c r="C9" s="4" t="inlineStr">
        <is>
          <t xml:space="preserve"> </t>
        </is>
      </c>
      <c r="D9" s="4" t="inlineStr">
        <is>
          <t xml:space="preserve"> </t>
        </is>
      </c>
    </row>
    <row r="10">
      <c r="A10" s="4" t="inlineStr">
        <is>
          <t>Total operating lease liabilities</t>
        </is>
      </c>
      <c r="B10" s="5" t="n">
        <v>320149</v>
      </c>
      <c r="C10" s="5" t="n">
        <v>349431</v>
      </c>
      <c r="D10" s="5" t="n">
        <v>188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LATED PARTY TRANSACTIONS (Details Narrative) - USD ($)</t>
        </is>
      </c>
      <c r="B1" s="2" t="inlineStr">
        <is>
          <t>6 Months Ended</t>
        </is>
      </c>
      <c r="C1" s="2" t="inlineStr">
        <is>
          <t>12 Months Ended</t>
        </is>
      </c>
    </row>
    <row r="2">
      <c r="B2" s="2" t="inlineStr">
        <is>
          <t>Dec. 31, 2022</t>
        </is>
      </c>
      <c r="C2" s="2" t="inlineStr">
        <is>
          <t>Dec. 31, 2023</t>
        </is>
      </c>
      <c r="D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Unicoin rights issued to related parties, shares</t>
        </is>
      </c>
      <c r="B4" s="4" t="inlineStr">
        <is>
          <t xml:space="preserve"> </t>
        </is>
      </c>
      <c r="C4" s="6" t="n">
        <v>977000000</v>
      </c>
      <c r="D4" s="6" t="n">
        <v>677000000</v>
      </c>
    </row>
    <row r="5">
      <c r="A5" s="4" t="inlineStr">
        <is>
          <t>Unicoin rights issued to related parties</t>
        </is>
      </c>
      <c r="B5" s="4" t="inlineStr">
        <is>
          <t xml:space="preserve"> </t>
        </is>
      </c>
      <c r="C5" s="5" t="n">
        <v>14614000</v>
      </c>
      <c r="D5" s="5" t="n">
        <v>3170000</v>
      </c>
    </row>
    <row r="6">
      <c r="A6" s="4" t="inlineStr">
        <is>
          <t>Assets</t>
        </is>
      </c>
      <c r="B6" s="5" t="n">
        <v>25035662</v>
      </c>
      <c r="C6" s="6" t="n">
        <v>32031405</v>
      </c>
      <c r="D6" s="6" t="n">
        <v>25035662</v>
      </c>
    </row>
    <row r="7">
      <c r="A7" s="4" t="inlineStr">
        <is>
          <t>Revenues</t>
        </is>
      </c>
      <c r="B7" s="4" t="inlineStr">
        <is>
          <t xml:space="preserve"> </t>
        </is>
      </c>
      <c r="C7" s="6" t="n">
        <v>20949862</v>
      </c>
      <c r="D7" s="6" t="n">
        <v>23213963</v>
      </c>
    </row>
    <row r="8">
      <c r="A8" s="4" t="inlineStr">
        <is>
          <t>Gross margins</t>
        </is>
      </c>
      <c r="B8" s="4" t="inlineStr">
        <is>
          <t xml:space="preserve"> </t>
        </is>
      </c>
      <c r="C8" s="6" t="n">
        <v>5344157</v>
      </c>
      <c r="D8" s="6" t="n">
        <v>2773745</v>
      </c>
    </row>
    <row r="9">
      <c r="A9" s="4" t="inlineStr">
        <is>
          <t>Alex Konanykhin [Member]</t>
        </is>
      </c>
      <c r="B9" s="4" t="inlineStr">
        <is>
          <t xml:space="preserve"> </t>
        </is>
      </c>
      <c r="C9" s="4" t="inlineStr">
        <is>
          <t xml:space="preserve"> </t>
        </is>
      </c>
      <c r="D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row>
    <row r="11">
      <c r="A11" s="4" t="inlineStr">
        <is>
          <t>Loan from related party</t>
        </is>
      </c>
      <c r="B11" s="6" t="n">
        <v>645000</v>
      </c>
      <c r="C11" s="4" t="inlineStr">
        <is>
          <t xml:space="preserve"> </t>
        </is>
      </c>
      <c r="D11" s="4" t="inlineStr">
        <is>
          <t xml:space="preserve"> </t>
        </is>
      </c>
    </row>
    <row r="12">
      <c r="A12" s="4" t="inlineStr">
        <is>
          <t>Chief Executive Officer [Member]</t>
        </is>
      </c>
      <c r="B12" s="4" t="inlineStr">
        <is>
          <t xml:space="preserve"> </t>
        </is>
      </c>
      <c r="C12" s="4" t="inlineStr">
        <is>
          <t xml:space="preserve"> </t>
        </is>
      </c>
      <c r="D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row>
    <row r="14">
      <c r="A14" s="4" t="inlineStr">
        <is>
          <t>Due to related party</t>
        </is>
      </c>
      <c r="B14" s="5" t="n">
        <v>645000</v>
      </c>
      <c r="C14" s="6" t="n">
        <v>51000</v>
      </c>
      <c r="D14" s="5" t="n">
        <v>645000</v>
      </c>
    </row>
    <row r="15">
      <c r="A15" s="4" t="inlineStr">
        <is>
          <t>ITSQuest [Member]</t>
        </is>
      </c>
      <c r="B15" s="4" t="inlineStr">
        <is>
          <t xml:space="preserve"> </t>
        </is>
      </c>
      <c r="C15" s="4" t="inlineStr">
        <is>
          <t xml:space="preserve"> </t>
        </is>
      </c>
      <c r="D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row>
    <row r="17">
      <c r="A17" s="4" t="inlineStr">
        <is>
          <t>Assets</t>
        </is>
      </c>
      <c r="B17" s="4" t="inlineStr">
        <is>
          <t xml:space="preserve"> </t>
        </is>
      </c>
      <c r="C17" s="6" t="n">
        <v>10279000</v>
      </c>
      <c r="D17" s="4" t="inlineStr">
        <is>
          <t xml:space="preserve"> </t>
        </is>
      </c>
    </row>
    <row r="18">
      <c r="A18" s="4" t="inlineStr">
        <is>
          <t>Revenues</t>
        </is>
      </c>
      <c r="B18" s="4" t="inlineStr">
        <is>
          <t xml:space="preserve"> </t>
        </is>
      </c>
      <c r="C18" s="6" t="n">
        <v>16708000</v>
      </c>
      <c r="D18" s="4" t="inlineStr">
        <is>
          <t xml:space="preserve"> </t>
        </is>
      </c>
    </row>
    <row r="19">
      <c r="A19" s="4" t="inlineStr">
        <is>
          <t>Gross margins</t>
        </is>
      </c>
      <c r="B19" s="4" t="inlineStr">
        <is>
          <t xml:space="preserve"> </t>
        </is>
      </c>
      <c r="C19" s="5" t="n">
        <v>3133000</v>
      </c>
      <c r="D19" s="4" t="inlineStr">
        <is>
          <t xml:space="preserve"> </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U.S. federal</t>
        </is>
      </c>
      <c r="B4" s="5" t="n">
        <v>185226</v>
      </c>
      <c r="C4" s="5" t="n">
        <v>93678</v>
      </c>
    </row>
    <row r="5">
      <c r="A5" s="4" t="inlineStr">
        <is>
          <t>U.S. state</t>
        </is>
      </c>
      <c r="B5" s="6" t="n">
        <v>40360</v>
      </c>
      <c r="C5" s="6" t="n">
        <v>25687</v>
      </c>
    </row>
    <row r="6">
      <c r="A6" s="4" t="inlineStr">
        <is>
          <t>Total current expense</t>
        </is>
      </c>
      <c r="B6" s="6" t="n">
        <v>225586</v>
      </c>
      <c r="C6" s="6" t="n">
        <v>119365</v>
      </c>
    </row>
    <row r="7">
      <c r="A7" s="3" t="inlineStr">
        <is>
          <t>Deferred:</t>
        </is>
      </c>
      <c r="B7" s="4" t="inlineStr">
        <is>
          <t xml:space="preserve"> </t>
        </is>
      </c>
      <c r="C7" s="4" t="inlineStr">
        <is>
          <t xml:space="preserve"> </t>
        </is>
      </c>
    </row>
    <row r="8">
      <c r="A8" s="4" t="inlineStr">
        <is>
          <t>U.S. federal</t>
        </is>
      </c>
      <c r="B8" s="6" t="n">
        <v>-790546</v>
      </c>
      <c r="C8" s="6" t="n">
        <v>36430</v>
      </c>
    </row>
    <row r="9">
      <c r="A9" s="4" t="inlineStr">
        <is>
          <t>U.S. state</t>
        </is>
      </c>
      <c r="B9" s="6" t="n">
        <v>-16285</v>
      </c>
      <c r="C9" s="6" t="n">
        <v>7974</v>
      </c>
    </row>
    <row r="10">
      <c r="A10" s="4" t="inlineStr">
        <is>
          <t>Total deferred expense</t>
        </is>
      </c>
      <c r="B10" s="6" t="n">
        <v>-806831</v>
      </c>
      <c r="C10" s="6" t="n">
        <v>44404</v>
      </c>
    </row>
    <row r="11">
      <c r="A11" s="4" t="inlineStr">
        <is>
          <t>Total income taxes</t>
        </is>
      </c>
      <c r="B11" s="5" t="n">
        <v>-581245</v>
      </c>
      <c r="C11" s="5" t="n">
        <v>16376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COME TAXES (Details 1) - USD ($)</t>
        </is>
      </c>
      <c r="B1" s="2" t="inlineStr">
        <is>
          <t>Dec. 31, 2023</t>
        </is>
      </c>
      <c r="C1" s="2" t="inlineStr">
        <is>
          <t>Dec. 31, 2022</t>
        </is>
      </c>
    </row>
    <row r="2">
      <c r="A2" s="3" t="inlineStr">
        <is>
          <t>Deferred income tax assets:</t>
        </is>
      </c>
      <c r="B2" s="4" t="inlineStr">
        <is>
          <t xml:space="preserve"> </t>
        </is>
      </c>
      <c r="C2" s="4" t="inlineStr">
        <is>
          <t xml:space="preserve"> </t>
        </is>
      </c>
    </row>
    <row r="3">
      <c r="A3" s="4" t="inlineStr">
        <is>
          <t>Net operating loss carry-forwards</t>
        </is>
      </c>
      <c r="B3" s="5" t="n">
        <v>21916489</v>
      </c>
      <c r="C3" s="5" t="n">
        <v>20722276</v>
      </c>
    </row>
    <row r="4">
      <c r="A4" s="4" t="inlineStr">
        <is>
          <t>Accrued expenses</t>
        </is>
      </c>
      <c r="B4" s="6" t="n">
        <v>5685725</v>
      </c>
      <c r="C4" s="6" t="n">
        <v>2774859</v>
      </c>
    </row>
    <row r="5">
      <c r="A5" s="4" t="inlineStr">
        <is>
          <t>Impairment of digital assets</t>
        </is>
      </c>
      <c r="B5" s="6" t="n">
        <v>152766</v>
      </c>
      <c r="C5" s="6" t="n">
        <v>153217</v>
      </c>
    </row>
    <row r="6">
      <c r="A6" s="4" t="inlineStr">
        <is>
          <t>Disallowed loss on digital assets</t>
        </is>
      </c>
      <c r="B6" s="6" t="n">
        <v>262508</v>
      </c>
      <c r="C6" s="6" t="n">
        <v>259946</v>
      </c>
    </row>
    <row r="7">
      <c r="A7" s="4" t="inlineStr">
        <is>
          <t>Outside basis difference on ITSQuest investment - contingent consideration</t>
        </is>
      </c>
      <c r="B7" s="4" t="inlineStr">
        <is>
          <t xml:space="preserve"> </t>
        </is>
      </c>
      <c r="C7" s="6" t="n">
        <v>432538</v>
      </c>
    </row>
    <row r="8">
      <c r="A8" s="4" t="inlineStr">
        <is>
          <t>Operating lease liabilities</t>
        </is>
      </c>
      <c r="B8" s="6" t="n">
        <v>79423</v>
      </c>
      <c r="C8" s="6" t="n">
        <v>86640</v>
      </c>
    </row>
    <row r="9">
      <c r="A9" s="4" t="inlineStr">
        <is>
          <t>Other</t>
        </is>
      </c>
      <c r="B9" s="6" t="n">
        <v>6358995</v>
      </c>
      <c r="C9" s="6" t="n">
        <v>10012</v>
      </c>
    </row>
    <row r="10">
      <c r="A10" s="4" t="inlineStr">
        <is>
          <t>Total deferred income tax assets</t>
        </is>
      </c>
      <c r="B10" s="6" t="n">
        <v>34455906</v>
      </c>
      <c r="C10" s="6" t="n">
        <v>24439488</v>
      </c>
    </row>
    <row r="11">
      <c r="A11" s="3" t="inlineStr">
        <is>
          <t>Deferred income tax liability:</t>
        </is>
      </c>
      <c r="B11" s="4" t="inlineStr">
        <is>
          <t xml:space="preserve"> </t>
        </is>
      </c>
      <c r="C11" s="4" t="inlineStr">
        <is>
          <t xml:space="preserve"> </t>
        </is>
      </c>
    </row>
    <row r="12">
      <c r="A12" s="4" t="inlineStr">
        <is>
          <t>Intangible assets</t>
        </is>
      </c>
      <c r="B12" s="6" t="n">
        <v>-670336</v>
      </c>
      <c r="C12" s="6" t="n">
        <v>-759295</v>
      </c>
    </row>
    <row r="13">
      <c r="A13" s="4" t="inlineStr">
        <is>
          <t>Outside basis difference on ITSQuest investment - acquisition equity</t>
        </is>
      </c>
      <c r="B13" s="6" t="n">
        <v>-459292</v>
      </c>
      <c r="C13" s="6" t="n">
        <v>-461698</v>
      </c>
    </row>
    <row r="14">
      <c r="A14" s="4" t="inlineStr">
        <is>
          <t>Unicorn Hunters unexercised stock options and warrants</t>
        </is>
      </c>
      <c r="B14" s="6" t="n">
        <v>-1810200</v>
      </c>
      <c r="C14" s="6" t="n">
        <v>-1810200</v>
      </c>
    </row>
    <row r="15">
      <c r="A15" s="4" t="inlineStr">
        <is>
          <t>ITSQuest tax accounting method</t>
        </is>
      </c>
      <c r="B15" s="6" t="n">
        <v>-398142</v>
      </c>
      <c r="C15" s="6" t="n">
        <v>-385079</v>
      </c>
    </row>
    <row r="16">
      <c r="A16" s="4" t="inlineStr">
        <is>
          <t>Operating lease right-of-use assets</t>
        </is>
      </c>
      <c r="B16" s="6" t="n">
        <v>-77820</v>
      </c>
      <c r="C16" s="6" t="n">
        <v>-86697</v>
      </c>
    </row>
    <row r="17">
      <c r="A17" s="4" t="inlineStr">
        <is>
          <t>Other</t>
        </is>
      </c>
      <c r="B17" s="6" t="n">
        <v>-7600</v>
      </c>
      <c r="C17" s="6" t="n">
        <v>-9876</v>
      </c>
    </row>
    <row r="18">
      <c r="A18" s="4" t="inlineStr">
        <is>
          <t>Total deferred income tax liability</t>
        </is>
      </c>
      <c r="B18" s="6" t="n">
        <v>-3423390</v>
      </c>
      <c r="C18" s="6" t="n">
        <v>-3512845</v>
      </c>
    </row>
    <row r="19">
      <c r="A19" s="4" t="inlineStr">
        <is>
          <t>Net deferred tax assets</t>
        </is>
      </c>
      <c r="B19" s="6" t="n">
        <v>31032516</v>
      </c>
      <c r="C19" s="6" t="n">
        <v>20926643</v>
      </c>
    </row>
    <row r="20">
      <c r="A20" s="4" t="inlineStr">
        <is>
          <t>Valuation allowance</t>
        </is>
      </c>
      <c r="B20" s="6" t="n">
        <v>-31367136</v>
      </c>
      <c r="C20" s="6" t="n">
        <v>-22068096</v>
      </c>
    </row>
    <row r="21">
      <c r="A21" s="4" t="inlineStr">
        <is>
          <t>Net deferred income tax liability</t>
        </is>
      </c>
      <c r="B21" s="5" t="n">
        <v>-334620</v>
      </c>
      <c r="C21" s="5" t="n">
        <v>-114145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2) - USD ($)</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Tax at U.S. statutory rate</t>
        </is>
      </c>
      <c r="B4" s="5" t="n">
        <v>-8047197</v>
      </c>
      <c r="C4" s="5" t="n">
        <v>-7132345</v>
      </c>
    </row>
    <row r="5">
      <c r="A5" s="4" t="inlineStr">
        <is>
          <t>State tax provision</t>
        </is>
      </c>
      <c r="B5" s="6" t="n">
        <v>-1234213</v>
      </c>
      <c r="C5" s="6" t="n">
        <v>515552</v>
      </c>
    </row>
    <row r="6">
      <c r="A6" s="4" t="inlineStr">
        <is>
          <t>Rate change</t>
        </is>
      </c>
      <c r="B6" s="6" t="n">
        <v>15777</v>
      </c>
      <c r="C6" s="6" t="n">
        <v>-343623</v>
      </c>
    </row>
    <row r="7">
      <c r="A7" s="4" t="inlineStr">
        <is>
          <t>Deferred tax true up</t>
        </is>
      </c>
      <c r="B7" s="6" t="n">
        <v>-594075</v>
      </c>
      <c r="C7" s="6" t="n">
        <v>136555</v>
      </c>
    </row>
    <row r="8">
      <c r="A8" s="4" t="inlineStr">
        <is>
          <t>Other</t>
        </is>
      </c>
      <c r="B8" s="6" t="n">
        <v>-20576</v>
      </c>
      <c r="C8" s="6" t="n">
        <v>43296</v>
      </c>
    </row>
    <row r="9">
      <c r="A9" s="4" t="inlineStr">
        <is>
          <t>Change in federal and state valuation allowance</t>
        </is>
      </c>
      <c r="B9" s="6" t="n">
        <v>9299040</v>
      </c>
      <c r="C9" s="6" t="n">
        <v>6944334</v>
      </c>
    </row>
    <row r="10">
      <c r="A10" s="4" t="inlineStr">
        <is>
          <t>Total income taxes</t>
        </is>
      </c>
      <c r="B10" s="5" t="n">
        <v>-581244</v>
      </c>
      <c r="C10" s="5" t="n">
        <v>16376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 [Table]</t>
        </is>
      </c>
      <c r="B3" s="4" t="inlineStr">
        <is>
          <t xml:space="preserve"> </t>
        </is>
      </c>
      <c r="C3" s="4" t="inlineStr">
        <is>
          <t xml:space="preserve"> </t>
        </is>
      </c>
    </row>
    <row r="4">
      <c r="A4" s="4" t="inlineStr">
        <is>
          <t>Net Income (Loss) Attributable to Parent</t>
        </is>
      </c>
      <c r="B4" s="5" t="n">
        <v>-38805018</v>
      </c>
      <c r="C4" s="5" t="n">
        <v>-3262385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INCOME TAXES (Details 3)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Beginning balance</t>
        </is>
      </c>
      <c r="B4" s="5" t="n">
        <v>2448435</v>
      </c>
      <c r="C4" s="5" t="n">
        <v>2876281</v>
      </c>
    </row>
    <row r="5">
      <c r="A5" s="4" t="inlineStr">
        <is>
          <t>Reversals related to the prior year</t>
        </is>
      </c>
      <c r="B5" s="6" t="n">
        <v>-2361541</v>
      </c>
      <c r="C5" s="6" t="n">
        <v>-446813</v>
      </c>
    </row>
    <row r="6">
      <c r="A6" s="4" t="inlineStr">
        <is>
          <t>Additions related to the current year</t>
        </is>
      </c>
      <c r="B6" s="6" t="n">
        <v>10240</v>
      </c>
      <c r="C6" s="6" t="n">
        <v>18966</v>
      </c>
    </row>
    <row r="7">
      <c r="A7" s="4" t="inlineStr">
        <is>
          <t>Ending balance</t>
        </is>
      </c>
      <c r="B7" s="5" t="n">
        <v>97314</v>
      </c>
      <c r="C7" s="5" t="n">
        <v>244843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COME TAXES (Details Narrative) - USD ($)</t>
        </is>
      </c>
      <c r="B1" s="2" t="inlineStr">
        <is>
          <t>12 Months Ended</t>
        </is>
      </c>
    </row>
    <row r="2">
      <c r="B2" s="2" t="inlineStr">
        <is>
          <t>Dec. 31, 2023</t>
        </is>
      </c>
      <c r="C2" s="2" t="inlineStr">
        <is>
          <t>Dec. 31, 2022</t>
        </is>
      </c>
    </row>
    <row r="3">
      <c r="A3" s="4" t="inlineStr">
        <is>
          <t>Deferred tax assets, valuation allowance</t>
        </is>
      </c>
      <c r="B3" s="5" t="n">
        <v>31367000</v>
      </c>
      <c r="C3" s="5" t="n">
        <v>22068000</v>
      </c>
    </row>
    <row r="4">
      <c r="A4" s="4" t="inlineStr">
        <is>
          <t>Net operating loss carry forwards</t>
        </is>
      </c>
      <c r="B4" s="6" t="n">
        <v>67045000</v>
      </c>
      <c r="C4" s="4" t="inlineStr">
        <is>
          <t xml:space="preserve"> </t>
        </is>
      </c>
    </row>
    <row r="5">
      <c r="A5" s="4" t="inlineStr">
        <is>
          <t>Deferred Tax Assets, Operating Loss Carryforwards, Domestic</t>
        </is>
      </c>
      <c r="B5" s="6" t="n">
        <v>66770000</v>
      </c>
      <c r="C5" s="4" t="inlineStr">
        <is>
          <t xml:space="preserve"> </t>
        </is>
      </c>
    </row>
    <row r="6">
      <c r="A6" s="4" t="inlineStr">
        <is>
          <t>Deferred Tax Assets, Operating Loss Carryforwards, State and Local</t>
        </is>
      </c>
      <c r="B6" s="6" t="n">
        <v>39223000</v>
      </c>
      <c r="C6" s="4" t="inlineStr">
        <is>
          <t xml:space="preserve"> </t>
        </is>
      </c>
    </row>
    <row r="7">
      <c r="A7" s="4" t="inlineStr">
        <is>
          <t>Deferred Tax Assets, Operating Loss Carryforwards</t>
        </is>
      </c>
      <c r="B7" s="6" t="n">
        <v>21916489</v>
      </c>
      <c r="C7" s="6" t="n">
        <v>20722276</v>
      </c>
    </row>
    <row r="8">
      <c r="A8" s="4" t="inlineStr">
        <is>
          <t>Unrecognized tax benefits</t>
        </is>
      </c>
      <c r="B8" s="6" t="n">
        <v>97000</v>
      </c>
      <c r="C8" s="6" t="n">
        <v>2448000</v>
      </c>
    </row>
    <row r="9">
      <c r="A9" s="4" t="inlineStr">
        <is>
          <t>Gross receipt tax</t>
        </is>
      </c>
      <c r="B9" s="4" t="inlineStr">
        <is>
          <t xml:space="preserve"> </t>
        </is>
      </c>
      <c r="C9" s="6" t="n">
        <v>3019000</v>
      </c>
    </row>
    <row r="10">
      <c r="A10" s="4" t="inlineStr">
        <is>
          <t>Penalty and interest</t>
        </is>
      </c>
      <c r="B10" s="6" t="n">
        <v>4922000</v>
      </c>
      <c r="C10" s="5" t="n">
        <v>4660000</v>
      </c>
    </row>
    <row r="11">
      <c r="A11" s="4" t="inlineStr">
        <is>
          <t>ITSQuest Inc [Member]</t>
        </is>
      </c>
      <c r="B11" s="4" t="inlineStr">
        <is>
          <t xml:space="preserve"> </t>
        </is>
      </c>
      <c r="C11" s="4" t="inlineStr">
        <is>
          <t xml:space="preserve"> </t>
        </is>
      </c>
    </row>
    <row r="12">
      <c r="A12" s="4" t="inlineStr">
        <is>
          <t>Deferred Tax Assets, Operating Loss Carryforwards, State and Local</t>
        </is>
      </c>
      <c r="B12" s="6" t="n">
        <v>0</v>
      </c>
      <c r="C12" s="4" t="inlineStr">
        <is>
          <t xml:space="preserve"> </t>
        </is>
      </c>
    </row>
    <row r="13">
      <c r="A13" s="4" t="inlineStr">
        <is>
          <t>Deferred Tax Assets, Operating Loss Carryforwards</t>
        </is>
      </c>
      <c r="B13" s="6" t="n">
        <v>0</v>
      </c>
      <c r="C13" s="4" t="inlineStr">
        <is>
          <t xml:space="preserve"> </t>
        </is>
      </c>
    </row>
    <row r="14">
      <c r="A14" s="4" t="inlineStr">
        <is>
          <t>Unicorns Inc [Member]</t>
        </is>
      </c>
      <c r="B14" s="4" t="inlineStr">
        <is>
          <t xml:space="preserve"> </t>
        </is>
      </c>
      <c r="C14" s="4" t="inlineStr">
        <is>
          <t xml:space="preserve"> </t>
        </is>
      </c>
    </row>
    <row r="15">
      <c r="A15" s="4" t="inlineStr">
        <is>
          <t>Deferred Tax Assets, Operating Loss Carryforwards, State and Local</t>
        </is>
      </c>
      <c r="B15" s="6" t="n">
        <v>0</v>
      </c>
      <c r="C15" s="4" t="inlineStr">
        <is>
          <t xml:space="preserve"> </t>
        </is>
      </c>
    </row>
    <row r="16">
      <c r="A16" s="4" t="inlineStr">
        <is>
          <t>Deferred Tax Assets, Operating Loss Carryforwards</t>
        </is>
      </c>
      <c r="B16" s="5" t="n">
        <v>25014000</v>
      </c>
      <c r="C16"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Details) - USD ($)</t>
        </is>
      </c>
      <c r="B1" s="2" t="inlineStr">
        <is>
          <t>12 Months Ended</t>
        </is>
      </c>
    </row>
    <row r="2">
      <c r="B2" s="2" t="inlineStr">
        <is>
          <t>Dec. 31, 2023</t>
        </is>
      </c>
      <c r="C2" s="2" t="inlineStr">
        <is>
          <t>Dec. 31, 2022</t>
        </is>
      </c>
    </row>
    <row r="3">
      <c r="A3" s="3" t="inlineStr">
        <is>
          <t>Earnings Per Share [Abstract]</t>
        </is>
      </c>
      <c r="B3" s="4" t="inlineStr">
        <is>
          <t xml:space="preserve"> </t>
        </is>
      </c>
      <c r="C3" s="4" t="inlineStr">
        <is>
          <t xml:space="preserve"> </t>
        </is>
      </c>
    </row>
    <row r="4">
      <c r="A4" s="4" t="inlineStr">
        <is>
          <t>Net loss attributable to Unicoin Inc. per consolidated statements of operations</t>
        </is>
      </c>
      <c r="B4" s="5" t="n">
        <v>-38805018</v>
      </c>
      <c r="C4" s="5" t="n">
        <v>-32623856</v>
      </c>
    </row>
    <row r="5">
      <c r="A5" s="4" t="inlineStr">
        <is>
          <t>Weighted average common shares outstanding used to compute basic and diluted loss per share</t>
        </is>
      </c>
      <c r="B5" s="6" t="n">
        <v>733395464</v>
      </c>
      <c r="C5" s="6" t="n">
        <v>733825955</v>
      </c>
    </row>
    <row r="6">
      <c r="A6" s="4" t="inlineStr">
        <is>
          <t>Net loss per common share attributable to Unicoin Inc., basic and diluted</t>
        </is>
      </c>
      <c r="B6" s="8" t="n">
        <v>-0.05</v>
      </c>
      <c r="C6" s="8" t="n">
        <v>-0.0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Details 1) - shares</t>
        </is>
      </c>
      <c r="B1" s="2" t="inlineStr">
        <is>
          <t>12 Months Ended</t>
        </is>
      </c>
    </row>
    <row r="2">
      <c r="B2" s="2" t="inlineStr">
        <is>
          <t>Dec. 31, 2023</t>
        </is>
      </c>
      <c r="C2" s="2" t="inlineStr">
        <is>
          <t>Dec. 31, 2022</t>
        </is>
      </c>
    </row>
    <row r="3">
      <c r="A3" s="4" t="inlineStr">
        <is>
          <t>Equity Option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hares</t>
        </is>
      </c>
      <c r="B5" s="6" t="n">
        <v>55535881</v>
      </c>
      <c r="C5" s="6" t="n">
        <v>55535881</v>
      </c>
    </row>
    <row r="6">
      <c r="A6" s="4" t="inlineStr">
        <is>
          <t>Warrant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hares</t>
        </is>
      </c>
      <c r="B8" s="6" t="n">
        <v>10310000</v>
      </c>
      <c r="C8" s="6" t="n">
        <v>10310000</v>
      </c>
    </row>
    <row r="9">
      <c r="A9" s="4" t="inlineStr">
        <is>
          <t>Restricted Stock Units (RSUs) [Member]</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hares</t>
        </is>
      </c>
      <c r="B11" s="6" t="n">
        <v>84862</v>
      </c>
      <c r="C11" s="6" t="n">
        <v>36957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EGMENT INFORMATION (Details) - USD ($)</t>
        </is>
      </c>
      <c r="B1" s="2" t="inlineStr">
        <is>
          <t>12 Months Ended</t>
        </is>
      </c>
    </row>
    <row r="2">
      <c r="B2" s="2" t="inlineStr">
        <is>
          <t>Dec. 31, 2023</t>
        </is>
      </c>
      <c r="C2" s="2" t="inlineStr">
        <is>
          <t>Dec. 31, 2022</t>
        </is>
      </c>
    </row>
    <row r="3">
      <c r="A3" s="3" t="inlineStr">
        <is>
          <t>Revenue from External Customer [Line Items]</t>
        </is>
      </c>
      <c r="B3" s="4" t="inlineStr">
        <is>
          <t xml:space="preserve"> </t>
        </is>
      </c>
      <c r="C3" s="4" t="inlineStr">
        <is>
          <t xml:space="preserve"> </t>
        </is>
      </c>
    </row>
    <row r="4">
      <c r="A4" s="4" t="inlineStr">
        <is>
          <t>Total revenues</t>
        </is>
      </c>
      <c r="B4" s="5" t="n">
        <v>20949862</v>
      </c>
      <c r="C4" s="5" t="n">
        <v>23213963</v>
      </c>
    </row>
    <row r="5">
      <c r="A5" s="4" t="inlineStr">
        <is>
          <t>UNITED STATES</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Total revenues</t>
        </is>
      </c>
      <c r="B7" s="6" t="n">
        <v>20543738</v>
      </c>
      <c r="C7" s="6" t="n">
        <v>17728314</v>
      </c>
    </row>
    <row r="8">
      <c r="A8" s="4" t="inlineStr">
        <is>
          <t>Foreign Tax Authority [Member]</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Total revenues</t>
        </is>
      </c>
      <c r="B10" s="6" t="n">
        <v>406124</v>
      </c>
      <c r="C10" s="6" t="n">
        <v>5485649</v>
      </c>
    </row>
    <row r="11">
      <c r="A11" s="4" t="inlineStr">
        <is>
          <t>Staffing Revenues [Member]</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Total revenues</t>
        </is>
      </c>
      <c r="B13" s="6" t="n">
        <v>19424953</v>
      </c>
      <c r="C13" s="6" t="n">
        <v>18840500</v>
      </c>
    </row>
    <row r="14">
      <c r="A14" s="4" t="inlineStr">
        <is>
          <t>Staffing Revenues [Member] | UNITED STATES</t>
        </is>
      </c>
      <c r="B14" s="4" t="inlineStr">
        <is>
          <t xml:space="preserve"> </t>
        </is>
      </c>
      <c r="C14" s="4" t="inlineStr">
        <is>
          <t xml:space="preserve"> </t>
        </is>
      </c>
    </row>
    <row r="15">
      <c r="A15" s="3" t="inlineStr">
        <is>
          <t>Revenue from External Customer [Line Items]</t>
        </is>
      </c>
      <c r="B15" s="4" t="inlineStr">
        <is>
          <t xml:space="preserve"> </t>
        </is>
      </c>
      <c r="C15" s="4" t="inlineStr">
        <is>
          <t xml:space="preserve"> </t>
        </is>
      </c>
    </row>
    <row r="16">
      <c r="A16" s="4" t="inlineStr">
        <is>
          <t>Total revenues</t>
        </is>
      </c>
      <c r="B16" s="6" t="n">
        <v>19030225</v>
      </c>
      <c r="C16" s="6" t="n">
        <v>17726026</v>
      </c>
    </row>
    <row r="17">
      <c r="A17" s="4" t="inlineStr">
        <is>
          <t>Staffing Revenues [Member] | Foreign Tax Authority [Member]</t>
        </is>
      </c>
      <c r="B17" s="4" t="inlineStr">
        <is>
          <t xml:space="preserve"> </t>
        </is>
      </c>
      <c r="C17" s="4" t="inlineStr">
        <is>
          <t xml:space="preserve"> </t>
        </is>
      </c>
    </row>
    <row r="18">
      <c r="A18" s="3" t="inlineStr">
        <is>
          <t>Revenue from External Customer [Line Items]</t>
        </is>
      </c>
      <c r="B18" s="4" t="inlineStr">
        <is>
          <t xml:space="preserve"> </t>
        </is>
      </c>
      <c r="C18" s="4" t="inlineStr">
        <is>
          <t xml:space="preserve"> </t>
        </is>
      </c>
    </row>
    <row r="19">
      <c r="A19" s="4" t="inlineStr">
        <is>
          <t>Total revenues</t>
        </is>
      </c>
      <c r="B19" s="6" t="n">
        <v>394728</v>
      </c>
      <c r="C19" s="6" t="n">
        <v>1114474</v>
      </c>
    </row>
    <row r="20">
      <c r="A20" s="4" t="inlineStr">
        <is>
          <t>Subscription Revenues [Member]</t>
        </is>
      </c>
      <c r="B20" s="4" t="inlineStr">
        <is>
          <t xml:space="preserve"> </t>
        </is>
      </c>
      <c r="C20" s="4" t="inlineStr">
        <is>
          <t xml:space="preserve"> </t>
        </is>
      </c>
    </row>
    <row r="21">
      <c r="A21" s="3" t="inlineStr">
        <is>
          <t>Revenue from External Customer [Line Items]</t>
        </is>
      </c>
      <c r="B21" s="4" t="inlineStr">
        <is>
          <t xml:space="preserve"> </t>
        </is>
      </c>
      <c r="C21" s="4" t="inlineStr">
        <is>
          <t xml:space="preserve"> </t>
        </is>
      </c>
    </row>
    <row r="22">
      <c r="A22" s="4" t="inlineStr">
        <is>
          <t>Total revenues</t>
        </is>
      </c>
      <c r="B22" s="6" t="n">
        <v>12616</v>
      </c>
      <c r="C22" s="6" t="n">
        <v>20463</v>
      </c>
    </row>
    <row r="23">
      <c r="A23" s="4" t="inlineStr">
        <is>
          <t>Subscription Revenues [Member] | UNITED STATES</t>
        </is>
      </c>
      <c r="B23" s="4" t="inlineStr">
        <is>
          <t xml:space="preserve"> </t>
        </is>
      </c>
      <c r="C23" s="4" t="inlineStr">
        <is>
          <t xml:space="preserve"> </t>
        </is>
      </c>
    </row>
    <row r="24">
      <c r="A24" s="3" t="inlineStr">
        <is>
          <t>Revenue from External Customer [Line Items]</t>
        </is>
      </c>
      <c r="B24" s="4" t="inlineStr">
        <is>
          <t xml:space="preserve"> </t>
        </is>
      </c>
      <c r="C24" s="4" t="inlineStr">
        <is>
          <t xml:space="preserve"> </t>
        </is>
      </c>
    </row>
    <row r="25">
      <c r="A25" s="4" t="inlineStr">
        <is>
          <t>Total revenues</t>
        </is>
      </c>
      <c r="B25" s="6" t="n">
        <v>1220</v>
      </c>
      <c r="C25" s="6" t="n">
        <v>2288</v>
      </c>
    </row>
    <row r="26">
      <c r="A26" s="4" t="inlineStr">
        <is>
          <t>Subscription Revenues [Member] | Foreign Tax Authority [Member]</t>
        </is>
      </c>
      <c r="B26" s="4" t="inlineStr">
        <is>
          <t xml:space="preserve"> </t>
        </is>
      </c>
      <c r="C26" s="4" t="inlineStr">
        <is>
          <t xml:space="preserve"> </t>
        </is>
      </c>
    </row>
    <row r="27">
      <c r="A27" s="3" t="inlineStr">
        <is>
          <t>Revenue from External Customer [Line Items]</t>
        </is>
      </c>
      <c r="B27" s="4" t="inlineStr">
        <is>
          <t xml:space="preserve"> </t>
        </is>
      </c>
      <c r="C27" s="4" t="inlineStr">
        <is>
          <t xml:space="preserve"> </t>
        </is>
      </c>
    </row>
    <row r="28">
      <c r="A28" s="4" t="inlineStr">
        <is>
          <t>Total revenues</t>
        </is>
      </c>
      <c r="B28" s="6" t="n">
        <v>11396</v>
      </c>
      <c r="C28" s="6" t="n">
        <v>18175</v>
      </c>
    </row>
    <row r="29">
      <c r="A29" s="4" t="inlineStr">
        <is>
          <t>Unicorns Hunters [Member]</t>
        </is>
      </c>
      <c r="B29" s="4" t="inlineStr">
        <is>
          <t xml:space="preserve"> </t>
        </is>
      </c>
      <c r="C29" s="4" t="inlineStr">
        <is>
          <t xml:space="preserve"> </t>
        </is>
      </c>
    </row>
    <row r="30">
      <c r="A30" s="3" t="inlineStr">
        <is>
          <t>Revenue from External Customer [Line Items]</t>
        </is>
      </c>
      <c r="B30" s="4" t="inlineStr">
        <is>
          <t xml:space="preserve"> </t>
        </is>
      </c>
      <c r="C30" s="4" t="inlineStr">
        <is>
          <t xml:space="preserve"> </t>
        </is>
      </c>
    </row>
    <row r="31">
      <c r="A31" s="4" t="inlineStr">
        <is>
          <t>Total revenues</t>
        </is>
      </c>
      <c r="B31" s="6" t="n">
        <v>1512293</v>
      </c>
      <c r="C31" s="6" t="n">
        <v>4353000</v>
      </c>
    </row>
    <row r="32">
      <c r="A32" s="4" t="inlineStr">
        <is>
          <t>Unicorns Hunters [Member] | UNITED STATES</t>
        </is>
      </c>
      <c r="B32" s="4" t="inlineStr">
        <is>
          <t xml:space="preserve"> </t>
        </is>
      </c>
      <c r="C32" s="4" t="inlineStr">
        <is>
          <t xml:space="preserve"> </t>
        </is>
      </c>
    </row>
    <row r="33">
      <c r="A33" s="3" t="inlineStr">
        <is>
          <t>Revenue from External Customer [Line Items]</t>
        </is>
      </c>
      <c r="B33" s="4" t="inlineStr">
        <is>
          <t xml:space="preserve"> </t>
        </is>
      </c>
      <c r="C33" s="4" t="inlineStr">
        <is>
          <t xml:space="preserve"> </t>
        </is>
      </c>
    </row>
    <row r="34">
      <c r="A34" s="4" t="inlineStr">
        <is>
          <t>Total revenues</t>
        </is>
      </c>
      <c r="B34" s="6" t="n">
        <v>1512293</v>
      </c>
      <c r="C34" s="4" t="inlineStr">
        <is>
          <t xml:space="preserve"> </t>
        </is>
      </c>
    </row>
    <row r="35">
      <c r="A35" s="4" t="inlineStr">
        <is>
          <t>Unicorns Hunters [Member] | Foreign Tax Authority [Member]</t>
        </is>
      </c>
      <c r="B35" s="4" t="inlineStr">
        <is>
          <t xml:space="preserve"> </t>
        </is>
      </c>
      <c r="C35" s="4" t="inlineStr">
        <is>
          <t xml:space="preserve"> </t>
        </is>
      </c>
    </row>
    <row r="36">
      <c r="A36" s="3" t="inlineStr">
        <is>
          <t>Revenue from External Customer [Line Items]</t>
        </is>
      </c>
      <c r="B36" s="4" t="inlineStr">
        <is>
          <t xml:space="preserve"> </t>
        </is>
      </c>
      <c r="C36" s="4" t="inlineStr">
        <is>
          <t xml:space="preserve"> </t>
        </is>
      </c>
    </row>
    <row r="37">
      <c r="A37" s="4" t="inlineStr">
        <is>
          <t>Total revenues</t>
        </is>
      </c>
      <c r="B37" s="4" t="inlineStr">
        <is>
          <t xml:space="preserve"> </t>
        </is>
      </c>
      <c r="C37" s="5" t="n">
        <v>4353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SEGMENT INFORMATION (Details 1) - USD ($)</t>
        </is>
      </c>
      <c r="B1" s="2" t="inlineStr">
        <is>
          <t>12 Months Ended</t>
        </is>
      </c>
    </row>
    <row r="2">
      <c r="B2" s="2" t="inlineStr">
        <is>
          <t>Dec. 31, 2023</t>
        </is>
      </c>
      <c r="C2" s="2" t="inlineStr">
        <is>
          <t>Dec. 31, 2022</t>
        </is>
      </c>
    </row>
    <row r="3">
      <c r="A3" s="3" t="inlineStr">
        <is>
          <t>Revenue from External Customer [Line Items]</t>
        </is>
      </c>
      <c r="B3" s="4" t="inlineStr">
        <is>
          <t xml:space="preserve"> </t>
        </is>
      </c>
      <c r="C3" s="4" t="inlineStr">
        <is>
          <t xml:space="preserve"> </t>
        </is>
      </c>
    </row>
    <row r="4">
      <c r="A4" s="4" t="inlineStr">
        <is>
          <t>Revenues</t>
        </is>
      </c>
      <c r="B4" s="5" t="n">
        <v>20949862</v>
      </c>
      <c r="C4" s="5" t="n">
        <v>23213963</v>
      </c>
    </row>
    <row r="5">
      <c r="A5" s="4" t="inlineStr">
        <is>
          <t>Cost of revenues</t>
        </is>
      </c>
      <c r="B5" s="6" t="n">
        <v>15605705</v>
      </c>
      <c r="C5" s="6" t="n">
        <v>20440218</v>
      </c>
    </row>
    <row r="6">
      <c r="A6" s="4" t="inlineStr">
        <is>
          <t>Gross profit</t>
        </is>
      </c>
      <c r="B6" s="6" t="n">
        <v>5344157</v>
      </c>
      <c r="C6" s="6" t="n">
        <v>2773745</v>
      </c>
    </row>
    <row r="7">
      <c r="A7" s="4" t="inlineStr">
        <is>
          <t>SaaS [Member]</t>
        </is>
      </c>
      <c r="B7" s="4" t="inlineStr">
        <is>
          <t xml:space="preserve"> </t>
        </is>
      </c>
      <c r="C7" s="4" t="inlineStr">
        <is>
          <t xml:space="preserve"> </t>
        </is>
      </c>
    </row>
    <row r="8">
      <c r="A8" s="3" t="inlineStr">
        <is>
          <t>Revenue from External Customer [Line Items]</t>
        </is>
      </c>
      <c r="B8" s="4" t="inlineStr">
        <is>
          <t xml:space="preserve"> </t>
        </is>
      </c>
      <c r="C8" s="4" t="inlineStr">
        <is>
          <t xml:space="preserve"> </t>
        </is>
      </c>
    </row>
    <row r="9">
      <c r="A9" s="4" t="inlineStr">
        <is>
          <t>Revenues</t>
        </is>
      </c>
      <c r="B9" s="6" t="n">
        <v>12616</v>
      </c>
      <c r="C9" s="6" t="n">
        <v>20463</v>
      </c>
    </row>
    <row r="10">
      <c r="A10" s="4" t="inlineStr">
        <is>
          <t>Cost of revenues</t>
        </is>
      </c>
      <c r="B10" s="4" t="inlineStr">
        <is>
          <t xml:space="preserve"> </t>
        </is>
      </c>
      <c r="C10" s="6" t="n">
        <v>206</v>
      </c>
    </row>
    <row r="11">
      <c r="A11" s="4" t="inlineStr">
        <is>
          <t>Gross profit</t>
        </is>
      </c>
      <c r="B11" s="6" t="n">
        <v>12616</v>
      </c>
      <c r="C11" s="6" t="n">
        <v>20257</v>
      </c>
    </row>
    <row r="12">
      <c r="A12" s="4" t="inlineStr">
        <is>
          <t>TaaS [Member]</t>
        </is>
      </c>
      <c r="B12" s="4" t="inlineStr">
        <is>
          <t xml:space="preserve"> </t>
        </is>
      </c>
      <c r="C12" s="4" t="inlineStr">
        <is>
          <t xml:space="preserve"> </t>
        </is>
      </c>
    </row>
    <row r="13">
      <c r="A13" s="3" t="inlineStr">
        <is>
          <t>Revenue from External Customer [Line Items]</t>
        </is>
      </c>
      <c r="B13" s="4" t="inlineStr">
        <is>
          <t xml:space="preserve"> </t>
        </is>
      </c>
      <c r="C13" s="4" t="inlineStr">
        <is>
          <t xml:space="preserve"> </t>
        </is>
      </c>
    </row>
    <row r="14">
      <c r="A14" s="4" t="inlineStr">
        <is>
          <t>Revenues</t>
        </is>
      </c>
      <c r="B14" s="6" t="n">
        <v>19424953</v>
      </c>
      <c r="C14" s="6" t="n">
        <v>18840500</v>
      </c>
    </row>
    <row r="15">
      <c r="A15" s="4" t="inlineStr">
        <is>
          <t>Cost of revenues</t>
        </is>
      </c>
      <c r="B15" s="6" t="n">
        <v>15571071</v>
      </c>
      <c r="C15" s="6" t="n">
        <v>14483080</v>
      </c>
    </row>
    <row r="16">
      <c r="A16" s="4" t="inlineStr">
        <is>
          <t>Gross profit</t>
        </is>
      </c>
      <c r="B16" s="6" t="n">
        <v>3853882</v>
      </c>
      <c r="C16" s="6" t="n">
        <v>4357420</v>
      </c>
    </row>
    <row r="17">
      <c r="A17" s="4" t="inlineStr">
        <is>
          <t>Unicorn Hunters [Member]</t>
        </is>
      </c>
      <c r="B17" s="4" t="inlineStr">
        <is>
          <t xml:space="preserve"> </t>
        </is>
      </c>
      <c r="C17" s="4" t="inlineStr">
        <is>
          <t xml:space="preserve"> </t>
        </is>
      </c>
    </row>
    <row r="18">
      <c r="A18" s="3" t="inlineStr">
        <is>
          <t>Revenue from External Customer [Line Items]</t>
        </is>
      </c>
      <c r="B18" s="4" t="inlineStr">
        <is>
          <t xml:space="preserve"> </t>
        </is>
      </c>
      <c r="C18" s="4" t="inlineStr">
        <is>
          <t xml:space="preserve"> </t>
        </is>
      </c>
    </row>
    <row r="19">
      <c r="A19" s="4" t="inlineStr">
        <is>
          <t>Revenues</t>
        </is>
      </c>
      <c r="B19" s="6" t="n">
        <v>1512293</v>
      </c>
      <c r="C19" s="6" t="n">
        <v>4353000</v>
      </c>
    </row>
    <row r="20">
      <c r="A20" s="4" t="inlineStr">
        <is>
          <t>Cost of revenues</t>
        </is>
      </c>
      <c r="B20" s="6" t="n">
        <v>34634</v>
      </c>
      <c r="C20" s="6" t="n">
        <v>5956932</v>
      </c>
    </row>
    <row r="21">
      <c r="A21" s="4" t="inlineStr">
        <is>
          <t>Gross profit</t>
        </is>
      </c>
      <c r="B21" s="6" t="n">
        <v>1477659</v>
      </c>
      <c r="C21" s="6" t="n">
        <v>-1603932</v>
      </c>
    </row>
    <row r="22">
      <c r="A22" s="4" t="inlineStr">
        <is>
          <t>Consolidated [Member]</t>
        </is>
      </c>
      <c r="B22" s="4" t="inlineStr">
        <is>
          <t xml:space="preserve"> </t>
        </is>
      </c>
      <c r="C22" s="4" t="inlineStr">
        <is>
          <t xml:space="preserve"> </t>
        </is>
      </c>
    </row>
    <row r="23">
      <c r="A23" s="3" t="inlineStr">
        <is>
          <t>Revenue from External Customer [Line Items]</t>
        </is>
      </c>
      <c r="B23" s="4" t="inlineStr">
        <is>
          <t xml:space="preserve"> </t>
        </is>
      </c>
      <c r="C23" s="4" t="inlineStr">
        <is>
          <t xml:space="preserve"> </t>
        </is>
      </c>
    </row>
    <row r="24">
      <c r="A24" s="4" t="inlineStr">
        <is>
          <t>Revenues</t>
        </is>
      </c>
      <c r="B24" s="6" t="n">
        <v>20949862</v>
      </c>
      <c r="C24" s="6" t="n">
        <v>23213963</v>
      </c>
    </row>
    <row r="25">
      <c r="A25" s="4" t="inlineStr">
        <is>
          <t>Cost of revenues</t>
        </is>
      </c>
      <c r="B25" s="6" t="n">
        <v>15605705</v>
      </c>
      <c r="C25" s="6" t="n">
        <v>20440218</v>
      </c>
    </row>
    <row r="26">
      <c r="A26" s="4" t="inlineStr">
        <is>
          <t>Gross profit</t>
        </is>
      </c>
      <c r="B26" s="5" t="n">
        <v>5344157</v>
      </c>
      <c r="C26" s="5" t="n">
        <v>277374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47" customWidth="1" min="3" max="3"/>
  </cols>
  <sheetData>
    <row r="1">
      <c r="A1" s="1" t="inlineStr">
        <is>
          <t>SUBSEQUENT EVENTS (Details) - shares</t>
        </is>
      </c>
      <c r="C1" s="2" t="inlineStr">
        <is>
          <t>12 Months Ended</t>
        </is>
      </c>
    </row>
    <row r="2">
      <c r="B2" s="2" t="inlineStr">
        <is>
          <t>Apr. 01, 2024</t>
        </is>
      </c>
      <c r="C2" s="2" t="inlineStr">
        <is>
          <t>Dec. 31, 2023</t>
        </is>
      </c>
    </row>
    <row r="3">
      <c r="A3" s="4" t="inlineStr">
        <is>
          <t>Unicoin Inc [Member]</t>
        </is>
      </c>
      <c r="B3" s="4" t="inlineStr">
        <is>
          <t xml:space="preserve"> </t>
        </is>
      </c>
      <c r="C3" s="4" t="inlineStr">
        <is>
          <t xml:space="preserve"> </t>
        </is>
      </c>
    </row>
    <row r="4">
      <c r="A4" s="3" t="inlineStr">
        <is>
          <t>Collaborative Arrangement and Arrangement Other than Collaborative [Line Items]</t>
        </is>
      </c>
      <c r="B4" s="4" t="inlineStr">
        <is>
          <t xml:space="preserve"> </t>
        </is>
      </c>
      <c r="C4" s="4" t="inlineStr">
        <is>
          <t xml:space="preserve"> </t>
        </is>
      </c>
    </row>
    <row r="5">
      <c r="A5" s="4" t="inlineStr">
        <is>
          <t>Issue date</t>
        </is>
      </c>
      <c r="B5" s="4" t="inlineStr">
        <is>
          <t xml:space="preserve"> </t>
        </is>
      </c>
      <c r="C5" s="4" t="inlineStr">
        <is>
          <t>Apr.  08,  2021</t>
        </is>
      </c>
    </row>
    <row r="6">
      <c r="A6" s="4" t="inlineStr">
        <is>
          <t>No. of Shares Outstanding</t>
        </is>
      </c>
      <c r="B6" s="6" t="n">
        <v>57500001</v>
      </c>
      <c r="C6" s="6" t="n">
        <v>50000001</v>
      </c>
    </row>
    <row r="7">
      <c r="A7" s="4" t="inlineStr">
        <is>
          <t>Percentage Owned</t>
        </is>
      </c>
      <c r="B7" s="10" t="n">
        <v>0.7188</v>
      </c>
      <c r="C7" s="10" t="n">
        <v>0.6667</v>
      </c>
    </row>
    <row r="8">
      <c r="A8" s="4" t="inlineStr">
        <is>
          <t>Relationship of Shareholder</t>
        </is>
      </c>
      <c r="B8" s="4" t="inlineStr">
        <is>
          <t xml:space="preserve"> </t>
        </is>
      </c>
      <c r="C8" s="4" t="inlineStr">
        <is>
          <t>Majority Owner</t>
        </is>
      </c>
    </row>
    <row r="9">
      <c r="A9" s="4" t="inlineStr">
        <is>
          <t>Alex Konanykhin [Member]</t>
        </is>
      </c>
      <c r="B9" s="4" t="inlineStr">
        <is>
          <t xml:space="preserve"> </t>
        </is>
      </c>
      <c r="C9" s="4" t="inlineStr">
        <is>
          <t xml:space="preserve"> </t>
        </is>
      </c>
    </row>
    <row r="10">
      <c r="A10" s="3" t="inlineStr">
        <is>
          <t>Collaborative Arrangement and Arrangement Other than Collaborative [Line Items]</t>
        </is>
      </c>
      <c r="B10" s="4" t="inlineStr">
        <is>
          <t xml:space="preserve"> </t>
        </is>
      </c>
      <c r="C10" s="4" t="inlineStr">
        <is>
          <t xml:space="preserve"> </t>
        </is>
      </c>
    </row>
    <row r="11">
      <c r="A11" s="4" t="inlineStr">
        <is>
          <t>Issue date</t>
        </is>
      </c>
      <c r="B11" s="4" t="inlineStr">
        <is>
          <t xml:space="preserve"> </t>
        </is>
      </c>
      <c r="C11" s="4" t="inlineStr">
        <is>
          <t>Apr.  08,  2021</t>
        </is>
      </c>
    </row>
    <row r="12">
      <c r="A12" s="4" t="inlineStr">
        <is>
          <t>No. of Shares Outstanding</t>
        </is>
      </c>
      <c r="B12" s="6" t="n">
        <v>5000000</v>
      </c>
      <c r="C12" s="6" t="n">
        <v>5000000</v>
      </c>
    </row>
    <row r="13">
      <c r="A13" s="4" t="inlineStr">
        <is>
          <t>Percentage Owned</t>
        </is>
      </c>
      <c r="B13" s="10" t="n">
        <v>0.0625</v>
      </c>
      <c r="C13" s="10" t="n">
        <v>0.0667</v>
      </c>
    </row>
    <row r="14">
      <c r="A14" s="4" t="inlineStr">
        <is>
          <t>Relationship of Shareholder</t>
        </is>
      </c>
      <c r="B14" s="4" t="inlineStr">
        <is>
          <t xml:space="preserve"> </t>
        </is>
      </c>
      <c r="C14" s="4" t="inlineStr">
        <is>
          <t>Unicoin’s Chairman and Chief Executive Officer</t>
        </is>
      </c>
    </row>
    <row r="15">
      <c r="A15" s="4" t="inlineStr">
        <is>
          <t>Silvina Moschini [Member]</t>
        </is>
      </c>
      <c r="B15" s="4" t="inlineStr">
        <is>
          <t xml:space="preserve"> </t>
        </is>
      </c>
      <c r="C15" s="4" t="inlineStr">
        <is>
          <t xml:space="preserve"> </t>
        </is>
      </c>
    </row>
    <row r="16">
      <c r="A16" s="3" t="inlineStr">
        <is>
          <t>Collaborative Arrangement and Arrangement Other than Collaborative [Line Items]</t>
        </is>
      </c>
      <c r="B16" s="4" t="inlineStr">
        <is>
          <t xml:space="preserve"> </t>
        </is>
      </c>
      <c r="C16" s="4" t="inlineStr">
        <is>
          <t xml:space="preserve"> </t>
        </is>
      </c>
    </row>
    <row r="17">
      <c r="A17" s="4" t="inlineStr">
        <is>
          <t>Issue date</t>
        </is>
      </c>
      <c r="B17" s="4" t="inlineStr">
        <is>
          <t xml:space="preserve"> </t>
        </is>
      </c>
      <c r="C17" s="4" t="inlineStr">
        <is>
          <t>Apr.  08,  2021</t>
        </is>
      </c>
    </row>
    <row r="18">
      <c r="A18" s="4" t="inlineStr">
        <is>
          <t>No. of Shares Outstanding</t>
        </is>
      </c>
      <c r="B18" s="6" t="n">
        <v>5000000</v>
      </c>
      <c r="C18" s="6" t="n">
        <v>5000000</v>
      </c>
    </row>
    <row r="19">
      <c r="A19" s="4" t="inlineStr">
        <is>
          <t>Percentage Owned</t>
        </is>
      </c>
      <c r="B19" s="10" t="n">
        <v>0.0625</v>
      </c>
      <c r="C19" s="10" t="n">
        <v>0.0667</v>
      </c>
    </row>
    <row r="20">
      <c r="A20" s="4" t="inlineStr">
        <is>
          <t>Relationship of Shareholder</t>
        </is>
      </c>
      <c r="B20" s="4" t="inlineStr">
        <is>
          <t xml:space="preserve"> </t>
        </is>
      </c>
      <c r="C20" s="4" t="inlineStr">
        <is>
          <t>Current Unicorns Chief Executive Officer</t>
        </is>
      </c>
    </row>
    <row r="21">
      <c r="A21" s="4" t="inlineStr">
        <is>
          <t>Moe Vela [Member]</t>
        </is>
      </c>
      <c r="B21" s="4" t="inlineStr">
        <is>
          <t xml:space="preserve"> </t>
        </is>
      </c>
      <c r="C21" s="4" t="inlineStr">
        <is>
          <t xml:space="preserve"> </t>
        </is>
      </c>
    </row>
    <row r="22">
      <c r="A22" s="3" t="inlineStr">
        <is>
          <t>Collaborative Arrangement and Arrangement Other than Collaborative [Line Items]</t>
        </is>
      </c>
      <c r="B22" s="4" t="inlineStr">
        <is>
          <t xml:space="preserve"> </t>
        </is>
      </c>
      <c r="C22" s="4" t="inlineStr">
        <is>
          <t xml:space="preserve"> </t>
        </is>
      </c>
    </row>
    <row r="23">
      <c r="A23" s="4" t="inlineStr">
        <is>
          <t>Issue date</t>
        </is>
      </c>
      <c r="B23" s="4" t="inlineStr">
        <is>
          <t xml:space="preserve"> </t>
        </is>
      </c>
      <c r="C23" s="4" t="inlineStr">
        <is>
          <t>Apr.  08,  2021</t>
        </is>
      </c>
    </row>
    <row r="24">
      <c r="A24" s="4" t="inlineStr">
        <is>
          <t>No. of Shares Outstanding</t>
        </is>
      </c>
      <c r="B24" s="4" t="inlineStr">
        <is>
          <t xml:space="preserve"> </t>
        </is>
      </c>
      <c r="C24" s="6" t="n">
        <v>7500000</v>
      </c>
    </row>
    <row r="25">
      <c r="A25" s="4" t="inlineStr">
        <is>
          <t>Percentage Owned</t>
        </is>
      </c>
      <c r="B25" s="9" t="n">
        <v>0</v>
      </c>
      <c r="C25" s="9" t="n">
        <v>0.1</v>
      </c>
    </row>
    <row r="26">
      <c r="A26" s="4" t="inlineStr">
        <is>
          <t>Relationship of Shareholder</t>
        </is>
      </c>
      <c r="B26" s="4" t="inlineStr">
        <is>
          <t xml:space="preserve"> </t>
        </is>
      </c>
      <c r="C26" s="4" t="inlineStr">
        <is>
          <t>Former Director of Unicoin’s Board</t>
        </is>
      </c>
    </row>
    <row r="27">
      <c r="A27" s="4" t="inlineStr">
        <is>
          <t>Craig Plestis [Member]</t>
        </is>
      </c>
      <c r="B27" s="4" t="inlineStr">
        <is>
          <t xml:space="preserve"> </t>
        </is>
      </c>
      <c r="C27" s="4" t="inlineStr">
        <is>
          <t xml:space="preserve"> </t>
        </is>
      </c>
    </row>
    <row r="28">
      <c r="A28" s="3" t="inlineStr">
        <is>
          <t>Collaborative Arrangement and Arrangement Other than Collaborative [Line Items]</t>
        </is>
      </c>
      <c r="B28" s="4" t="inlineStr">
        <is>
          <t xml:space="preserve"> </t>
        </is>
      </c>
      <c r="C28" s="4" t="inlineStr">
        <is>
          <t xml:space="preserve"> </t>
        </is>
      </c>
    </row>
    <row r="29">
      <c r="A29" s="4" t="inlineStr">
        <is>
          <t>Issue date</t>
        </is>
      </c>
      <c r="B29" s="4" t="inlineStr">
        <is>
          <t xml:space="preserve"> </t>
        </is>
      </c>
      <c r="C29" s="4" t="inlineStr">
        <is>
          <t>Apr.  08,  2021</t>
        </is>
      </c>
    </row>
    <row r="30">
      <c r="A30" s="4" t="inlineStr">
        <is>
          <t>No. of Shares Outstanding</t>
        </is>
      </c>
      <c r="B30" s="6" t="n">
        <v>5000000</v>
      </c>
      <c r="C30" s="6" t="n">
        <v>5000000</v>
      </c>
    </row>
    <row r="31">
      <c r="A31" s="4" t="inlineStr">
        <is>
          <t>Percentage Owned</t>
        </is>
      </c>
      <c r="B31" s="10" t="n">
        <v>0.0625</v>
      </c>
      <c r="C31" s="10" t="n">
        <v>0.0667</v>
      </c>
    </row>
    <row r="32">
      <c r="A32" s="4" t="inlineStr">
        <is>
          <t>Relationship of Shareholder</t>
        </is>
      </c>
      <c r="B32" s="4" t="inlineStr">
        <is>
          <t xml:space="preserve"> </t>
        </is>
      </c>
      <c r="C32" s="4" t="inlineStr">
        <is>
          <t>Executive Producer of Unicorn Hunters</t>
        </is>
      </c>
    </row>
    <row r="33">
      <c r="A33" s="4" t="inlineStr">
        <is>
          <t>Andrew Winn [Member]</t>
        </is>
      </c>
      <c r="B33" s="4" t="inlineStr">
        <is>
          <t xml:space="preserve"> </t>
        </is>
      </c>
      <c r="C33" s="4" t="inlineStr">
        <is>
          <t xml:space="preserve"> </t>
        </is>
      </c>
    </row>
    <row r="34">
      <c r="A34" s="3" t="inlineStr">
        <is>
          <t>Collaborative Arrangement and Arrangement Other than Collaborative [Line Items]</t>
        </is>
      </c>
      <c r="B34" s="4" t="inlineStr">
        <is>
          <t xml:space="preserve"> </t>
        </is>
      </c>
      <c r="C34" s="4" t="inlineStr">
        <is>
          <t xml:space="preserve"> </t>
        </is>
      </c>
    </row>
    <row r="35">
      <c r="A35" s="4" t="inlineStr">
        <is>
          <t>Issue date</t>
        </is>
      </c>
      <c r="B35" s="4" t="inlineStr">
        <is>
          <t xml:space="preserve"> </t>
        </is>
      </c>
      <c r="C35" s="4" t="inlineStr">
        <is>
          <t>Apr.  08,  2021</t>
        </is>
      </c>
    </row>
    <row r="36">
      <c r="A36" s="4" t="inlineStr">
        <is>
          <t>No. of Shares Outstanding</t>
        </is>
      </c>
      <c r="B36" s="6" t="n">
        <v>2500000</v>
      </c>
      <c r="C36" s="6" t="n">
        <v>2500000</v>
      </c>
    </row>
    <row r="37">
      <c r="A37" s="4" t="inlineStr">
        <is>
          <t>Percentage Owned</t>
        </is>
      </c>
      <c r="B37" s="10" t="n">
        <v>0.0312</v>
      </c>
      <c r="C37" s="10" t="n">
        <v>0.0333</v>
      </c>
    </row>
    <row r="38">
      <c r="A38" s="4" t="inlineStr">
        <is>
          <t>Relationship of Shareholder</t>
        </is>
      </c>
      <c r="B38" s="4" t="inlineStr">
        <is>
          <t xml:space="preserve"> </t>
        </is>
      </c>
      <c r="C38" s="4" t="inlineStr">
        <is>
          <t>Unicoin’s Chief Financial Offier</t>
        </is>
      </c>
    </row>
    <row r="39">
      <c r="A39" s="4" t="inlineStr">
        <is>
          <t>Chris Wagner [Member]</t>
        </is>
      </c>
      <c r="B39" s="4" t="inlineStr">
        <is>
          <t xml:space="preserve"> </t>
        </is>
      </c>
      <c r="C39" s="4" t="inlineStr">
        <is>
          <t xml:space="preserve"> </t>
        </is>
      </c>
    </row>
    <row r="40">
      <c r="A40" s="3" t="inlineStr">
        <is>
          <t>Collaborative Arrangement and Arrangement Other than Collaborative [Line Items]</t>
        </is>
      </c>
      <c r="B40" s="4" t="inlineStr">
        <is>
          <t xml:space="preserve"> </t>
        </is>
      </c>
      <c r="C40" s="4" t="inlineStr">
        <is>
          <t xml:space="preserve"> </t>
        </is>
      </c>
    </row>
    <row r="41">
      <c r="A41" s="4" t="inlineStr">
        <is>
          <t>Issue date</t>
        </is>
      </c>
      <c r="B41" s="4" t="inlineStr">
        <is>
          <t xml:space="preserve"> </t>
        </is>
      </c>
      <c r="C41" s="4" t="inlineStr">
        <is>
          <t>Feb. 21,  2024</t>
        </is>
      </c>
    </row>
    <row r="42">
      <c r="A42" s="4" t="inlineStr">
        <is>
          <t>No. of Shares Outstanding</t>
        </is>
      </c>
      <c r="B42" s="6" t="n">
        <v>5000000</v>
      </c>
      <c r="C42" s="4" t="inlineStr">
        <is>
          <t xml:space="preserve"> </t>
        </is>
      </c>
    </row>
    <row r="43">
      <c r="A43" s="4" t="inlineStr">
        <is>
          <t>Percentage Owned</t>
        </is>
      </c>
      <c r="B43" s="10" t="n">
        <v>0.0625</v>
      </c>
      <c r="C43" s="9" t="n">
        <v>0</v>
      </c>
    </row>
    <row r="44">
      <c r="A44" s="4" t="inlineStr">
        <is>
          <t>Relationship of Shareholder</t>
        </is>
      </c>
      <c r="B44" s="4" t="inlineStr">
        <is>
          <t xml:space="preserve"> </t>
        </is>
      </c>
      <c r="C44" s="4" t="inlineStr">
        <is>
          <t>Executive Producer of Unicorn Hunter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79" customWidth="1" min="1" max="1"/>
    <col width="17" customWidth="1" min="2" max="2"/>
    <col width="14" customWidth="1" min="3" max="3"/>
    <col width="15" customWidth="1" min="4" max="4"/>
    <col width="14" customWidth="1" min="5" max="5"/>
    <col width="14" customWidth="1" min="6" max="6"/>
    <col width="15" customWidth="1" min="7" max="7"/>
    <col width="16" customWidth="1" min="8" max="8"/>
    <col width="14" customWidth="1" min="9" max="9"/>
  </cols>
  <sheetData>
    <row r="1">
      <c r="A1" s="1" t="inlineStr">
        <is>
          <t>SUBSEQUENT EVENTS (Details Narrative) - USD ($)</t>
        </is>
      </c>
      <c r="D1" s="2" t="inlineStr">
        <is>
          <t>1 Months Ended</t>
        </is>
      </c>
      <c r="G1" s="2" t="inlineStr">
        <is>
          <t>2 Months Ended</t>
        </is>
      </c>
      <c r="H1" s="2" t="inlineStr">
        <is>
          <t>12 Months Ended</t>
        </is>
      </c>
    </row>
    <row r="2">
      <c r="B2" s="2" t="inlineStr">
        <is>
          <t>Feb. 01, 2024</t>
        </is>
      </c>
      <c r="C2" s="2" t="inlineStr">
        <is>
          <t>Jan. 01, 2024</t>
        </is>
      </c>
      <c r="D2" s="2" t="inlineStr">
        <is>
          <t>Mar. 22, 2024</t>
        </is>
      </c>
      <c r="E2" s="2" t="inlineStr">
        <is>
          <t>Mar. 18, 2024</t>
        </is>
      </c>
      <c r="F2" s="2" t="inlineStr">
        <is>
          <t>Feb. 21, 2024</t>
        </is>
      </c>
      <c r="G2" s="2" t="inlineStr">
        <is>
          <t>Mar. 11, 2024</t>
        </is>
      </c>
      <c r="H2" s="2" t="inlineStr">
        <is>
          <t>Dec. 31, 2023</t>
        </is>
      </c>
      <c r="I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value repurchas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490579</v>
      </c>
      <c r="I4" s="5" t="n">
        <v>675134</v>
      </c>
    </row>
    <row r="5">
      <c r="A5" s="4" t="inlineStr">
        <is>
          <t>Investor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share repurchased during priod</t>
        </is>
      </c>
      <c r="B7" s="4" t="inlineStr">
        <is>
          <t xml:space="preserve"> </t>
        </is>
      </c>
      <c r="C7" s="6" t="n">
        <v>13173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value repurchased</t>
        </is>
      </c>
      <c r="B8" s="4" t="inlineStr">
        <is>
          <t xml:space="preserve"> </t>
        </is>
      </c>
      <c r="C8" s="5" t="n">
        <v>19759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ash</t>
        </is>
      </c>
      <c r="B11" s="4" t="inlineStr">
        <is>
          <t xml:space="preserve"> </t>
        </is>
      </c>
      <c r="C11" s="5" t="n">
        <v>603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stock sold</t>
        </is>
      </c>
      <c r="B12" s="4" t="inlineStr">
        <is>
          <t xml:space="preserve"> </t>
        </is>
      </c>
      <c r="C12" s="4" t="inlineStr">
        <is>
          <t xml:space="preserve"> </t>
        </is>
      </c>
      <c r="D12" s="4" t="inlineStr">
        <is>
          <t xml:space="preserve"> </t>
        </is>
      </c>
      <c r="E12" s="4" t="inlineStr">
        <is>
          <t xml:space="preserve"> </t>
        </is>
      </c>
      <c r="F12" s="4" t="inlineStr">
        <is>
          <t xml:space="preserve"> </t>
        </is>
      </c>
      <c r="G12" s="6" t="n">
        <v>7500000</v>
      </c>
      <c r="H12" s="4" t="inlineStr">
        <is>
          <t xml:space="preserve"> </t>
        </is>
      </c>
      <c r="I12" s="4" t="inlineStr">
        <is>
          <t xml:space="preserve"> </t>
        </is>
      </c>
    </row>
    <row r="13">
      <c r="A13" s="4" t="inlineStr">
        <is>
          <t>Exchange rights</t>
        </is>
      </c>
      <c r="B13" s="4" t="inlineStr">
        <is>
          <t xml:space="preserve"> </t>
        </is>
      </c>
      <c r="C13" s="4" t="inlineStr">
        <is>
          <t xml:space="preserve"> </t>
        </is>
      </c>
      <c r="D13" s="4" t="inlineStr">
        <is>
          <t xml:space="preserve"> </t>
        </is>
      </c>
      <c r="E13" s="4" t="inlineStr">
        <is>
          <t xml:space="preserve"> </t>
        </is>
      </c>
      <c r="F13" s="4" t="inlineStr">
        <is>
          <t xml:space="preserve"> </t>
        </is>
      </c>
      <c r="G13" s="6" t="n">
        <v>1500000</v>
      </c>
      <c r="H13" s="4" t="inlineStr">
        <is>
          <t xml:space="preserve"> </t>
        </is>
      </c>
      <c r="I13" s="4" t="inlineStr">
        <is>
          <t xml:space="preserve"> </t>
        </is>
      </c>
    </row>
    <row r="14">
      <c r="A14" s="4" t="inlineStr">
        <is>
          <t>Number of rights</t>
        </is>
      </c>
      <c r="B14" s="4" t="inlineStr">
        <is>
          <t xml:space="preserve"> </t>
        </is>
      </c>
      <c r="C14" s="4" t="inlineStr">
        <is>
          <t xml:space="preserve"> </t>
        </is>
      </c>
      <c r="D14" s="4" t="inlineStr">
        <is>
          <t xml:space="preserve"> </t>
        </is>
      </c>
      <c r="E14" s="4" t="inlineStr">
        <is>
          <t xml:space="preserve"> </t>
        </is>
      </c>
      <c r="F14" s="4" t="inlineStr">
        <is>
          <t xml:space="preserve"> </t>
        </is>
      </c>
      <c r="G14" s="5" t="n">
        <v>689</v>
      </c>
      <c r="H14" s="4" t="inlineStr">
        <is>
          <t xml:space="preserve"> </t>
        </is>
      </c>
      <c r="I14" s="4" t="inlineStr">
        <is>
          <t xml:space="preserve"> </t>
        </is>
      </c>
    </row>
    <row r="15">
      <c r="A15" s="4" t="inlineStr">
        <is>
          <t>Subsequent Event [Member] | I N X Offering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rights issued</t>
        </is>
      </c>
      <c r="B17" s="4" t="inlineStr">
        <is>
          <t xml:space="preserve"> </t>
        </is>
      </c>
      <c r="C17" s="4" t="inlineStr">
        <is>
          <t xml:space="preserve"> </t>
        </is>
      </c>
      <c r="D17" s="4" t="inlineStr">
        <is>
          <t xml:space="preserve"> </t>
        </is>
      </c>
      <c r="E17" s="6" t="n">
        <v>10000000</v>
      </c>
      <c r="F17" s="4" t="inlineStr">
        <is>
          <t xml:space="preserve"> </t>
        </is>
      </c>
      <c r="G17" s="4" t="inlineStr">
        <is>
          <t xml:space="preserve"> </t>
        </is>
      </c>
      <c r="H17" s="4" t="inlineStr">
        <is>
          <t xml:space="preserve"> </t>
        </is>
      </c>
      <c r="I17" s="4" t="inlineStr">
        <is>
          <t xml:space="preserve"> </t>
        </is>
      </c>
    </row>
    <row r="18">
      <c r="A18" s="4" t="inlineStr">
        <is>
          <t>Number of rights issued</t>
        </is>
      </c>
      <c r="B18" s="4" t="inlineStr">
        <is>
          <t xml:space="preserve"> </t>
        </is>
      </c>
      <c r="C18" s="4" t="inlineStr">
        <is>
          <t xml:space="preserve"> </t>
        </is>
      </c>
      <c r="D18" s="4" t="inlineStr">
        <is>
          <t xml:space="preserve"> </t>
        </is>
      </c>
      <c r="E18" s="8" t="n">
        <v>0.5</v>
      </c>
      <c r="F18" s="4" t="inlineStr">
        <is>
          <t xml:space="preserve"> </t>
        </is>
      </c>
      <c r="G18" s="4" t="inlineStr">
        <is>
          <t xml:space="preserve"> </t>
        </is>
      </c>
      <c r="H18" s="4" t="inlineStr">
        <is>
          <t xml:space="preserve"> </t>
        </is>
      </c>
      <c r="I18" s="4" t="inlineStr">
        <is>
          <t xml:space="preserve"> </t>
        </is>
      </c>
    </row>
    <row r="19">
      <c r="A19" s="4" t="inlineStr">
        <is>
          <t>Proceeds from issuance of offering</t>
        </is>
      </c>
      <c r="B19" s="4" t="inlineStr">
        <is>
          <t xml:space="preserve"> </t>
        </is>
      </c>
      <c r="C19" s="4" t="inlineStr">
        <is>
          <t xml:space="preserve"> </t>
        </is>
      </c>
      <c r="D19" s="5" t="n">
        <v>13333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ubsequent Event [Member] | Unicoin Inc [Member] | Accreditedinvesto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ance of Unicoin Rights</t>
        </is>
      </c>
      <c r="B22" s="6" t="n">
        <v>110886328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Value of unicoin rights</t>
        </is>
      </c>
      <c r="B23" s="5" t="n">
        <v>554431641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vestor price</t>
        </is>
      </c>
      <c r="B24" s="8" t="n">
        <v>0.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ubsequent Event [Member] | Chris Wagne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rights issued</t>
        </is>
      </c>
      <c r="B27" s="4" t="inlineStr">
        <is>
          <t xml:space="preserve"> </t>
        </is>
      </c>
      <c r="C27" s="4" t="inlineStr">
        <is>
          <t xml:space="preserve"> </t>
        </is>
      </c>
      <c r="D27" s="4" t="inlineStr">
        <is>
          <t xml:space="preserve"> </t>
        </is>
      </c>
      <c r="E27" s="4" t="inlineStr">
        <is>
          <t xml:space="preserve"> </t>
        </is>
      </c>
      <c r="F27" s="6" t="n">
        <v>5000000000</v>
      </c>
      <c r="G27" s="4" t="inlineStr">
        <is>
          <t xml:space="preserve"> </t>
        </is>
      </c>
      <c r="H27" s="4" t="inlineStr">
        <is>
          <t xml:space="preserve"> </t>
        </is>
      </c>
      <c r="I27" s="4" t="inlineStr">
        <is>
          <t xml:space="preserve"> </t>
        </is>
      </c>
    </row>
  </sheetData>
  <mergeCells count="3">
    <mergeCell ref="A1:A2"/>
    <mergeCell ref="D1:F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3</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 AND OPERATIONS</t>
        </is>
      </c>
      <c r="B1" s="2" t="inlineStr">
        <is>
          <t>12 Months Ended</t>
        </is>
      </c>
    </row>
    <row r="2">
      <c r="B2" s="2" t="inlineStr">
        <is>
          <t>Dec. 31, 2023</t>
        </is>
      </c>
    </row>
    <row r="3">
      <c r="A3" s="3" t="inlineStr">
        <is>
          <t>Accounting Policies [Abstract]</t>
        </is>
      </c>
      <c r="B3" s="4" t="inlineStr">
        <is>
          <t xml:space="preserve"> </t>
        </is>
      </c>
    </row>
    <row r="4">
      <c r="A4" s="4" t="inlineStr">
        <is>
          <t>ORGANIZATION AND OPERATIONS</t>
        </is>
      </c>
      <c r="B4" s="4" t="inlineStr">
        <is>
          <t xml:space="preserve">NOTE 1 – ORGANIZATION AND OPERATIONS Name Change On October 6, 2022, the Company filed an amendment to its Certificate of Incorporation with the Secretary of State of the State of Delaware changing its name from TransparentBusiness, Inc. to Unicoin Inc. (“Unicoin” or the “Company”). The name change was effective as of October 6, 2022. Description of Business Unicoin Inc. formerly known as TransparentBusiness, Inc. was incorporated in the state of Delaware on June 22, 2015. The Company’s SaaS (Software-as-a-Service) platform was developed in 2008 by KMGi Group, the predecessor to Unicoin as an internal tool for monitoring and managing computer-based work for the purpose of improving efficiency of both remote and on-site employees and eliminating overbilling of contractors. The TransparentBusiness platform has been in use since 2009, initially under the name TransparentBilling, Inc. serving KMGi Group’s internal operations. The Company markets its services throughout the United States of America. In addition to operating its original SaaS business, the Company wholly owns SheWorks, Inc. (“SheWorks”), a TaaS (Talent-as-a-Service) company and platform, and holds majority ownership interests in ITSQuest, Inc, (“ITSQuest”) a regional staffing agency, as well as Unicorns, Inc. (“Unicorns” or “Unicorn Hunters”) which produces reality television/streaming shows. The Company’s wholly owned subsidiary SheWorks! operates independently or in conjunction with the Company’s SaaS software. SheWorks! is a talent exchange focused on connecting women seeking freelance or employment opportunities with companies looking for freelancers or employees to fill their needs. Prior to June 2023, Yandiki, Inc. was also a wholly owned company subsidiary. As a result of the merger described below, SheWorks!, as successor to the Yandiki business, is now also a platform that connects freelance talent with companies looking for leaner, more transparent ways of carrying out remote contractual work. In November 2020 the Company acquired a 51% In April 2021, the Company acquired a 66.67% 50,000,001 26.67% In June 2023, the Company merged two of its wholly owned subsidiaries, SheWorks! and Yandiki, Inc. (“Yandiki”), into one operating entity. The surviving post-merger entity operates under the name SheWorks!. Business Organization Operating segments are defined as components of an enterprise for which separate financial information is evaluated regularly by the chief operating decision maker, or decision-making group in deciding how to allocate resources and in assessing performance. The Company evaluates operating results based on measures of performance, including revenues and gross profit (loss). The Company currently operates in the following three reporting segments: SaaS, TaaS and Unicorn Hunters. Refer to Note 16 – Segment Information. Going Concern These consolidated financial statements have been prepared in accordance with U.S. generally accepted accounting principles (GAAP) assuming the Company will continue as a going concern. The going concern assumption contemplates the realization of assets and satisfaction of liabilities in the normal course of business. The Company incurred net losses of $37,739 $34,127 $26,406 $24,023 $131,375 $92,570 The Company is evaluating strategies to obtain the required additional funding for future operations. These strategies may include, but are not limited to, issuing Unicoin Rights, obtaining equity financing, issuing debt, or entering into other financing arrangements, and restructuring of operations to grow revenues and decrease expenses. However, in view of uncertainties in the U.S. and global financial markets, the Company may be unable to access further equity or debt financing when needed. As such, there can be no assurance that the Company will be able to obtain additional liquidity when needed or under acceptable terms, if at all. The consolidated financial statements do not include any adjustments to the carrying amounts and classification of assets, liabilities, and reported expenses that may be necessary if the Company were un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22:52:07Z</dcterms:created>
  <dcterms:modified xmlns:dcterms="http://purl.org/dc/terms/" xmlns:xsi="http://www.w3.org/2001/XMLSchema-instance" xsi:type="dcterms:W3CDTF">2024-04-01T22:52:07Z</dcterms:modified>
</cp:coreProperties>
</file>